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Long-term debt, net" sheetId="18" state="visible" r:id="rId18"/>
    <sheet xmlns:r="http://schemas.openxmlformats.org/officeDocument/2006/relationships" name="Income taxes" sheetId="19" state="visible" r:id="rId19"/>
    <sheet xmlns:r="http://schemas.openxmlformats.org/officeDocument/2006/relationships" name="Common shares, preferred shares" sheetId="20" state="visible" r:id="rId20"/>
    <sheet xmlns:r="http://schemas.openxmlformats.org/officeDocument/2006/relationships" name="Share-based compensation"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pin-off of Red Violet and Busi"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Loss per share (Tables)"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expenses and other cu36" sheetId="36" state="visible" r:id="rId36"/>
    <sheet xmlns:r="http://schemas.openxmlformats.org/officeDocument/2006/relationships" name="Long-term debt, net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Quarterly financial data (una42" sheetId="42" state="visible" r:id="rId42"/>
    <sheet xmlns:r="http://schemas.openxmlformats.org/officeDocument/2006/relationships" name="Principal Activities and Org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Loss per share - Schedule of Ba" sheetId="46" state="visible" r:id="rId46"/>
    <sheet xmlns:r="http://schemas.openxmlformats.org/officeDocument/2006/relationships" name="Acquisitions - Additional Infor" sheetId="47" state="visible" r:id="rId47"/>
    <sheet xmlns:r="http://schemas.openxmlformats.org/officeDocument/2006/relationships" name="Acquisitions - Summary of Purch" sheetId="48" state="visible" r:id="rId48"/>
    <sheet xmlns:r="http://schemas.openxmlformats.org/officeDocument/2006/relationships" name="Discontinued operations - Addit" sheetId="49" state="visible" r:id="rId49"/>
    <sheet xmlns:r="http://schemas.openxmlformats.org/officeDocument/2006/relationships" name="Discontinued operations - Dispo" sheetId="50" state="visible" r:id="rId50"/>
    <sheet xmlns:r="http://schemas.openxmlformats.org/officeDocument/2006/relationships" name="Discontinued operations - Sched" sheetId="51" state="visible" r:id="rId51"/>
    <sheet xmlns:r="http://schemas.openxmlformats.org/officeDocument/2006/relationships" name="Accounts receivable, net - Acco" sheetId="52" state="visible" r:id="rId52"/>
    <sheet xmlns:r="http://schemas.openxmlformats.org/officeDocument/2006/relationships" name="Accounts receivable, net - Allo" sheetId="53" state="visible" r:id="rId53"/>
    <sheet xmlns:r="http://schemas.openxmlformats.org/officeDocument/2006/relationships" name="Accounts receivable, net - Addi" sheetId="54" state="visible" r:id="rId54"/>
    <sheet xmlns:r="http://schemas.openxmlformats.org/officeDocument/2006/relationships" name="Property and equipment, net - P" sheetId="55" state="visible" r:id="rId55"/>
    <sheet xmlns:r="http://schemas.openxmlformats.org/officeDocument/2006/relationships" name="Property and equipment, net - A" sheetId="56" state="visible" r:id="rId56"/>
    <sheet xmlns:r="http://schemas.openxmlformats.org/officeDocument/2006/relationships" name="Intangible assets, net - Intang" sheetId="57" state="visible" r:id="rId57"/>
    <sheet xmlns:r="http://schemas.openxmlformats.org/officeDocument/2006/relationships" name="Intangible assets, net - Additi" sheetId="58" state="visible" r:id="rId58"/>
    <sheet xmlns:r="http://schemas.openxmlformats.org/officeDocument/2006/relationships" name="Intangible assets, net - Schedu" sheetId="59" state="visible" r:id="rId59"/>
    <sheet xmlns:r="http://schemas.openxmlformats.org/officeDocument/2006/relationships" name="Goodwill - Additional Informati" sheetId="60" state="visible" r:id="rId60"/>
    <sheet xmlns:r="http://schemas.openxmlformats.org/officeDocument/2006/relationships" name="Accrued expenses and other cu61" sheetId="61" state="visible" r:id="rId61"/>
    <sheet xmlns:r="http://schemas.openxmlformats.org/officeDocument/2006/relationships" name="Long-term debts, net - Schedule" sheetId="62" state="visible" r:id="rId62"/>
    <sheet xmlns:r="http://schemas.openxmlformats.org/officeDocument/2006/relationships" name="Long-term debts, net - Addition" sheetId="63" state="visible" r:id="rId63"/>
    <sheet xmlns:r="http://schemas.openxmlformats.org/officeDocument/2006/relationships" name="Long-term debts, Net - Schedu64" sheetId="64" state="visible" r:id="rId64"/>
    <sheet xmlns:r="http://schemas.openxmlformats.org/officeDocument/2006/relationships" name="Long-term debts, net - Schedu65" sheetId="65" state="visible" r:id="rId65"/>
    <sheet xmlns:r="http://schemas.openxmlformats.org/officeDocument/2006/relationships" name="Income taxes - Schedule of Bene" sheetId="66" state="visible" r:id="rId66"/>
    <sheet xmlns:r="http://schemas.openxmlformats.org/officeDocument/2006/relationships" name="Income taxes - Additional Infor" sheetId="67" state="visible" r:id="rId67"/>
    <sheet xmlns:r="http://schemas.openxmlformats.org/officeDocument/2006/relationships" name="Income taxes - Effective Income" sheetId="68" state="visible" r:id="rId68"/>
    <sheet xmlns:r="http://schemas.openxmlformats.org/officeDocument/2006/relationships" name="Income taxes - Schedule of Comp" sheetId="69" state="visible" r:id="rId69"/>
    <sheet xmlns:r="http://schemas.openxmlformats.org/officeDocument/2006/relationships" name="Income taxes - Schedule of Co70" sheetId="70" state="visible" r:id="rId70"/>
    <sheet xmlns:r="http://schemas.openxmlformats.org/officeDocument/2006/relationships" name="Income taxes - Schedule of Reco" sheetId="71" state="visible" r:id="rId71"/>
    <sheet xmlns:r="http://schemas.openxmlformats.org/officeDocument/2006/relationships" name="Common shares, preferred shar72" sheetId="72" state="visible" r:id="rId72"/>
    <sheet xmlns:r="http://schemas.openxmlformats.org/officeDocument/2006/relationships" name="Share-based compensation - Addi" sheetId="73" state="visible" r:id="rId73"/>
    <sheet xmlns:r="http://schemas.openxmlformats.org/officeDocument/2006/relationships" name="Share-based compensation - Sche" sheetId="74" state="visible" r:id="rId74"/>
    <sheet xmlns:r="http://schemas.openxmlformats.org/officeDocument/2006/relationships" name="Share-based compensation - Unve" sheetId="75" state="visible" r:id="rId75"/>
    <sheet xmlns:r="http://schemas.openxmlformats.org/officeDocument/2006/relationships" name="Share-based compensation - Sc76" sheetId="76" state="visible" r:id="rId76"/>
    <sheet xmlns:r="http://schemas.openxmlformats.org/officeDocument/2006/relationships" name="Share-based compensation - Sc77" sheetId="77" state="visible" r:id="rId77"/>
    <sheet xmlns:r="http://schemas.openxmlformats.org/officeDocument/2006/relationships" name="Share-based compensation - Sc78" sheetId="78" state="visible" r:id="rId78"/>
    <sheet xmlns:r="http://schemas.openxmlformats.org/officeDocument/2006/relationships" name="Share-based compensation - Shar"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Segment information - Reconcili" sheetId="82" state="visible" r:id="rId82"/>
    <sheet xmlns:r="http://schemas.openxmlformats.org/officeDocument/2006/relationships" name="Segment information - Schedul83" sheetId="83" state="visible" r:id="rId83"/>
    <sheet xmlns:r="http://schemas.openxmlformats.org/officeDocument/2006/relationships" name="Related party transactions - Ad"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pin-off of Red Violet and Bu88" sheetId="88" state="visible" r:id="rId88"/>
    <sheet xmlns:r="http://schemas.openxmlformats.org/officeDocument/2006/relationships" name="Quarterly Financial Data (Una89"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1115">
  <si>
    <t>Document and Entity Information - USD ($) $ in Millions</t>
  </si>
  <si>
    <t>12 Months Ended</t>
  </si>
  <si>
    <t>Dec. 31, 2017</t>
  </si>
  <si>
    <t>Mar.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OGT</t>
  </si>
  <si>
    <t>Entity Registrant Name</t>
  </si>
  <si>
    <t>COGIN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 for doubtful accounts of $1,852 and $790 at December 31, 2017 and 2016, respectively</t>
  </si>
  <si>
    <t>Prepaid expenses and other current assets</t>
  </si>
  <si>
    <t>Total current assets</t>
  </si>
  <si>
    <t>Property and equipment, net</t>
  </si>
  <si>
    <t>Intangible assets, net</t>
  </si>
  <si>
    <t>Goodwill</t>
  </si>
  <si>
    <t>Other non-current assets</t>
  </si>
  <si>
    <t>Total assets</t>
  </si>
  <si>
    <t>Current liabilities:</t>
  </si>
  <si>
    <t>Trade accounts payable</t>
  </si>
  <si>
    <t>Accrued expenses and other current liabilities</t>
  </si>
  <si>
    <t>Deferred revenue</t>
  </si>
  <si>
    <t>Current portion of long-term debt</t>
  </si>
  <si>
    <t>Total current liabilities</t>
  </si>
  <si>
    <t>Promissory notes payable to certain shareholders, net</t>
  </si>
  <si>
    <t>Long-term debt, net</t>
  </si>
  <si>
    <t>Acquisition consideration payable in stock</t>
  </si>
  <si>
    <t>Total liabilities</t>
  </si>
  <si>
    <t>Shareholders' equity:</t>
  </si>
  <si>
    <t>Preferred stock—$0.0001 par value, 10,000,000 shares authorized; 0 share issued and outstanding at December 31, 2017 and 2016</t>
  </si>
  <si>
    <t xml:space="preserve"> </t>
  </si>
  <si>
    <t>Common stock—$0.0005 par value, 200,000,000 shares authorized; 61,631,573 and 53,717,996 shares issued at December 31, 2017 and 2016, respectively; and 61,279,050 and 53,557,761 shares outstanding at December 31, 2017 and 2016, respectively</t>
  </si>
  <si>
    <t>Treasury stock, at cost, 352,523 and 160,235 shares at December 31, 2017 and 2016,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1]</t>
  </si>
  <si>
    <t>Common stock, shares issued</t>
  </si>
  <si>
    <t>Common stock, shares outstanding</t>
  </si>
  <si>
    <t>Treasury stock, shares</t>
  </si>
  <si>
    <t>All share data have been retroactively restated to reflect cogint’s one-for-five Reverse Split, which was effective on March 19, 2015, as discussed above.</t>
  </si>
  <si>
    <t>Consolidated Statements of Operations and Comprehensive Loss - USD ($) $ in Thousands</t>
  </si>
  <si>
    <t>Dec. 31, 2015</t>
  </si>
  <si>
    <t>Income Statement [Abstract]</t>
  </si>
  <si>
    <t>Revenue</t>
  </si>
  <si>
    <t>Costs and expenses:</t>
  </si>
  <si>
    <t>Cost of revenue (exclusive of depreciation and amortization)</t>
  </si>
  <si>
    <t>Sales and marketing expenses</t>
  </si>
  <si>
    <t>General and administrative expenses</t>
  </si>
  <si>
    <t>Depreciation and amortization</t>
  </si>
  <si>
    <t>Write-off of long-lived assets</t>
  </si>
  <si>
    <t>Total costs and expenses</t>
  </si>
  <si>
    <t>Loss from operations</t>
  </si>
  <si>
    <t>Other expense:</t>
  </si>
  <si>
    <t>Interest expense, net</t>
  </si>
  <si>
    <t>Contingent earn-out costs</t>
  </si>
  <si>
    <t>Other expenses, net</t>
  </si>
  <si>
    <t>Total other expense</t>
  </si>
  <si>
    <t>Loss before income taxes</t>
  </si>
  <si>
    <t>Income taxes</t>
  </si>
  <si>
    <t>Net loss from continuing operations</t>
  </si>
  <si>
    <t>Discontinued operations:</t>
  </si>
  <si>
    <t>Pretax loss from operations of discontinued operations</t>
  </si>
  <si>
    <t>Pretax loss on disposal of discontinued operations</t>
  </si>
  <si>
    <t>Net loss from discontinued operations</t>
  </si>
  <si>
    <t>Less: Non-controlling interests</t>
  </si>
  <si>
    <t>Net loss from discontinued operations attributable to cogint</t>
  </si>
  <si>
    <t>Net loss attributable to cogint</t>
  </si>
  <si>
    <t>Loss per share:</t>
  </si>
  <si>
    <t>Basic and diluted, Continuing operations</t>
  </si>
  <si>
    <t>[2]</t>
  </si>
  <si>
    <t>Basic and diluted, Discontinued operations</t>
  </si>
  <si>
    <t>Total Net Loss, Basic and Diluted</t>
  </si>
  <si>
    <t>Weighted average number of shares outstanding:</t>
  </si>
  <si>
    <t>Basic and diluted</t>
  </si>
  <si>
    <t>Comprehensive loss:</t>
  </si>
  <si>
    <t>Foreign currency translation adjustment:</t>
  </si>
  <si>
    <t>Unrealized</t>
  </si>
  <si>
    <t>Realized upon the disposal of discontinued operations</t>
  </si>
  <si>
    <t>Net comprehensive loss attributable to cogint</t>
  </si>
  <si>
    <t>Other expense, primarily represents non-operating income and expense, including interest expense, net, and other expenses, net, which the Company does not allocate into segments</t>
  </si>
  <si>
    <t>Loss per share tables may contain summation differences due to rounding.</t>
  </si>
  <si>
    <t>Consolidated Statements of Changes in Shareholders' Equity - USD ($) $ in Thousands</t>
  </si>
  <si>
    <t>Total</t>
  </si>
  <si>
    <t>Promissory Note [Member]</t>
  </si>
  <si>
    <t>Institutional Investor [Member]</t>
  </si>
  <si>
    <t>Certain Investors [Member]</t>
  </si>
  <si>
    <t>Best One Inc [Member]</t>
  </si>
  <si>
    <t>Fluent Acquisition [Member]</t>
  </si>
  <si>
    <t>Q Interactive​, LLC [Member]</t>
  </si>
  <si>
    <t>Preferred Stock [Member]Convertible Series A preferred stock [Member]</t>
  </si>
  <si>
    <t>Preferred Stock [Member]Convertible Series B preferred stock [Member]</t>
  </si>
  <si>
    <t>Preferred Stock [Member]Convertible Series B preferred stock [Member]Promissory Note [Member]</t>
  </si>
  <si>
    <t>Preferred Stock [Member]Convertible Series B preferred stock [Member]Certain Investors [Member]</t>
  </si>
  <si>
    <t>Preferred Stock [Member]Convertible Series B preferred stock [Member]Fluent Acquisition [Member]</t>
  </si>
  <si>
    <t>Common Stock [Member]</t>
  </si>
  <si>
    <t>Common Stock [Member]Institutional Investor [Member]</t>
  </si>
  <si>
    <t>Common Stock [Member]Certain Investors [Member]</t>
  </si>
  <si>
    <t>Common Stock [Member]Best One Inc [Member]</t>
  </si>
  <si>
    <t>Common Stock [Member]Q Interactive​, LLC [Member]</t>
  </si>
  <si>
    <t>Treasury Stock [Member]</t>
  </si>
  <si>
    <t>Additional Paid-in Capital [Member]</t>
  </si>
  <si>
    <t>Additional Paid-in Capital [Member]Promissory Note [Member]</t>
  </si>
  <si>
    <t>Additional Paid-in Capital [Member]Institutional Investor [Member]</t>
  </si>
  <si>
    <t>Additional Paid-in Capital [Member]Certain Investors [Member]</t>
  </si>
  <si>
    <t>Additional Paid-in Capital [Member]Best One Inc [Member]</t>
  </si>
  <si>
    <t>Additional Paid-in Capital [Member]Fluent Acquisition [Member]</t>
  </si>
  <si>
    <t>Additional Paid-in Capital [Member]Q Interactive​, LLC [Member]</t>
  </si>
  <si>
    <t>Accumulated Other Comprehensive Loss [Member]</t>
  </si>
  <si>
    <t>Accumulated Deficit [Member]</t>
  </si>
  <si>
    <t>Non-controlling Interests [Member]</t>
  </si>
  <si>
    <t>Beginning balance at Dec. 31, 2014</t>
  </si>
  <si>
    <t>Beginning balance, shares at Dec. 31, 2014</t>
  </si>
  <si>
    <t>Issuance of shares as a result of acquisition</t>
  </si>
  <si>
    <t>Issuance of shares as a result of acquisition, shares</t>
  </si>
  <si>
    <t>Additions as a result of the reverse acquisition</t>
  </si>
  <si>
    <t>Conversion of Series A preferred stock into common stock, shares</t>
  </si>
  <si>
    <t>Issuance of common shares to vendors for services rendered</t>
  </si>
  <si>
    <t>Issuance of common shares to vendors for services rendered, shares</t>
  </si>
  <si>
    <t>Issuance of common shares upon cashless exercise of warrants, shares</t>
  </si>
  <si>
    <t>Vesting of restricted stock units, shares</t>
  </si>
  <si>
    <t>Issuance of shares, net of offering costs</t>
  </si>
  <si>
    <t>Issuance of shares, net of offering costs, shares</t>
  </si>
  <si>
    <t>Share-based compensation</t>
  </si>
  <si>
    <t>Warrants issued in relation to term loan</t>
  </si>
  <si>
    <t>Net loss attributable to non-controlling interests</t>
  </si>
  <si>
    <t>Foreign currency translation adjustment</t>
  </si>
  <si>
    <t>Changes as a result of the disposal of discontinued operations</t>
  </si>
  <si>
    <t>Ending balance at Dec. 31, 2015</t>
  </si>
  <si>
    <t>Ending balance, shares at Dec. 31, 2015</t>
  </si>
  <si>
    <t>Issuance of contingent earn-out shares</t>
  </si>
  <si>
    <t>Conversion of Series A preferred stock into common stock</t>
  </si>
  <si>
    <t>Conversion of Series B preferred stock into common stock</t>
  </si>
  <si>
    <t>Conversion of Series B preferred stock into common stock, shares</t>
  </si>
  <si>
    <t>Issuance of common shares upon cashless exercise of warrants</t>
  </si>
  <si>
    <t>Vesting of restricted stock units</t>
  </si>
  <si>
    <t>Increase in treasury stock resulting from shares withheld to pay statutory taxes in connection with the vesting of restricted stock units</t>
  </si>
  <si>
    <t>Increase in treasury stock resulting from shares withheld to pay statutory taxes in connection with the vesting of restricted stock units, shares</t>
  </si>
  <si>
    <t>Sales of treasury stock</t>
  </si>
  <si>
    <t>Sales of treasury stock, shares</t>
  </si>
  <si>
    <t>Ending balance at Dec. 31, 2016</t>
  </si>
  <si>
    <t>Ending balance, shares at Dec. 31, 2016</t>
  </si>
  <si>
    <t>Exercise of warrants by certain warrantholders</t>
  </si>
  <si>
    <t>Exercise of warrants by certain warrant, shares</t>
  </si>
  <si>
    <t>Amendments of warrants issued previously to certain warrants holders</t>
  </si>
  <si>
    <t>Classification of puttable common stock that may require cash settlement as liabilities</t>
  </si>
  <si>
    <t>Ending balance at Dec. 31, 2017</t>
  </si>
  <si>
    <t>Ending balance, shares at Dec. 31, 2017</t>
  </si>
  <si>
    <t>Consolidated Statements of Changes in Shareholders' Equity (Parenthetical) - USD ($) $ in Thousands</t>
  </si>
  <si>
    <t>Issuance costs</t>
  </si>
  <si>
    <t>Consolidated Statements of Cash Flows - USD ($) $ in Thousands</t>
  </si>
  <si>
    <t>CASH FLOWS FROM OPERATING ACTIVITIES:</t>
  </si>
  <si>
    <t>Less: Loss from discontinued operations, net of tax</t>
  </si>
  <si>
    <t>Adjustments to reconcile net loss to net cash provided by (used in) operating activities:</t>
  </si>
  <si>
    <t>Non-cash interest expenses and related amortization</t>
  </si>
  <si>
    <t>Share-based compensation expense</t>
  </si>
  <si>
    <t>Non-cash contingent earn-out costs</t>
  </si>
  <si>
    <t>Non-cash loss on amendments of warrants</t>
  </si>
  <si>
    <t>Provision for bad debts</t>
  </si>
  <si>
    <t>Deferred income tax benefit</t>
  </si>
  <si>
    <t>Changes in assets and liabilities:</t>
  </si>
  <si>
    <t>Accounts receivable</t>
  </si>
  <si>
    <t>Amounts due to related parti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 of property and equipment</t>
  </si>
  <si>
    <t>Purchase of intangible assets</t>
  </si>
  <si>
    <t>Capitalized costs included in intangible assets</t>
  </si>
  <si>
    <t>Proceeds from reverse acquisition</t>
  </si>
  <si>
    <t>Acquisition, net of cash acquired</t>
  </si>
  <si>
    <t>Deposits as collateral</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rom exercise of warrants by certain warrant holders</t>
  </si>
  <si>
    <t>Proceeds from debt obligations, net of debt costs</t>
  </si>
  <si>
    <t>Repayments of long-term debt</t>
  </si>
  <si>
    <t>Taxes paid related to net share settlement of vesting of restricted stock units</t>
  </si>
  <si>
    <t>Sale of treasury stock</t>
  </si>
  <si>
    <t>Net cash provided by financing activities</t>
  </si>
  <si>
    <t>Net increase (decrease) in cash and cash equivalents</t>
  </si>
  <si>
    <t>Cash and cash equivalents at beginning of period</t>
  </si>
  <si>
    <t>Cash and cash equivalents at end of period</t>
  </si>
  <si>
    <t>SUPPLEMENTAL DISCLOSURE INFORMATION</t>
  </si>
  <si>
    <t>Cash paid for interest</t>
  </si>
  <si>
    <t>Cash paid (refunded) for income taxes</t>
  </si>
  <si>
    <t>Share-based compensation capitalized in intangible assets</t>
  </si>
  <si>
    <t>Issuance of common stock to a vendor for services rendered</t>
  </si>
  <si>
    <t>Debt issuance costs - amendment of warrants in connection with the term loans</t>
  </si>
  <si>
    <t>Warrants issued in relation to the term loans</t>
  </si>
  <si>
    <t>Series B Preferred issued in relation to the promissory notes</t>
  </si>
  <si>
    <t>Reverse Acquisition Transaction [Member]</t>
  </si>
  <si>
    <t>Fair value of acquisition consideration</t>
  </si>
  <si>
    <t>Q Interactive Acquisition [Member]</t>
  </si>
  <si>
    <t>Issuance of common stock to settle acquisition consideration payable in connection with Q Interactive acquisition</t>
  </si>
  <si>
    <t>Principal Activities and Organization</t>
  </si>
  <si>
    <t>Accounting Policies [Abstract]</t>
  </si>
  <si>
    <t>Principal activities and organization</t>
  </si>
  <si>
    <t>1. Principal activities and organization (a) Principal activities Cogint, Inc. (“we,” “us,” “our,” “cogint,” or the “Company”), a Delaware corporation, is a data and analytics company providing cloud-based mission-critical information and performance marketing solutions to enterprises in a variety of industries. Our mission is to transform data into intelligence utilizing our proprietary technology platforms to solve complex problems for our clients. Harnessing the power of data fusion and powerful analytics, we transform data into intelligence, in a fast and efficient manner, so that our clients can spend their time on what matters most, running their organizations with confidence. Through our intelligent platforms, CORE™ and Agile Audience Engine™, we uncover the relevance of disparate data points to deliver end-to-end, ROI-driven results for our customers. Our analytical capabilities enable us to build comprehensive datasets in real-time and provide insightful views of people, businesses, assets and their interrelationships. We empower clients across markets and industries to better execute all aspects of their business, from managing risk, identifying fraud and abuse, ensuring legislative compliance, and debt recovery, to identifying and acquiring new customers. With the goal of reducing the cost of doing business and enhancing the consumer experience, our solutions enable our clients to optimize overall decision-making and to have a holistic view of their customers. We provide unique and compelling solutions essential to the daily workflow of organizations within both the public and private sectors. Our cloud-based data fusion and customer acquisition technology platforms, combined with our massive database consisting of public-record, proprietary and publicly- available data, as well as a unique repository of self-reported information on millions of consumers, enables the delivery of differentiated products and solutions used for a variety of essential functions. These essential functions include identification and authentication, investigation and validation, and customer acquisition and retention. The Company operates through two reportable segments: (i) Information Services and (ii) Performance Marketing. (b) Organization Tiger Media Previously, we provided advertising services in the out-of-home advertising industry in China under the name Tiger Media, Inc. (“Tiger Media”), a Cayman Islands exempted company. On June 30, 2015, the Company’s Board of Directors approved the plan to discontinue its Advertising Business (defined below). In 2015, the Company disposed of all assets and liabilities related to its Advertising Business. TBO The Best One, Inc. (“TBO”), now known as IDI Holdings (defined below), is a holding company incorporated on September 22, 2014 in the State of Florida, which was formed to be engaged in the acquisition of operating businesses and the acquisition and development of valuable and proprietary technology assets across various industries. On October 2, 2014, TBO acquired 100% of the membership interests of Interactive Data, LLC (“Interactive Data”), a Georgia limited liability company and Interactive Data became a wholly-owned subsidiary of TBO (“Interactive Data Acquisition”). Interactive Data is a data solutions provider, historically delivering data products and services to the Accounts Receivable Management industry for location and identity verification, legislative compliance and debt recovery. TBO Merger with Tiger Media On March 21, 2015 (the “Effective Date of TBO Merger”), Tiger Media and TBO Acquisition, LLC, a Delaware limited liability company and a wholly-owned subsidiary of Tiger Media (“TBO Merger Sub”), completed a merger (the “TBO Merger”) with TBO, pursuant to the terms and conditions of the Merger Agreement and Plan of Reorganization, as amended (the “TBO Merger Agreement”) dated as of December 14, 2014. Before the TBO Merger, on March 19, 2015, Tiger Media effected a one-for-five reverse stock split (the “Reverse Split”). The principal effect of the Reverse Split was to decrease the number of outstanding shares of each of Tiger Media’s ordinary shares. Except for de minimus adjustments for the treatment of fractional shares, the Reverse Split did not have any dilutive effect on Tiger Media shareholders and the relative voting and other rights that accompany the shares were not affected by the Reverse Split. In addition, the proportion of shares owned by shareholders relative to the number of shares authorized for issuance remained the same because the authorized number of shares was decreased in proportion to the Reverse Split from 1,000,000,000 shares to 200,000,000 shares. The authorized number of preferred shares was not affected by the Reverse Split and remained at 10,000,000. Also before the TBO Merger, on March 20, 2015, Tiger Media completed its domestication from the Cayman Islands to Delaware as a Delaware corporation (the “Domestication”). Following the Domestication and the Reverse Split, on March 21, 2015, TBO merged into TBO Merger Sub, with TBO Merger Sub continuing as the surviving company and a wholly-owned subsidiary of Tiger Media. On April 8, 2015, TBO Merger Sub’s entity name was changed to IDI Holdings, LLC (“IDI Holdings”), which is a wholly owned subsidiary of the Company. For accounting purposes, the Company recognized the TBO Merger in accordance with Accounting Standards Codification (“ASC”) Topic 805-40, “Reverse Acquisitions On April 30, 2015, Tiger Media changed its name to IDI, Inc., and on September 26, 2016, IDI, Inc changed its name to Cogint, Inc. Disposal of Advertising Business As a result of the TBO Merger, and although it was the Company’s intention to continue to operate and further develop its Advertising Business (as defined below) both in China and the United States as of the Effective Date of TBO Merger, on June 30, 2015, in connection with the continuing shift in the Company’s focus towards the data fusion industry via its consolidated subsidiaries, the Company’s Board of Directors approved a plan under which the Company discontinued the operations of its Chinese and British Virgin Islands based subsidiaries (collectively, the “Advertising Business”). The purpose of the plan was to focus the Company’s resources on the data fusion industry, where the Company believes the opportunities for future growth are substantially greater. Additionally, due to the continuing negative cash flow from operations of the Advertising Business, the Company elected not to invest further in this business. As of December 31, 2015, the Company had disposed of all assets and liabilities related to its Advertising Business. Fluent Acquisition On December 8, 2015 (the “Effective Date of Fluent Acquisition”), the Company completed the acquisition of Fluent Inc (the “Fluent Acquisition”), pursuant to an Agreement and Plan of Merger (the “Fluent Merger Agreement”) entered into on November 16, 2015. On December 9, 2015, Fluent Acquisition II, LLC, the surviving entity during the Fluent Acquisition, changed its name to Fluent, LLC (“Fluent”). The Company is the legal and accounting acquirer of the Fluent Acquisition. Fluent is a leader in people-based digital marketing and customer acquisition. Q Interactive Acquisition On June 8, 2016 (the “Effective Date of Q Interactive Acquisition”), the Company completed the acquisition of Q Interactive, LLC (“Q Interactive”) (the “Q Interactive Acquisition”), pursuant to a M e m b e r s h i I n t e r e s P u r c h a s A g r ee m e n During the first quarter of 2017, Q Interactive’s business was merged and fully integrated into Fluent, as a result of the Q Interactive Integration, as defined in Note 4, “Acquisitions.” Q Interactive became a wholly-owned subsidiary of Fluent. Refer to Note 4, “Acquisitions,” and Note 5, “Discontinued Operations,” to the consolidated financial statements for the details of the acquisitions and disposal of Advertising Business, respectively. All share data have been retroactively restated to reflect cogint’s one-for-five Reverse Split, which was effective on March 19, 2015, as discussed above.</t>
  </si>
  <si>
    <t>Summary of significant accounting policies</t>
  </si>
  <si>
    <t xml:space="preserve">2. Summary of significant accounting policies (a) Basis of preparation and liquidity The accompanying consolidated financial statements of the Company have been prepared in accordance with accounting principles generally accepted in the United States (“US GAAP”). The Company reported a net loss of $53,206, $29,086 and $42,585 from continuing operations, and a net loss of $0, $0 and $41,950 from discontinued operations, for the years ended December 31, 2017, 2016 and 2015, respectively. Net cash provided by operating activities was $2,352 and $2,099 for the years ended December 31, 2017 and 2016, respectively, while net cash used in operating activities was $10,673 for the year ended December 31, 2015. As of December 31, 2017, the Company had an accumulated deficit of $167,437. As of December 31, 2017, the Company had available cash of $16,629, an increase of $6,540 from $10,089 as of December 31, 2016. Based on this available cash, and the projections of growth in revenue and operating results in the coming year, and the January 2018 Registered Direct Offering of $13,500, as defined in Note 20, “Subsequent events,” the Company believes that it will have sufficient cash resources to finance its operations and expected capital expenditures for the next twelve months. The Company will contribute $20.0 million in cash to Red Violet upon completion of the Spin-off (as defined in Note 18, “Spin-off of Red Violet and Business Combination Agreement”). Reclassifications The Company has reclassified Principles of consolidation The consolidated financial statements include the financial statements of the Company and its subsidiaries. All significant transactions among the Company and its subsidiaries have been eliminated upon consolidation. (b) Use of estimates 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 of goodwill and intangible assets, and income tax provision.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6,629 and $10,089 as of December 31, 2017 and 2016, respectively. As of December 31, 2017, among the total cash and cash equivalents, $15,134 was held by Fluent and a portion of this cash may be used by Fluent only for general operating purposes.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thousand dollar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1,852 and $790 as of December 31, 2017 and 2016, respectively.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When items of property and equipment are retired or otherwise disposed of, loss/income is charged or credited for the difference between the net book value and proceeds received thereon. (f) Business combination The Company records acquisitions pursuant to ASC 805 – Business Combinations (g)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purchased intellectual property and capitalized litigation costs, software developed for internal use, acquired proprietary technology, customer relationships, trade names, domain names, databases and non-competition agreements, including those resulting from the acquisitions. Intangible assets have estimated useful lives of 2-20 years. We capitalize related legal and other costs incurred and paid in defending our claims to the intellectual property when a successful outcome in the litigation case is probable , and additionally, we believe the value of the intellectual property involved in the lawsuit is greater than the costs associated with this lawsuit as a result of a successful outcome. In accordance with ASC 350-40, “Software — internal use software,” (h) Goodwill Goodwill represents the difference between the purchase price and the estimated fair value of the net assets acquired when accounted for by the acquisition method of accounting. As of December 31, 2017 and 2016, the goodwill balance relates to the October 2, 2014 acquisition of Interactive Data by IDI Holdings, the Fluent Acquisition effective on December 8, 2015, and the Q Interactive Acquisition effective on June 8, 2016. In accordance with ASC 350, “Intangibles - Goodwill and Other,” Intangibles - Goodwill and Other (Topic 350): Simplifying the Test for Goodwill Impairment,” On October 1, 2017 and 2016, we performed a quantitative step one assessment on both of our reporting units. The results of our step one assessment proved that the estimated fair value of the reporting units exceed their carrying value. We concluded that goodwill was not impaired as of December 31, 2017 and 2016. For purposes of reviewing impairment and the recoverability of goodwill, we must make various assumptions regarding estimated future cash flows and other factors in determining the fair values, including market multiples, discount rates, etc. (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In September 2016, the Company wrote off the remaining balance of Purchased IP and capitalized litigation costs of $4,055, as a result of an unfavorable ruling in relation to a litigation matter. In the first quarter of 2017, the Company wrote off the remaining balance of long-lived assets of $3,626, relating primarily to the acquired proprietary technology and trade names acquired in the Q Interactive Acquisition, into the total costs and expenses as a write-off of long-lived assets, as a result of the Q Interactive Integration. We concluded there was no impairment as of December 31, 2017 and 2016. (j) Fair value of financial instruments AS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and receivables and payables approximate their carrying amount because of the short-term nature of these instruments. We regard the fair value of the long-term debt to approximate their carrying amounts as of December 31, 2017 based on the facts that the Term Loans have a variable interest rate, and interest rates have been relatively stable. This fair value assessment represents Level 2 measurements. As of December 31, 2016, the net balance of acquisition consideration payable in stock of $10,225 was recognized in relation to the Fluent Acquisition. We used the probability-weighted method to determine the fair value of the acquisition consideration payable in stock, and this fair value assessment represents Level 3 measurements. It was classified as a non-current liability in the December 31, 2016 consolidated balance sheet because this liability will be settled with the Company’s common stock. On November 3, 2017, the Company issued a total of 2,750,000 shares of common stock to settle the acquisition consideration payable in stock. (k) Revenue recognition The Company provides information services and performance marketing services, and generally recognizes revenue when persuasive evidence of an arrangement exists, delivery has occurred or a service has been rendered, the price is fixed or determinable and collection is reasonably assured. Information services revenue is generated from the risk management industry and consumer marketing industry. Information service revenue generated from the risk management industry is generally recognized on (a) a transactional basis determined by the customers’ usage, (b) a monthly fee or (c) a combination of both. Revenue pursuant to contracts containing a monthly fee is recognized ratably over the contract period, which is generally 1 year. Revenue pursuant to transactions determined by the customers’ usage is recognized when the transaction is complete. Information service revenue generated from consumer marketing industry is generally recognized when related services are delivered, in accordance with terms detailed in the agreements. These terms typically call for a transactional unit price per record delivered based on predefined qualifying characteristics specified by the customer. These records are tracked in real time by the Company’s systems, reported, recorded, and regularly reconciled against advertiser data either in real time or at various contractually defined periods, whereupon the number of qualified records during such specified period are finalized and adjustments, if any, to revenue are made. Additional revenue is generated through revenue-sharing agreements with marketers who target offers to users provided by the Company from its owned and operated sites. Performance marketing revenue is recognized when the conversions are generated based on predefined user actions (for example, a click, a registration, an app install or a coupon print) subject to certain qualifying characteristics specified by the customer, in accordance with terms detailed in advertiser agreements and/or the attendant insertion orders. These terms typically call for a specific transactional unit price per conversion generated. These conversions are tracked in real time by the Company’s systems, reported, recorded, and regularly reconciled against advertiser data either in real time or at various contractually defined periods, whereupon the number of qualified conversions during such specified period are finalized and adjustments, if any, to revenue are made. Costs associated with separately priced customer service contracts are expensed as incurred. Customer payments received in excess of the amount of revenue recognized are recorded as deferred revenue in the consolidated balance sheets, and are recognized as revenue when the services are rendered. As of December 31, 2017 and 2016, deferred revenue totaled $298 and $318, respectively, all of which is expected to be realized in the following year. (l) Cost of revenue (exclusive of depreciation and amortization) Our cost of revenue primarily includes data acquisition costs and media costs. Data acquisition costs consist primarily of the cost to acquire data either on a transactional basis or through flat-fee data licensing agreements, including unlimited usage agreements, and is used primarily to power solutions in our Information Services segment. Media costs consist primarily of the cost to acquire traffic through the purchase of impressions or clicks from publishers or third-party intermediaries, such as advertising exchanges, and is used primarily to power solutions in our Performance Marketing segment. Other cost of revenue includes expenses related to third-party infrastructure fees. (m) Advertising and promotion costs Advertising and promotion costs are charged to operations as incurred. Advertising and promotion costs, included in sales and marketing expenses amounted to $2,818, $4,027 and $388 for the years ended December 31, 2017, 2016 and 2015, respectively. (n) Share-based compensation The Company accounts for share-based compensation to employees in accordance with AS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 in the future. During the first quarter of 2017, we adopted ASU 2016-09, “ Compensation-Stock Compensation (Topic 718): Improvement to Employee Share-based Payment Accounting including the income tax consequences, The Company accounts for share-based compensation to non-employees in accordance with ASC 505-50, “ Equity-Based Payments to Non-Employees.” (o)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On December 22, 2017, the tax reform legislation commonly known as the Tax Cuts and Jobs Act of 2017 (the “Act”) was enacted, resulting in significant modifications to existing law, including lowering the U.S. corporate statutory income tax rate to 21%, among other changes. As a full valuation allowance was recognized in the current period, the Act does not have any material net impact on our consolidated financial statements, however, certain income tax disclosures, including the re-measurement of deferred tax assets and liabilities and related valuation allowance, and the effective income tax rate reconciliation, are affected. The Company follows the guidance in SEC Staff Accounting Bulletin 118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Due to certain ambiguities in the Act, the Company is still evaluating the impact of changes to Code Section 162(m) on our consolidated financial statements. It is the intention of the Company to complete the necessary analysis within the measurement period, upon receiving further clarifying guidance from U.S. Department of the Treasury, no later than December 31, 2018.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 (p)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up to the date of the Reverse Split have been adjusted to reflect the Reverse Split. (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r) Segment reporting The Company has two operating segments, Information Services and Performance Marketing, as defined by ASC 280, “ Segment Reporting. (s) Significant concentrations and risks Concentration of Credit Risk Assets that potentially subject the Company to significant concentration of credit risk primarily consist of cash and cash equivalents, and accounts receivable. As of December 31, 2017 and 2016,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 ended December 31, 2017, there was no individual customer that accounted for more than 10% of the total revenue. For the years ended December 31, 2016 and 2015, the Company recognized revenue from one major customer, accounting for 12% and 14% of the total consolidated revenue, respectively. Such customer, however, manages the ad platforms of leading search engines and represents a consortium of advertisers, which limits overall concentration risk. As of December 31, 2017 and 2016, there was no individual customer that accounted for more than 10% of the Company’s accounts receivable, net. Concentration of Suppliers There was no individual supplier that accounted for more than 10% of the total cost of revenue (exclusive of depreciation and amortization) for the year ended December 31, 2017. One media supplier accounted for 15% and 11% of the total cost of revenue for the years ended December 31, 2016 and 2015, respectively. As of December 31, 2017, there was one media supplier that accounted for 11% of the Company’s total trade accounts payable. As of December 31, 2016, there was no individual vendor that accounted for more than 10% of the of the Company’s total trade accounts payable. (t) Recently issued accounting standards In May 2014, Financial Accounting Standards Board (“FASB”) issued Accounting Standards Update (“ASU”) No. 2014-09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August 2015, FASB issued ASU No. 2015-14, “ Revenue from Contracts with Customers (Topic 606): Deferral of the Effective Date Revenue from Contracts with Customers (Topic 606): Principal versus Agent Considerations (Reporting Revenue Gross versus Net) In February 2016, FASB issued ASU No. 2016-02 (“ASU 2016-02”), “ Leases (Topic 842) In August 2016, FASB issued ASU No. 2016-15 (“ASU 2016-15”), “ Statement of Cash Flows (Topic 230): Classification of Certain Cash Receipts and Cash Payments In January 2017, the FASB issued Accounting Standards Update No. 2017-04 (“ASU 2017-04”), “ Intangibles - Goodwill and Other (Topic 350): Simplifying the Test for Goodwill Impairment,” </t>
  </si>
  <si>
    <t>Loss per share</t>
  </si>
  <si>
    <t>Earnings Per Share [Abstract]</t>
  </si>
  <si>
    <t>3. Loss per share The information related to basic and diluted loss per share for the years ended December 31, 2017, 2016 and 2015 is as follows:
Year Ended December 31,
(In thousands, except share data)
2017
2016
2015
Numerator:
Net loss from continuing operations
$
(53,206
)
$
(29,086
)
$
(42,585
)
Net loss from discontinued operations attributable to cogint
-
-
(41,950
)
Net loss attributable to cogint
$
(53,206
)
$
(29,086
)
$
(84,535
)
Denominator:
Weighted average shares outstanding - Basic and diluted
55,648,235
44,536,906
13,036,082
Loss per share: (1)
Basic and diluted:
Continuing operations
$
(0.96
)
$
(0.65
)
$
(3.27
)
Discontinued operations
-
-
(3.22
)
Basic and diluted:
$
(0.96
)
$
(0.65
)
$
(6.48
)
(1)
Loss per share tables may contain summation differences due to rounding.</t>
  </si>
  <si>
    <t>Acquisitions</t>
  </si>
  <si>
    <t>Business Combinations [Abstract]</t>
  </si>
  <si>
    <t>4. Acquisitions Q Interactive Acquisition To expand and strengthen the Company’s business in the consumer marketing industry, on June 8, 2016, the Company e n t e r e i n t a n c on s u mm a t e t h t r a n s ac ti on c on t e m p l a t e b a M e m b e r s h i I n t e r e s P u r c h a s A g r ee m e n As consideration for the Membership Interests, after preliminary adjustment for Q Interactive’s net working capital at closing, the Company issued to Selling Source 2,369,190 shares of the Company’s common stock, par value $0.0005 per share. Selling Source may receive additional consideration for the Membership Interests if 2016 gross revenue of Q Interactive equals or exceeds $25,000 (the “Q Interactive Earn-out Target”). Such additional consideration, if earned, would be paid in either of the following ways, at the seller’s option, no earlier than the one-year anniversary of the closing date (the “Q Interactive Earn-out Shares”): (i) 1,200,000 shares of common stock (subject to adjustment for certain capital events) or (ii) that number of shares of common stock equal to $10,000, in the aggregate, as determined by the volume weighted average price of the common stock for the ten trading days immediately preceding Selling Source’s receipt of a statement prepared by the Company stating the Q Interactive Earn-out Target has been achieved. As of December 31, 2016, after certain measurement period adjustments, the net balance of acquisition consideration payable in stock of $10,225 was recognized. We used the probability-weighted method to determine the fair value of the acquisition consideration payable in stock, and this fair value assessment represents Level 3 measurements. It was classified as a non-current liability in the consolidated balance sheet as of December 31, 2016 because this liability would be settled with the Company’s common stock. It was concluded that the Q Interactive Earn-out Target had been met during the first quarter of 2017. On November 3, 2017, the Company issued a total of 2,750,000 shares of common stock to settle the acquisition consideration payable in stock. The following table summarizes the purchase price allocation and the fair value of the net assets acquired and liabilities assumed (marked to market), and the resulting amount of goodwill in the Q Interactive Acquisition (the legal and accounting acquiree) at the Effective Date of the Q Interactive Acquisition.
(In thousands)
Assets acquired:
Accounts receivable
$
4,673
Prepaid expenses and other current assets
213
Property and equipment
73
Intangible assets:
Customer relationships
4,900
Trade names
1,700
Acquired proprietary technology
2,150
Databases
4,800
Non-competition agreements
1,040
Total intangible assets
14,590
Total assets acquired
19,549
Liabilities assumed:
Trade accounts payable
2,297
Accrued expenses and other current liabilities
1,153
Deferred revenue
52
Total liabilities assumed
3,502
Goodwill
5,384
Total consideration
$
21,431
The intangible assets acquired in the Q Interactive Acquisition are amortized on a straight-line basis over the estimated useful lives. The useful lives for customer relationships, trade names, proprietary technology, databases and non-competition agreements are 10 years, 20 years, 5 years, 5 years and 2 years, respectively, and the weighted average useful life for these acquired intangible assets with definite useful lives is 8 years. Goodwill from the Q Interactive Acquisition principally relates to intangible assets that do not qualify for separate recognition, including the assembled workforce and synergies. Goodwill is tax deductible for income tax purposes and was assigned to the Information Services and Performance Marketing reporting segments in the amount of $1,765 and $3,619, respectively. Q Interactive Integration On January 18, 2017, the Company’s management and Board of Directors approved a plan to merge and fully integrate Q Interactive’s business into Fluent (the “Q Interactive Integration”). As a result, Q Interactive became a wholly-owned subsidiary of Fluent. During the year ended December 31, 2017, an aggregate of $780 in restructuring costs associated with the Q Interactive Integration was recognized in general and administrative expenses, with $237 and $543 assigned to the Information Services and Performance Marketing segments, respectively. Also, we wrote off the remaining balance of certain long-lived assets of $3,626, primarily relating to trade names and acquired proprietary technology acquired in the Q Interactive Acquisition, in the first quarter of 2017, and recognized it in costs and expenses as a write-off of long-lived assets. Fluent Acquisition To accelerate the Company’s strategy to apply its next generation data fusion technology to not only the risk management industry, but also as an advanced data analytics platform to the consumer marketing industry, on December 8, 2015, the Company completed the Fluent Acquisition, pursuant to the Fluent Merger Agreement. Cogint, Inc. is the legal and accounting acquirer in the Fluent Acquisition. Pursuant to the Fluent Merger Agreement, the Company acquired 100% of the outstanding stock of Fluent from the sellers for the following consideration: (i) 15,001,850 shares of the Company’s common stock, as converted, par value $0.0005, with the fair value of $123.8 million, determined by multiplying the Company’s market stock price by the total shares of common stock, and (ii) approximately $99.3 million in cash. The following table summarizes the purchase price allocation and the fair value of the net assets acquired and liabilities assumed (marked to market), and the resulting amount of goodwill in the Fluent Acquisition at the Effective Date of Fluent Acquisition.
(In thousands)
Assets acquired:
Cash and cash equivalents
$
6,013
Accounts receivable
20,250
Prepaid expenses and other current assets
691
Property and equipment
242
Intangible assets:
Customer relationships
30,086
Trade names
16,357
Domain names
191
Proprietary technology
11,382
Databases
26,492
Non-competition agreements
728
Total intangible assets
85,236
Other non-current assets
763
113,195
Liabilities assumed:
Accounts payable and accrued expenses
10,653
Liability for employee incentive-based compensation plan
4,000
Deferred revenue
314
Deferred tax liabilities
30,800
45,767
Goodwill
155,645
Total consideration
$
223,073
Including:
Cash consideration
$
99,266
Fair value of common stock, as converted, issued
123,807
Total consideration
$
223,073
The intangible assets acquired in the Fluent Acquisition are amortized on a straight-line basis over the estimated useful lives. The useful lives for customer relationships, trade names, domain names, proprietary technology, databases and non-competition agreements are 7 years, 20 years, 20 years, 5 years, 10 years, and 5 years, respectively, and the weighted average useful life for these acquired intangible assets is 10 years. Goodwill from the Fluent Acquisition principally relates to intangible assets that do not qualify for separate recognition, including the assembled workforce and synergies. Goodwill is not tax deductible for income tax purposes and was assigned to the Information Services and Performance Marketing reporting segments of $37,185 and $118,461, respectively. TBO Merger with Tiger Media To expand Tiger Media’s business into data and analytics industry, on March 21, 2015, the Effective Date of TBO Merger, Tiger Media and TBO Merger Sub, completed the merger with TBO, pursuant to the terms and conditions of the TBO Merger Agreement, as specified in Note 1(b), “Organization.” For accounting purposes, the Company recognized the TBO Merger in accordance with ASC 805-40, “ Reverse Acquisitions.” Under the acquisition method of accounting, the assets (including identifiable intangible assets) and liabilities of Tiger Media prior to the TBO Merger as of the Effective Date were recorded at their respective fair values and added to those of IDI Holdings. Any excess of purchase price over the fair value of the net assets were recorded as goodwill. Financial statements of the Company issued after the TBO Merger would reflect these fair values and would not be restated retroactively to reflect the historical financial position or results of operations of Tiger Media. Under the reverse acquisition, the accounting acquiree, the Company, issued equity shares to the owners of the accounting acquirer, IDI Holdings. The consideration transferred by IDI Holdings for its interest in the Company is based on the number of equity interests IDI Holdings would have had to issue to give the owners of the Company the same percentage equity interest in the combined entity that results from the reverse acquisition. The fair value of the number of equity interests calculated in that way can be used as the fair value of consideration transferred in exchange for the Company. Certain shareholders of IDI Holdings also have the right to receive additional Earn-out Shares subject to an earn-out (as defined in Note 13 below). The earn-out conditions were deemed probable upon the Effective Date of the Fluent Acquisition. As the measurement period had closed, the Company recorded a non-cash charge of $14,300 in other expense as contingent earn-out shares, during the year ended December 31, 2015. The following table summarizes the purchase price allocation and the fair value of the net assets acquired and liabilities assumed (marked to market), and the resulting amount of goodwill in the acquisition of Tiger Media (the accounting acquiree) at the Effective Date of TBO Merger.
(In thousands)
Assets acquired:
Cash and cash equivalents
$
3,569
Accounts receivable
1,808
Other current assets
326
Property and equipment
1,419
Intangible assets, net
4,280
Long-term deferred expenses
586
11,988
Liabilities assumed:
Accounts payable
1,519
Accrued expenses and other payables
736
Acquisition consideration payable
464
Amounts due to related parties
124
Deferred revenue
80
2,923
Non-controlling interests
425
Goodwill
35,472
Total consideration
$
44,112
Goodwill from the acquisition principally relates to the assembled workforce and the synergy effects. As all assets and liabilities related to the Advertising Business have been disposed as of December 31, 2015 for $0, all goodwill was written off in 2015.</t>
  </si>
  <si>
    <t>Discontinued operations</t>
  </si>
  <si>
    <t>Discontinued Operations And Disposal Groups [Abstract]</t>
  </si>
  <si>
    <t xml:space="preserve">5. Discontinued operations As discussed in Note 1(b), “Organization,” on June 30, 2015, the Company’s Board of Directors approved the plan to discontinue the Advertising Business. The Company recognized the transactions in accordance with ASC 205-20, “ Discontinued Operations.” The following financial information presents the results of operations of the Advertising Business for the year ended December 31, 2015.
Year Ended
(In thousands)
December 31, 2015
Revenue
$
218
Pretax loss from operations of discontinued operations
$
(1,236
)
Pretax loss on disposal of discontinued operations
(41,095
)
Income tax expense
127
Less: Non-controlling interests
(508
)
Net loss from discontinued operations attributable to cogint
$
(41,950
) Included in the net loss from discontinued operations, the Company recorded a loss on disposal of the Advertising Business of $41,095 for the year ended December 31, 2015, the majority of which are non-cash charges, pursuant to the following:
Year Ended
(In thousands)
December 31, 2015
Write-off of goodwill
$
(35,472
)
Write-off of intangible assets
(4,080
)
Write-off of long-term deferred assets
(517
)
Lease agreements early termination compensation expenses
(1,211
)
Employee severance compensation expenses
(191
)
Gain on write-off of acquisition consideration payable
463
Loss on disposal of equity interests
(87
)
Loss on disposal of discontinued operations
$
(41,095
) </t>
  </si>
  <si>
    <t>Accounts receivable, net</t>
  </si>
  <si>
    <t>Receivables [Abstract]</t>
  </si>
  <si>
    <t>6. Accounts receivable, net Accounts receivable, net consist of the following:
(In thousands)
December 31, 2017
December 31, 2016
Accounts receivable
$
39,780
$
31,748
Less: Allowance for doubtful accounts
(1,852
)
(790
)
Total accounts receivable, net
$
37,928
$
30,958
The movement of allowance for doubtful accounts is shown below:
Year Ended December 31,
(In thousands)
2017
2016
2015
Beginning balance
790
318
105
Charges to expenses
2,020
772
213
Write-offs
(958
)
(300
)
-
Ending balance
$
1,852
$
790
$
318
Provision for bad debts of $2,020, $772 and $213 was provided for the years ended December 31, 2017, 2016 and 2015, respectively.</t>
  </si>
  <si>
    <t>Property Plant And Equipment [Abstract]</t>
  </si>
  <si>
    <t>7. Property and equipment, net Property and equipment, net consist of the following:
(In thousands)
December 31, 2017
December 31, 2016
Computer and network equipment
$
1,035
$
918
Furniture, fixtures and office equipment
1,046
624
Leasehold improvements
1,075
510
Total cost of property and equipment
3,156
2,052
Less: accumulated depreciation and amortization
(1,378
)
(702
)
Property and equipment, net
$
1,778
$
1,350
Depreciation of property and equipment of $753, $547 and $143 was recorded for the years ended December 31, 2017, 2016 and 2015, respectively.</t>
  </si>
  <si>
    <t>Goodwill And Intangible Assets Disclosure [Abstract]</t>
  </si>
  <si>
    <t>8. Intangible assets, net Intangible assets other than goodwill consist of the following:
(In thousands)
Amortization period
December 31, 2017
December 31, 2016
Gross amount:
Software developed for internal use
3-10 years
19,614
11,438
Acquired proprietary technology
5 years
11,382
13,532
Customer relationships
7-10 years
34,986
34,986
Trade names
20 years
16,357
18,057
Domain names
20 years
191
191
Databases
5-10 years
31,292
31,292
Non-competition agreements
2-5 years
1,768
1,768
115,590
111,264
Accumulated amortization:
Software developed for internal use
(1,779
)
(505
)
Acquired proprietary technology
(4,693
)
(2,660
)
Customer relationships
(9,628
)
(4,840
)
Trade names
(1,686
)
(916
)
Domain names
(20
)
(10
)
Databases
(6,964
)
(3,354
)
Non-competition agreements
(1,113
)
(448
)
(25,883
)
(12,733
)
Net intangible assets:
Software developed for internal use
17,835
10,933
Acquired proprietary technology
6,689
10,872
Customer relationships
25,358
30,146
Trade names
14,671
17,141
Domain names
171
181
Databases
24,328
27,938
Non-competition agreements
655
1,320
$
89,707
$
98,531
The Company recorded the intellectual property purchased by the Company’s subsidiary, TBO, from Ole Poulsen (“Purchased IP”), pursuant to the Intellectual Property Purchase Agreement dated October 14, 2014, and related legal and other costs incurred and paid in defending the Company’s claims to the Purchased IP against TransUnion Risk and Alternative Data Solutions, Inc. (“TRADS”), in intangible assets as Purchased IP and capitalized litigation costs. In 2016, the Company wrote off the remaining balance of Purchased IP and capitalized litigation costs of $4,055, which is reflected in costs and expenses as write-off of long-lived assets in the consolidated statements of operations for the year ended December 31, 2016, as a result of an unfavorable ruling in relation to the litigation. As a result of the Q Interactive Integration approved on January 18, 2017, the remaining balance of long-lived assets of $3,626, relating primarily to the acquired proprietary technology and trade names acquired in the Q Interactive Acquisition, was written off to costs and expenses as a write-off of long-lived assets during the first quarter of 2017. The gross amount associated with software developed for internal use mainly represents capitalized costs of internally developed software. The amounts relating to acquired proprietary technology, customer relationships, trade names, domain names, databases, and non-competition agreements all represent the fair values of intangible assets acquired as a result of the Fluent Acquisition and the Q Interactive Acquisition. Amortization expenses of $13,440, $12,084 and $698 were included in depreciation and amortization expenses for the years ended December 31, 2017, 2016 and 2015, respectively. As of December 31, 2017, intangible assets of $3,869, included in the gross amounts of software developed for internal use, have not started amortization, as they are not ready for their intended use. The Company capitalized $8,176 and $11,318 during the years ended December 31, 2017 and 2016, with $8,176 and $8,867 related to internally developed software, and $0 and $2,451 related to purchased intellectual property litigation costs, respectively. As of December 31, 2017, estimated amortization expenses related to the Company’s intangible assets for 2018 through 2023 and thereafter are as follows:
(In thousands)
Year
December 31, 2017
2018
$
14,236
2019
14,307
2020
13,664
2021
10,500
2022
9,661
2023 and thereafter
27,339
Total
$
89,707</t>
  </si>
  <si>
    <t>9. Goodwill Goodwill represents the cost in excess of the fair value of the net assets acquired in a business combination. As of December 31, 2017 and 2016, the balance of goodwill includes $5,227 as a result of the acquisition of Interactive Data effective on October 2, 2014, $155,645 as a result of the Fluent Acquisition effective on December 8, 2015, and $5,384 as a result of the Q Interactive Acquisition effective on June 8, 2016. In accordance with ASC 350, “Intangibles - Goodwill and Other,” As of December 31, 2017 and 2016, there are no events or changes in circumstances to indicate that goodwill is impaired.</t>
  </si>
  <si>
    <t>Payables And Accruals [Abstract]</t>
  </si>
  <si>
    <t>10. Accrued expenses and other current liabilities Accrued expenses and other current liabilities consist of the following:
(In thousands)
December 31, 2017
December 31, 2016
Employee compensation expenses
$
4,429
$
2,530
Litigation settlement payable (1)
4,000
-
Professional fee payable
4,575
2,954
Business credit card payable
2,070
117
Puttable common stock that may require cash settlement (2)
1,350
-
Accrued interest expense
94
231
Insurance payable
138
227
Advertising and marketing expenses payable
293
174
Deferred rent
318
113
Miscellaneous expenses payable
879
635
Total
$
18,146
$
6,981
(1)
Litigation settlement payable represents the remaining balance of payable of TRADS Litigation Settlement, as defined in Note 17(d), “Contingency,” as of December 31, 2017, which will be paid out in 2018.
(2)
As of December 31, 2017, a liability was recognized in relation to certain shares of common stock with put rights that may require cash settlement. See Note 11, “Long-term debt, net,” for details.</t>
  </si>
  <si>
    <t>Debt Disclosure [Abstract]</t>
  </si>
  <si>
    <t>11. Long-term debt, net Long-term debt, net, including promissory notes payable to certain shareholders, net, as of December 31, 2017, consist of the following:
12% term loan,
12% incremental term loan,
10% promissory notes,
(In thousands)
due 2020
due 2020
due 2021
Total
Principal amount
$
40,688
$
14,312
$
10,000
$
65,000
Less: unamortized debt issuance costs
(2,753
)
(672
)
(312
)
(3,737
)
Add: PIK interest accrued to the principal balance
542
9
1,149
1,700
Long-term debt, net
38,477
13,649
10,837
62,963
Less: Current portion of long-term debt
(2,062
)
(688
)
-
(2,750
)
Long-term debt, net (non-current)
$
36,415
$
12,961
$
10,837
$
60,213
Long-term debt, net, including promissory notes payable to certain shareholders, net, as of December 31, 2016, consist of the following:
12% term loan,
10% promissory notes,
(In thousands)
due 2020
due 2021
Total
Principal amount
$
42,750
10,000
$
52,750
Less: unamortized debt issuance costs
(3,964
)
(384
)
(4,348
)
Add: PIK interest accrued to the principal balance
479
1,132
1,611
Long-term debt, net
39,265
10,748
50,013
Less: Current portion of long-term debt
(4,135
)
-
(4,135
)
Long-term debt, net (non-current)
$
35,130
$
10,748
$
45,878
Term Loan On December 8, 2015, Fluent entered into an agreement (“Credit Agreement”) with certain financial institutions and the administrative agent (collectively, “Whitehorse”), for a term loan in the amount of $45.0 million (“Term Loan”). Fluent’s obligations in respect of the Term Loan are guaranteed by the Company and substantially all of the other direct and indirect subsidiaries of the Company. The obligations of Fluent and the obligations of the guarantors are secured by substantially all of such entities’ assets. The Credit Agreement has a five-year term. Prior to the Amendment No. 3 to Credit Agreement entered into on January 19, 2017 (the “Amendment No. 3”), payments of principal in the amount of $563 each are due on the last day of each quarter during the term of the Credit Agreement, commencing March 31, 2016. Additionally, 50% of excess cash flow of Fluent and its subsidiaries for the immediately preceding fiscal year is required, in Whitehorse’s sole discretion, to be paid towards the Term Loan obligations, commencing with the fiscal year ending December 31, 2016. As a result of the excess cash flow for the year ended December 31, 2016, we reclassified a total amount of $1,885 into current portion of long-term debt in the consolidated balance sheet as of December 31, 2016. Whitehorse subsequently refused the prepayment and we reclassified the $1,885 back to non-current portion of long-term debt in the first quarter of 2017. Whitehorse also refused the prepayment of $4,608 resulting from the excess cash flow for the year ended December 31, 2017. The Credit Agreement provides for certain other customary mandatory prepayments upon certain events, and also provides for certain prepayment premiums during the first four years of the Term Loan, provided that the prepayment premiums are not applicable to scheduled payments of principal, the required excess cash flow payments and certain other required prepayments. Incremental Term Loan On January 19, 2017, Fluent entered into Amendment No. 3, amending Fluent's Term Loan facility dated December 8, 2015. The Amendment No. 3, among other things, provides for a new term loan in the principal amount of $15,000 ("Incremental Term Loan"), subject to the terms and conditions of the Amendment No. 3, and modifies certain other Credit Agreement provisions, including certain financial covenants and related definitions. The entire Incremental Term Loan of $14,039, net of debt issuance costs of $961, was received on February 1, 2017. The Term Loan and Incremental Term Loan (collectively, the "Term Loans") are guaranteed by the Company and the other direct and indirect subsidiaries of the Company, and are secured by substantially all of the assets of the Company and its direct and indirect subsidiaries, including Fluent, in each case, on an equal and ratable basis. The Term Loans accrue interest at the rate of: (a) either, at Fluent's option, LIBOR (subject to a floor of 0.50%) plus 10.5% per annum, or base rate plus 9.5% per annum, payable in cash, plus (b) 1% per annum, payable, at Fluent's option, in either cash or in-kind. Payments of principal of the Term Loans are $688 per quarter, replacing the original $563 for the Term Loan, payable at the end of each calendar quarter, commencing on March 31, 2017. The Term Loans mature on December 8, 2020. Whitehorse Warrants In connection with the Term Loan, on December 8, 2015, the Company issued warrants to purchase, in aggregate, 200,000 shares of common stock, to Whitehorse. Such warrants are exercisable at any time (i) following the date of approval for listing of the common stock issuable upon exercise of such warrants on the NYSE MKT and (ii) prior to the 10-year anniversary of the date of issuance of such warrants at $8.00 per share. Pursuant to a Limited Consent and Amendment No. 2 to Credit Agreement entered into on September 30, 2016 (the “Amendment No. 2”), the exercise price of the above-mentioned warrants was amended to $5.08 from $8.00, and the Company also issued additional new warrants to purchase 100,000 shares of common stock, with an exercise price of $5.08 per share and an expiration date of September 30, 2026. As a result of the amended and newly issued warrants, an aggregate of $492 was recognized as debt issuance costs and additional paid-in capital. On November 3, 2017, the Company entered into warrant amendments (the "Whitehorse Warrant Amendments") with Whitehorse, regarding the warrants to purchase an aggregate of 300,000 shares of common stock (collectively, the “Whitehorse Warrants”), at an exercise price of $5.08 per share. The Company agreed to reduce the exercise price to $3.00 per share. Whitehorse exercised all the Whitehorse Warrants for 300,000 shares of common stock (the “Whitehorse Shares”) and gross proceeds of an aggregate of $900 were received in November 2017. Pursuant to the terms of the Whitehorse Warrant Amendments, Whitehorse is prohibited from engaging or otherwise agreeing to any sale, pledge, or other transfer of the Whitehorse Shares for a period of 120 days (the “Whitehorse Lock-Up Period”) following the exercise of such warrants in full. Following the Whitehorse Lock-Up Period, (i) Whitehorse may only sell such number of shares underlying the warrants representing up to 5% of the Company’s daily trading volume on the immediately prior trading day prior to a sale and (ii) Whitehorse may not transfer any of the Whitehorse Shares for less than $4.50 per share, provided that Whitehorse may not transfer any Whitehorse Shares unless the Company has an effective registration statement permitting the resale of the Whitehorse Shares. Upon either the Record Date or the termination of the Business Combination Agreement, Whitehorse can require the Company to purchase from them all the Whitehorse Shares at a price of $4.50 per share. As of December 31, 2017, a liability of $1,350 in relation to the Whitehorse Shares with put rights was classified into current liabilities. The fair value of warrants issued to Whitehorse (collectively, the “Whitehorse Warrants”) of $492 and $1,586 were recognized as debt costs for the years ended December 31, 2016 and 2015, respectively. A gain of $350, as a result of the Whitehorse Warrant Amendments, was capitalized as a deduction to the balance of debt costs during the year ended December 31, 2017. As of December 31, 2017 and 2016, the debt costs balance was $897 and $1,679, respectively. We estimate the fair value of such warrants on the date of grant or amendment using a Black-Scholes pricing model, applying the following assumptions, and amortize the fair value to interest expense over the term of the Term Loans using the interest method:
Year Ended December 31,
2017
2016
2015
Expected term (in years)
0.08 - 9
10
10
Risk-free interest rate
1.02% - 2.35%
1.56%
2.24%
Expected volatility
82.50%
90.47%
114.33%
Expected dividend yield
0.00%
0.00%
0.00% Credit Agreement The Credit Agreement, as amended, contains customary representations and warranties, covenants (including certain financial covenants), and events of default, upon the occurrence of which Whitehorse may accelerate the obligations under the Credit Agreement. Certain restrictive covenants impose limitations on the way we conduct our business, including limitations on the amount of additional debt we can incur and restricts our ability to make certain investments and other restricted payments, including certain intercompany payments of cash and other property. The financial covenants include the requirement that the Company and its subsidiaries attain, on a quarterly basis, certain minimum EBITDA thresholds for the immediately preceding twelve-month period, Fluent and its subsidiaries attain, on a quarterly basis, certain minimum EBITDA thresholds for the immediately preceding twelve-month period, Fluent and its subsidiaries meet certain leverage ratios on a quarterly basis, Fluent and its subsidiaries meet certain fixed charge coverage ratios on a quarterly basis, and Fluent and its subsidiaries maintain at all times cash and cash equivalent balances of at least $2.0 million (or such lesser amount agreed to by Whitehorse), in the aggregate. On August 7, 2017, the Company and its subsidiaries entered into Amendment No. 4 to the Credit Agreement (“Amendment No. 4”). Amendment No. 4 provides that there shall be no requirement that the Company and its subsidiaries meet any minimum EBITDA threshold for the twelve-month period ended June 30, 2017. The requirement that Fluent and its subsidiaries meet the required minimum EBITDA threshold for the twelve-month period ended June 30, 2017 was not impacted by Amendment No. 4. On November 3, 2017, the Company and its subsidiaries entered into Amendment No. 5 to the Credit Agreement (“Amendment No. 5”). Amendment No. 5 provides for certain amendments to the definition of EBITDA by adding back acquisition and restructuring costs resulting from the Business Combination Transaction (as defined below), and costs relating to litigation with TRADS that we settled on July 22, 2017. Amendment No. 5 also amends the minimum EBITDA threshold for the Company and its subsidiaries beginning with the quarter ended September 30, 2017. In addition, Amendment No. 5 allows for additional transfer of cash from Fluent to the Company, provided that Fluent maintains a minimum cash balance. As of December 31, 2017, the Company was in compliance with the covenants under the Credit Agreement. Promissory Notes On December 8, 2015, the Company entered into and consummated the promissory notes financing (the “Promissory Notes”) with each of Frost Gamma Investment Trust (“Frost Gamma”), an affiliate of Phillip Frost, M.D., the Vice Chairman of the Company’s Board of Directors, Michael Brauser, the Executive Chairman of the Board of Directors then, and another investor (the “Promissory Note Investors”), pursuant to which the Company issued Promissory Notes of $5.0 million to Frost Gamma, $4.0 million to Michael Brauser, and $1.0 million to another investor, for an aggregate financing in the amount of $10.0 million. The Promissory Note Investors received (i) a promissory note in the principal amount equal to the amount of their respective promissory notes, with a rate of interest of 10% per annum, which interest shall be capitalized monthly by adding to the outstanding principal amount of such Promissory Notes, and (ii) a grant of 100 shares of the Company’s Series B Non-voting Convertible Preferred Stock, par value $0.0001 per share (“Series B Preferred”) for each $1.0 million increment of their respective Promissory Notes, with a total of 1,000 shares of Series B Preferred granted (“Promissory Note Shares”), pursuant to fee letter agreements. Each share of Series B Preferred automatically converted into 50 shares of common stock in February 2016. Under the terms of the Promissory Notes, the Company is required to repay the principal and all accrued interest six months after the repayment of all amounts due under the Credit Agreement, except that the Company may repay the Promissory Notes earlier from the proceeds of a round of public equity financing. During the year ended December 31, 2017, the Company repaid accrued paid-in-kind (“PIK”) interest of $533, $426, and $107 to Frost Gamma, Michael Brauser and another investor, respectively. The fair value of Promissory Note Shares of $413 was calculated by multiplying the closing common stock market price of the Company on December 8, 2015 of $8.45, with the total shares granted, as converted, which was recognized as debt costs, and the unamortized balance as at December 31, 2017 and 2016 was $284 and $350, respectively. In connection with the Promissory Notes, on December 8, 2015, the Company, each lender under the Promissory Notes, and Whitehorse entered into a Subordination Agreement (the “Subordination Agreement”), pursuant to which the debt under the Promissory Notes was made expressly subordinate to the debt under the Credit Agreement. In addition, the Subordination Agreement restricts certain terms of the Promissory Notes. The terms of the Subordination Agreement shall remain in effect until such time that all obligations under the Credit Agreement are paid in full. The net balance of Promissory Notes was presented as promissory notes payable to certain shareholders, net, in the consolidated balance sheets. Maturities Excluding potential additional principal payments due on the Term Loans based on excess cash flows for the immediately preceding fiscal year, as mentioned above, scheduled future maturities of total debts as of December 31, 2017 were as follows:
(In thousands)
Year
2018
$
2,750
2019
2,750
2020
49,500
2021
10,000
Total maturities
65,000
Add: Accrued PIK interest, added to the principal
1,700
Less: Unamortized debts issuance costs
(3,737
)
Total
$
62,963
Fair value As mentioned above, the Company’s long-term debt outstanding as of December 31, 2017 represented 1) the Term Loans with interest at (a) either, at Fluent's option, LIBOR (subject to a floor of 0.50%) plus 10.5% per annum, or base rate plus 9.5% per annum, payable in cash, plus (b) 1% per annum, payable, at Fluent's option, in either cash or in-kind</t>
  </si>
  <si>
    <t>Income Tax Disclosure [Abstract]</t>
  </si>
  <si>
    <t>12. Income taxes The Company is subject to federal and state income taxes in the United States. The benefit for income taxes on loss from continuing operations consisted of the following:
Year Ended December 31,
(In thousands)
2017
2016
2015
Current
Federal
$
-
$
-
$
(123
)
State
-
87
-
-
87
(123
)
Deferred
Federal
(7,117
)
(14,278
)
(15,771
)
State
(1,855
)
(1,732
)
(689
)
Valuation allowance
8,972
1,881
-
-
(14,129
)
(16,460
)
Income tax benefit
$
-
$
(14,042
)
$
(16,583
) On December 22, 2017, the Act was enacted, resulting in significant modifications to existing law, including lowering the U.S. corporate statutory income tax rate to 21%, among other changes. As a full valuation allowance was provided as of December 31, 2017, the Act does not have any material net impact on our consolidated financial statements, however, certain income tax disclosures, including the re-measurement of deferred tax assets and liabilities and related valuation allowance, and the effective income tax rate reconciliation, are affected. The Company follows the guidance in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Due to certain ambiguities in the Act, the Company is still evaluating the impact of changes to Code Section 162(m) on our consolidated financial statements. It is the intention of the Company to complete the necessary analysis within the measurement period, upon receiving further clarifying guidance from U.S. Department of the Treasury, no later than December 31, 2018. The Company’s effective income tax benefit differed from the U.S. corporate statutory income tax rate of 34% for the years ended December 31, 2017, 2016 and 2015. For the years ended December 31, 2017, this difference is mainly the result of the valuation allowance applied against the Company’s deferred tax assets, share-based compensation tax deficiencies, deferred remeasurement for tax rate change resulting from the Act, and state income taxes. For the years ended December 31, 2016, this difference is mainly the result of the valuation allowance applied against the Company’s deferred tax assets and state income taxes. For the year ended December 31, 2015, this difference is primarily due to state income taxes and one-time contingent earn-out costs related to shares issued pursuant to the TBO Merger Agreement. A reconciliation is as follows:
Year Ended December 31,
(In thousands)
2017
2016
2015
Tax on continuing operating loss before income taxes
$
(18,090
)
34.0
%
$
(14,663
)
34.0
%
$
(20,117
)
34.0
%
Effect of state taxes (net of federal tax benefit)
(1,515
)
2.8
%
(1,645
)
3.8
%
(1,800
)
3.0
%
Share-based compensation tax deficiencies
5,133
-9.6
%
-
-
-
-
Loss on amendments of warrants
342
-0.6
%
433
-1.0
%
-
-
Contingent earn-out costs
-
-
-
-
4,862
-8.2
%
Others
41
-0.1
%
(48
)
0.1
%
472
-0.8
%
Deferred remeasurement for tax rate change
5,117
-9.6
%
-
-
-
-
Valuation allowance
8,972
-16.9
%
1,881
-4.4
%
-
-
Income tax benefit
$
-
-
$
(14,042
)
32.5
%
$
(16,583
)
28.0
% Components of deferred tax assets and liabilities consist of the following:
(In thousands)
December 31, 2017
December 31, 2016
Deferred tax assets:
Net operating loss carryforwards
$
7,555
$
8,041
Share-based compensation
16,321
21,503
Accounts receivable
480
392
Accrued expenses and other current liabilities (1)
1,128
43
Others
22
11
25,506
29,990
Valuation allowance
(10,853
)
(1,881
)
14,653
28,109
Deferred tax liabilities:
Intangible assets
$
14,505
$
27,962
Property and equipment
148
117
Internal Revenue Code Sec. 481 adjustment
-
30
14,653
28,109
Net deferred tax liability
$
-
$
-
(1)
Included in deferred tax assets in relation to accrued expenses and other current liabilities as of December 31, 2017, there was deferred tax assets balance of $1,037 resulting from the unpaid TRADS Litigation Settlement of $4,000. As of December 31, 2017, the Company had federal and state net operating loss carryforwards of $29,274 and $24,046, respectively, which begin to expire in 2034. The Company’s net operating losses may be subject to annual Section 382 limitations due to ownership changes that could impact the future realization. The Company uses ASC 740 ordering when determining when excess tax benefits have been realized. ASC 740 requires a valuation allowance to reduce the deferred tax assets reported if, based on the weight of the evidence, it is more likely than not that some or all of the deferred tax assets will not be realized. On a periodic basis, management evaluates and determines the amount of valuation allowance required and adjusts such valuation allowance accordingly. Primarily due to cumulative pre-tax losses, management determined a valuation allowance of $10,853 and $1,881 was necessary as of December 31, 2017 and 2016, respectively, to reduce the deferred tax assets to the amount that is more likely than not to be realized.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inception remain open for tax examinations. A reconciliation of the gross amounts of unrecognized tax benefits, excluding accrued interest and penalties, for the years ended December 31, 2017 and 2016 (no such items for the year ended December 31, 2015), is as follows:
Year Ended December 31,
(In thousands)
2017
2016
Unrecognized tax benefits, opening
$
1,668
$
-
Gross increase - tax position in prior period
-
1,668
Decrease as a result of the Act
(534
)
-
Unrecognized tax benefits, ending balance
$
1,134
$
1,668
In our tax return filed for the year ended December 31, 2015, a loss of $4,375, resulted from the disposal of Advertising Business, was included. This uncertain tax position of $1,668 is reflected as a reduction in deferred tax assets, which was adjusted to $1,134 as a result of the Act as of December 31, 2017. Based on management’s assessment, no tax benefit has been recognized for the loss mentioned above. This unrecognized tax benefit, if recognized, would favorably affect the Company’s annual effective tax rate before application of any valuation allowance. The Company has not accrued any interest or penalties as of December 31, 2017 with respect to its uncertain tax positions. The Company does not anticipate a significant increase or reduction in unrecognized tax benefits within the next twelve months.</t>
  </si>
  <si>
    <t>Common shares, preferred shares and warrants</t>
  </si>
  <si>
    <t>Equity [Abstract]</t>
  </si>
  <si>
    <t>13. Common shares, preferred shares and warrants Common stock As of December 31, 2017 and 2016, the number of issued shares of common stock was 61,631,573 and 53,717,996, respectively, which included shares of treasury stock of 352,523 and 160,235, respectively. The change in the number of issued shares of common stock during the year ended December 31, 2017 was a result of the following issuances:
•
An aggregate of 4,001,808 shares of common stock were issued as a result of the vesting of restricted stock units (“RSUs”) and the issuance of restricted stock, including 192,288 shares of common stock withheld to pay withholding taxes upon such vesting, which are reflected in treasury stock.
•
On October 17, 2017, the Company entered into certain amendment agreements (the “Intracoastal and Anson Warrant Amendments”) with Intracoastal Capital, LLC (“Intracoastal”) and Anson Investments Master Fund LP (“Anson”), representing warrants to purchase a total of 861,769 shares of the Company’s common stock, previously granted to such warrant holders. The Company agreed to reduce the exercise price of all warrants described above to $3.00 per share. In October 2017, Intracoastal and Anson exercised such warrants and the Company issued an aggregate of 861,769 shares of common stock, and the proceeds from the exercise of $2,585 were received in October 2017. The Intracoastal and Anson Warrant Amendments also provide that the Company deliver to Intracoastal and Anson an additional warrant for common stock equal to 25% of the number of shares exercised, that is, an aggregate of 215,443 additional warrants, at an exercise price of $5.35 per share (the “Additional Warrants”). A loss of $1,005 was recognized into other expenses, net during the year ended December 31, 2017, as a result of the Intracoastal and Anson Warrant Amendments, using a Black-Scholes pricing model
•
On November 3, 2017, the Company issued an aggregate of 300,000 shares of common stock to Whitehorse resulting from the exercise of the Whitehorse Warrants, pursuant to the Whitehorse Warrant Amendments. Gross proceeds of $900 in total were received in November 2017. See Note 11, “Long-term debt, net,” for details. Together with the exercise of warrants by Intracoastal and Anson, as discussed above, during the year ended December 31, 2017, an aggregate of $3,485 were received as a result of the exercise of warrants to purchase 1,161,769 shares of common stock.
•
On November 3, 2017, the Company issued a total of 2,750,000 shares of common stock to settle the acquisition consideration payable in stock in relation to the Q Interactive Acquisition. See Note 4, “Acquisitions,” for details. The change in the number of issued shares of common stock during the year ended December 31, 2016 was a result of the following issuances:
•
On February 22, 2016, the Company’s Series B Preferred, 450,962 shares in total, automatically converted into 22,548,100 shares of the Company’s common stock, by multiplying each such share of Series B Preferred by 50, pursuant to the Company’s Series B Preferred certificate of designation.
•
On March 11, 2016, the Company issued 1,800,220 shares (the “Series A Earn-out Shares”) of the Company’s Series A Non-Voting Convertible Preferred Stock, par value $0.0001 per share (the “Series A Preferred”) and 900,108 shares (the “Common Earn-out Shares”, and together with Series A Earn-out Shares, the “TBO Merger Earn-out Shares”) of the Company’s common stock, which shares represent “earn-out” consideration paid in connection with the TBO Merger between Tiger Media and TBO consummated on March 21, 2015, upon a determination by the Board of Directors that certain financial targets had been achieved as set forth in the TBO Merger. In 2016, all such earn-out liabilities under the TBO Merger Agreement have been settled.
•
On March 11, 2016, the Company amended the certificate of designations of the Series A Preferred to provide for the conversion of the Series A Preferred into common stock on a one-for-one basis. Previously, the Series A Preferred were convertible in connection with a sale of any such shares to a non-affiliate of the Company. As a result, all the outstanding shares of Series A Preferred converted into 6,672,022 shares of common stock.
•
During the year ended December 31, 2016, the Company issued an aggregate of 1,069,728 shares (“Exchange Shares”) of common stock in exchange for warrants previously issued to four stockholders of the Company, including Frost Gamma, resulting in a loss on the exchange of warrants of $1,273 recognized in other expenses, net. No additional consideration was paid by the warrant holders and the old warrants were cancelled. In addition, new warrants to pu r c h a s 320 , 10 s h a r e o c o mm o s to c ( th “New Exchange W a rr a nt s ” a a e x e r c i s p r i c o $10 .0 p e s h a r e, were issued to one of the warrant holders as part of the exchange of warrants.
•
During the year ended December 31, 2016, 14,500 restricted shares of common stock were issued to two vendors of the Company as additional consideration for services rendered.
•
An aggregate of 1,434,562 shares of common stock were issued as a result of the vesting of RSUs, of which, 360,235 shares of common stock were withheld to pay withholding taxes upon such vesting, which are reflected in treasury stock.
•
In December 2016, an aggregate of 200,000 shares of common stock were sold to an investor. These shares were issued out of treasury stock.
•
An aggregate of 3,000,000 shares of common stock were issued in registered direct offerings (“Registered Direct Offerings”) to certain investors, pursuant to the securities purchase agreements entered into on May 17, 2016 and November 28, 2016.
•
On June 8, 2016, an aggregate of 2,369,190 shares of common stock were issued to Selling Source in connection with the Q Interactive Acquisition. Warrants During the year ended December 31, 2017, as a result of certain amendments of warrants, as discussed above under common stock, the exercise price of warrants to purchase an aggregate of 1,161,769 of common stock were lowered to $3.00 per share, and such warrants to purchase an aggregate of 1,161,769 of common stock were subsequently exercised. As of December 31, 2017, warrants to purchase an aggregate of 1,273,776 shares of common stock were outstanding, which includes:
•
Concurrent with the Registered Direct Offering in May 2016, as discussed above, warrants to purchase an aggregate of 500,000 shares of common stock were issued to five investors, including 375,000 shares to Intracoastal and Anson, with an exercise price of $8.00 per shares, which a r e x e r c i s a bl b e ginnin
•
The Intracoastal and Anson Warrant Amendments also provide that the Company deliver an aggregate of 215,443 Additional Warrants to these two investors, at an exercise price of $5.35 per share. The Additional Warrants are exercisable from the date of issuance and expire on the earlier of the close of business on the two-year anniversary of (i) the date the registration statement registering the resale of the underlying shares is declared effective by the SEC, or (ii) the commencement date that such Additional Warrant may be exercised by means of a “cashless exercise.”
•
Concurrent with the Registered Direct Offering in November 2016, warrants to purchase an aggregate of 1,000,000 and 100,000 shares of common stock, with an exercise price of $3.75 and $5.00 per share, respectively, were issued to four investors, including Intracoastal, and related agents, respectively. These warrants issued to the four investors a r e x e r c i s a bl b e ginnin s i m onth a n on d a fr o th d a t o i ss u a n c a n e xpi r 5 years fr o th e x e r c i s As of December 31, 2016, warrants to purchase an aggregate of 2,220,102 shares of common stock were outstanding, which includes:
•
New Exchange Warrants to purchase 320,102 shares of common stock were issued to an institutional investor as part of the exchange of warrants, as discussed above. The New Exchange Warrants will expire twenty-four months from the date of issuance, which were subsequently amended and exercised during the year ended December 31, 2017.
•
Warrants to purchase 200,000 shares of the Company’s common stock were issued as part of our Term Loan of $45 million, with the exercise price being amended to $5.08 as a result of the Amendment No. 2 to Credit Agreement entered into on September 30, 2016. As part of the Amendment No. 2, we issued additional New Whitehorse Warrants to purchase 100,000 shares of common stock, with an exercise price of $5.08 per share and an expiration date of September 30, 2026. As a result of the amended and newly issued warrants, an aggregate of $492 was recognized in additional paid-in capital. Such warrants to purchase an aggregate of 300,000 shares of common stock were subsequently amended and exercised during the year ended December 31, 2017.
•
Concurrent with the Registered Direct Offering in May 2016, as discussed above, warrants to purchase an aggregate of 500,000 shares of common stock were issued to five investors, with a e x e r c i s p r i c o $8 . 0 p e s h a r which a r e x e r c i s a bl b e ginnin s i m onth a n on d a fr o th d a t o i ss u a n c a n e xpi r 2 m onth fr o th e x e r c i s
•
Concurrent with the Registered Direct Offering in November 2016, warrants to purchase an aggregate of 1,000,000 shares and 100,000 shares of common stock were issued to four investors and related agents, with a e x e r c i s p r i c o $3 . 75 and $5.00 p e s h a r These warrants issued to the four investors a r e x e r c i s a bl b e ginnin 6 m onth a n on d a fr o th d a t o i ss u a n c a n e xpi r 5 years fr o th e x e r c i s Preferred stock As of December 31, 2017 and 2016, we had 10.0 million shares of preferred stock with par value of $0.0001 per share authorized, and there were no shares of preferred stock issued or outstanding. Of the authorized preferred stock, 6.8 million shares and 1.0 million shares are designated Series A Preferred and Series B Preferred, respectively. Treasury stock As of December 31, 2017 and 2016, the Company held 352,523 and 160,235 shares in treasury, with a cost of $1,274 and $531, respectively. During the year ended December 31, 2017, the increase in treasury stock was due to 192,288 shares that were withheld to pay withholding taxes upon the vesting of RSUs and restricted stock. During the year ended December 31, 2016, the increase in treasury stock was due to 360,235 shares that were withheld to pay withholding taxes upon the vesting of RSUs and restricted stock, which was decreased by the sale of 200,000 shares of treasury stock.</t>
  </si>
  <si>
    <t>Disclosure Of Compensation Related Costs Sharebased Payments [Abstract]</t>
  </si>
  <si>
    <t>14. Share-based compensation As of December 31, 2017, the Company maintains two share-based incentive plans: the 2008 Share Incentive Plan (the “2008 Plan”), which was carried forward as a result of the reverse acquisition between the Company and TBO consummated on March 21, 2015, the TBO Merger, whereby TBO became a wholly-owned subsidiary of the Company, and the Cogint, Inc. 2015 Stock Incentive Plan (the “2015 Plan”), approved during the annual meeting of stockholders on June 2, 2015, which authorized the issuance of 2,500,000 shares of common stock. The total shares of common stock authorized for issuance under the 2015 Plan was increased on June 3, 2016 to 12,500,000 shares, and subsequently increased on September 6, 2017 via a written consent by the holders of a majority of shares (and which was effective January 8, 2018) to 13,500,000 shares. The primary purpose of the 2015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December 31, 2017, there were 310,568 and 4,384,240 shares of common stock reserved for issuance under the 2008 Plan and the 2015 Plan, respectively. Shares issued outside of the 2008 Plan and 2015 Plan The following RSUs were issued outside of the 2008 Plan and 2015 Plan: Pursuant to a business consulting agreement (the “Business Consulting Agreement”), Marlin Capital Investments, LLC (“Marlin Capital”), a company which our Chairman Michael Brauser owns 50% and is one of two managers, holds RSUs representing the right to receive 2,000,000 shares of the Company’s common stock, which RSUs are outside of the 2008 Plan and 2015 Plan, for the consulting services provided by Marlin Capital. These RSUs vest annually beginning from October 13, 2015 only if certain performance goals of the Company are met. The shares underlying such RSUs will not be delivered until October 13, 2018, unless there is a change of control of the Company, termination of the agreement by the Company without cause, or termination of the agreement by Marlin Capital for good reason. The Company determined the performance goals were met as of December 31, 2015. As of December 31, 2017, an aggregate of 1,500,000 shares have vested. On March 12, 2018, the Company terminated the Business Consulting Agreement and the outstanding 500,000 shares vested upon the termination. Effective November 16, 2015, the Company entered into an employment agreement with Michael Brauser (the “Michael Brauser Employment Agreement”) relating to his service as Executive Chairman of the Board of Directors, pursuant to which, Michael Brauser will receive an annual base salary of $25 payable in accordance with the Company’s general payroll practices and RSUs outside of the 2008 Plan and 2015 Plan representing the right to receive 5,000,000 shares of common stock. The issuance of shares of common stock underlying the RSUs was approved by the stockholders at the annual meeting in 2016. These RSUs vest ratably over a four-year period; provided, however, that no portion of the RSUs shall vest unless and until the Company has gross revenue in excess of $100.0 million and positive EBITDA in any one fiscal year during the vesting period (the “Vesting Conditions”). In addition, such RSUs vest in full upon a Company change in control, termination of Michael Brauser without cause, termination by Michael Brauser for good reason, or Michael Brauser’s death or disability. The Company determined that the Vesting Conditions were met. As of December 31, 2017, an aggregate of 2,500,000 shares have vested, of which, 1,250,000 shares were delivered in 2017 and the remaining 1,250,000 shares were delivered in January 2018. Effective on June 23, 2017, the Michael Brauser Employment Agreement was terminated. Mr. Brauser continues to serve as Chairman of the Board of Directors of the Company. On September 6, 2017, the Company entered into a consulting services agreement with Mr. Brauser, effective on June 23, 2017, for a term of four years (the “Consulting Agreement”), under which Mr. Brauser will serve as a strategic advisor to cogint but will receive no salary for such services. In consideration for Mr. Brauser’s services, the Consulting Agreement provides for continued vesting on all outstanding RSUs granted to Mr. Brauser before the effective date of the Consulting Agreement. On December 8, 2015, at the time Dr. Phillip Frost joined the Board of Directors of the Company as Vice Chairman, Frost Gamma was granted 3,000,000 RSUs, outside of the 2008 Plan and 2015 Plan. The issuance of shares of common stock underlying such RSUs was approved by the stockholders at the annual meeting in 2016. These grants were fully vested on December 8, 2015 and related share-based compensation expense of $25,350 was recognized for the year ended December 31, 2015, but Frost Gamma has elected to defer delivery of any vested RSUs until Dr. Phillip Frost’s separation from service from the Company or death or disability. Share options Details of share options activity during the years ended December 31, 2017, 2016 and 2015 were as follows:
Number of options
Weighted average exercise price per share
Weighted average remaining contractual term
Aggregate intrinsic value
Balance as of January 1, 2015
-
$
-
-
$
-
Additions as a result of the reverse acquisition
407,000
$
9.21
Granted
85,000
$
10.39
Forfeited
(30,000
)
$
7.85
Outstanding as of December 31, 2015
462,000
$
9.52
5.3 years
$
-
Granted
30,000
$
5.04
Forfeited
(40,000
)
$
8.45
Expired
(100,000
)
$
6.02
Outstanding as of December 31, 2016
352,000
$
10.25
4.4 years
$
-
Expired
(130,000
)
$
6.25
Outstanding as of December 31, 2017
222,000
$
12.59
5.4 years
$
-
Options vested and expected to vest as of December 31, 2017
222,000
$
12.59
5.4 years
$
-
Options exercisable as of December 31, 2017
174,500
$
10.05
4.7 years
$
-
The aggregate intrinsic value amounts in the table above represent the difference between the closing price of the Company’s common stock on December 31, 2017 of $4.40 and the exercise price, multiplied by the number of in-the-money stock options as of the same date. The activity of unvested balance of options is shown below for the years ended December 31, 2017, 2016 and 2015:
Number of options
Weighted average exercise price per share
Weighted average remaining contractual term
Unvested as of January 1, 2015
-
$
-
-
Additions as a result of the reverse acquisition
63,334
$
6.82
Granted
85,000
$
10.39
Vested
(11,667
)
$
8.10
Forfeited
(10,000
)
$
7.85
Unvested as of December 31, 2015
126,667
$
9.02
8.1 years
Granted
30,000
$
5.04
Vested
(47,917
)
$
7.16
Forfeited
(40,000
)
$
8.45
Unvested as of December 31, 2016
68,750
$
8.91
8.9 years
Vested
(21,250
)
$
8.80
Unvested as of December 31, 2017
47,500
$
8.96
7.9 years
We estimate the fair value of each stock option on the date of grant using a Black-Scholes option-pricing model applying the following assumptions, and amortize the fair value to expense over the option’s vesting period using the straight-line attribution approach for employees and non-employee directors, for the years ended December 31, 2016 and 2015. There was no grant of share options for the year ended December 31, 2017.
Year Ended December 31,
2016
2015
Expected term (in years)
4
4
Risk-free interest rate
1.71%
1.57% - 1.66%
Expected volatility
99.27%
20.97% - 128.66%
Expected dividend yield
0.00%
0.00% We estimate the risk-free interest rate based on rates in effect for United States government bonds with terms similar to the expected terms of the stock options, at the time of grant. We estimate the volatility of our shares on the date of grant utilizing the historical volatility of our publicly-traded shares. We estimate the expected terms by taking into account the contractual terms and historical exercise patterns. The weighted average grant-date fair value of share options granted during the years ended December 31, 2016 and 2015 was $3.55 and $7.35, respectively. There were no share option grants during the year ended December 31, 2017. There were no share options exercised for the years ended December 31, 2017, 2016 and 2015. The total fair value of share options vested during the years ended December 31, 2017, 2016 and 2015 was $125, $272 and $61, respectively. Compensation expense recognized from employee stock options for the years ended December 31, 2017, 2016 and 2015 was $123, $110 and $28, respectively, which was recognized in general and administrative expenses and discontinued operations in the consolidated statements of operations. As of December 31, 2017, unrecognized share-based compensation expense in respect of granted share options amounted to $243, which are expected to be recognized over a weighted average period of 2.0 years. Restricted stock units and restricted stock Details of unvested RSUs and restricted stock activity during the years ended December 31, 2017, 2016 and 2015 were as follows:
Number of units
Weighted average grant-date fair value
Unvested as of January 1, 2015
2,960,000
$
2.00
Additions as a result of the reverse acquisition
416,800
$
4.81
Granted
13,890,500
$
9.16
Vested and delivered
(382,300
)
$
5.55
Vested not delivered (1)
(3,085,000
)
$
8.36
Forfeited
(79,000
)
$
5.78
Unvested as of December 31, 2015
13,721,000
$
7.78
Granted
1,339,758
$
4.17
Vested and delivered
(1,074,327
)
$
3.28
Withheld as treasury stock (2)
(360,235
)
$
1.52
Vested not delivered (1)
(1,022,667
)
$
2.59
Forfeited
(196,500
)
$
7.16
Unvested as of December 31, 2016
12,407,029
$
8.40
Granted
2,732,000
$
5.61
Vested and delivered
(3,659,520
)
$
8.29
Withheld as treasury stock (2)
(192,288
)
$
8.48
Vested not delivered (1)
(2,568,318
)
$
3.43
Forfeited
(567,998
)
$
5.65
Unvested as of December 31, 2017 (3)
8,150,905
$
9.27
( 1 )
Vested not delivered represent the vested RSUs with deferred delivery at a future time. As of December 31, 2017, the cumulative shares of RSUs included in “vested not delivered” were 6,675,985.
( 2 )
As discussed in Note 13 above, the increase in treasury stock was due to shares withheld to pay statutory withholding taxes upon the vesting of RSUs during related periods, among which, 200,000 shares of treasury stock were subsequently sold to an investor in 2016. As of December 31, 2017, the cumulative shares withheld as treasury stock were 352,523.
( 3 )
Among the unvested shares as of December 31, 2017, there were 150,000 shares of unvested restricted stock, which were included in the issued and outstanding shares of the Company’s common stock as of December 31, 2017. The Company recognized compensation (included in sales and marketing expenses, general and administrative expenses, and discontinued operations in the consolidated statements of operations, and intangible assets in the consolidated balance sheets) for these RSUs and restricted stock of $35,169, $30,127 and $34,505 for the years ended December 31, 2017, 2016 and 2015, respectively. The fair value of the RSUs and restricted stock was determined using the market value of the common stock on the date of grant, which was equivalent to the closing price of the common stock on the grant date. As of December 31, 2017, unrecognized share-based compensation expense associated with the granted RSUs and restricted stock amounted to $34,878, which are expected to be recognized over a weighted average period of 1.4 years. Shares issued to third-party vendors The Company issues shares to certain third-party vendors from time to time in lieu of cash for services rendered. During the years ended December 31, 2017, 2016 and 2015, 0, 14,500 and 45,000 restricted shares of common stock were issued to certain vendors of the Company as additional consideration for services rendered, respectively. Share-based compensation expense for shares issued to third-party vendors of $0, $166 and $446 for the years ended December 31, 2017, 2016 and 2015, respectively, were recognized in general and administrative expenses. The share-based compensation for the Company’s share options, RSUs and restricted stock were allocated to the following accounts in the consolidated financial statements for the years ended December 31, 2017, 2016 and 2015:
Year Ended December 31,
(In thousands)
2017
2016
2015
Sales and marketing expenses
$
2,873
$
2,340
$
310
General and administrative expenses
31,123
26,909
33,850
Discontinued operations
-
-
456
33,996
29,249
34,616
Capitalized in intangible assets
1,296
1,154
363
Total
$
35,292
$
30,403
$
34,979</t>
  </si>
  <si>
    <t>Segment information</t>
  </si>
  <si>
    <t>Segment Reporting [Abstract]</t>
  </si>
  <si>
    <t>15. Segment information We currently manage our operations in two reportable segments, Information Services and Performance Marketing. The segments reflect the way the Company evaluates its business performance and manages its operations. In 2015, the Company has disposed of all assets and liabilities related to its Advertising Business and related results of operations has been recognized as discontinued operations. Therefore, no information relating to the Advertising Business is presented here. Information regarding our Information Services and Performance Marketing segments are as follows:
Year Ended December 31,
(In thousands)
2017
2016
2015
Revenue:
Information Services
$
78,365
$
55,454
$
6,413
Performance Marketing
141,903
131,382
7,678
$
220,268
$
186,836
$
14,091
Loss (income) from operations:
Information Services
$
(23,594
)
$
(25,568
)
$
(13,721
)
Performance Marketing
5,830
10,445
(16
)
(17,764
)
(15,123
)
(13,737
)
Corporate (1)
(24,754
)
(18,915
)
(30,663
)
$
(42,518
)
$
(34,038
)
$
(44,400
)
Depreciation and amortization:
Information Services
$
6,739
$
5,894
$
481
Performance Marketing
7,454
6,737
360
$
14,193
$
12,631
$
841
Write-off of long-lived assets
Information Services
$
1,189
$
4,055
$
-
Performance Marketing
2,437
-
-
$
3,626
$
4,055
$
-
Share-based compensation expense:
Information Services
$
13,225
$
11,950
$
4,521
Performance Marketing
4,539
3,333
254
17,764
15,283
4,775
Corporate (1)
16,232
13,966
29,385
$
33,996
$
29,249
$
34,160
Capital expenditure:
Information Services
$
7,117
$
9,804
$
3,977
Performance Marketing
1,010
1,122
-
$
8,127
$
10,926
$
3,977
(In thousands)
December 31, 2017
December 31, 2016
Assets:
Information Services
$
119,946
$
110,166
Performance Marketing
194,470
197,937
314,416
308,103
Corporate (2)
2,583
3,808
$
316,999
$
311,911
Intangible assets, net:
Information Services
$
52,259
$
52,424
Performance Marketing
37,448
46,107
$
89,707
$
98,531
Goodwill:
Information Services
$
44,178
$
44,178
Performance Marketing
122,078
122,078
$
166,256
$
166,256
(1)
(2)
A reconciliation of loss from operations from segments to loss before income taxes for the periods presented is as follows:
Year Ended December 31,
(In thousands)
2017
2016
2015
Loss from operations from segments
$
(17,764
)
$
(15,123
)
$
(13,737
)
Corporate (1)
(24,754
)
(18,915
)
(30,663
)
Total other expense (2)
(10,688
)
(9,090
)
(14,768
)
Loss before income taxes
$
(53,206
)
$
(43,128
)
$
(59,168
)
(1)
(2)
Revenue by geography is based on the location of the customers. The following table sets forth revenue by geographic areas:
Year Ended December 31,
(In thousands)
2017
2016
2015
Revenue:
United States
$
211,307
$
167,568
$
12,816
Outside of the United States (1)
8,961
19,268
1,275
$
220,268
$
186,836
$
14,091
(1)
No individual country, other than disclosed above, exceeded 10% of our total consolidated revenue for any period presented.</t>
  </si>
  <si>
    <t>Related party transactions</t>
  </si>
  <si>
    <t>Related Party Transactions [Abstract]</t>
  </si>
  <si>
    <t>16. Related party transactions For the years ended December 31, 2017, 2016 and 2015, material related party transactions were as follows: Interest in the TBO Merger Before the TBO Merger, but after giving effect to the Reverse Split, Frost Gamma, an affiliate of Phillip Frost, M.D., owned 2,144,275 shares of the Company, representing 29.4% of the Company’s outstanding ordinary shares. In addition, at the Effective Time of the TBO Merger, after giving effect to a TBO recapitalization, Frost Gamma owned 80,000 shares of TBO Common Stock, 640,000 shares of TBO Series C Preferred Stock, and 4,000 shares of TBO Series D Preferred Stock, which resulted in the Company issuing to Frost Gamma 2,660,309 shares of the Company’s common stock at closing, and an additional 900,108 shares of company stock subject to an earn-out. As a result, following the TBO Merger, Frost Gamma owned 34.6% of the Company’s common stock at closing and 38.6% of the Company’s common stock assuming the Common Earn-out Shares are earned. In connection with approving the TBO Merger and the related transactions, the Board of Directors of the Company and its Audit Committee reviewed and considered Frost Gamma’s interest in such transactions. Business Consulting Agreement Marlin Capital holds RSUs representing the right to receive 2,000,000 shares of the Company’s common stock, pursuant to the Business Consulting Agreement. These RSUs vest annually beginning from October 13, 2015 only if certain performance goals of the Company are met. The shares underlying such RSUs will not be delivered until October 13, 2018, unless there is a change of control of the Company. The Company determined the performance goals were met as of December 31, 2015. Share-based compensation expense of $4,272, $1,252 and $1,512 for the years ended December 31, 2017, 2016 and 2015, respectively, associated with shares under the Marlin Capital agreement, was recognized. See Note 14, “Share-based compensation,” for details. Securities Purchase Agreements with Frost Gamma On November 16, 2015, pursuant to securities purchase agreements, the Company raised approximately $10.0 million from certain investors, including $7.0 million from Frost Gamma, for the sale of an aggregate of 29,985 shares of Series B Preferred and warrants to purchase up to 749,625 shares of the Company’s common stock, with an exercise price of $6.67 per share. Frost Gamma received 20,990 shares of Series B Preferred and warrants to purchase up to 524,750 shares of common stock. On November 16, 2015, the Company entered into a Stock Purchase Agreement with Frost Gamma providing for the sale of 119,940 shares of Series B Preferred to Frost Gamma, in exchange for $40.0 million. Each share of Series B Preferred automatically converted into 50 shares of common stock in 2016. Promissory Notes On December 8, 2015, the Company entered into the Promissory Notes, with an interest rate of 10% per annum, with certain investors, for aggregate financing of $10.0 million, pursuant to which the Company received $5.0 million from Frost Gamma, $4.0 million from Michael Brauser, and $1.0 million from another investor. In addition, the Company also issued 500, 400 and 100 shares of Series B Preferred to Frost Gamma, Michael Brauser and another investor, respectively. As of December 31, 2017, the principal, plus accrued PIK interest, of such Promissory Notes, owing to Frost Gamma, Michael Brauser and such other investor, were $5,574, $4,460 and $1,115, respectively, while as of December 31, 2016, the principal, plus accrued PIK interest, owing to Frost Gamma, Michael Brauser and such other investor, were $5,566, $4,453 and $1,113, respectively. During the year ended December 31, 2017, the Company repaid $533, $426, and $107 to Frost Gamma, Michael Brauser and another investor, respectively. See Note 11, “Long-term debt, net, Conversion of Series B Preferred On February 22, 2016, the Company’s Series B Preferred, 450,962 shares in total, including 141,430 shares previously issued to Frost Gamma in relation to certain financial arrangements, as mentioned above, and 156,544 and 105,704 shares previously issued to Ryan Schulke, Chief Executive Officer of Fluent, and Matthew Conlin, President of Fluent, respectively, in connection with the Fluent Acquisition, automatically converted into the Company’s common stock, by multiplying each such shares of Series B Preferred by 50. TBO Merger Earn-out Shares On March 11, 2016, the Company issued 900,108 Common Earn-out Shares to Frost Gamma, and 1,800,220 Series A Earn-out Shares to certain investors (which were subsequently converted to 1,800,220 shares of common stock), including 567,069 shares to Grander Holdings, Inc. 401K, an entity owned by Michael Brauser, upon a Board of Directors determination that certain financial targets had been achieved as set forth in the TBO Merger Agreement effective on March 21, 2015. Appointment of Vice Chairman On December 8, 2015, Phillip Frost, M.D., was appointed as Vice Chairman of our Board of Directors to fill the board seat vacated by Daniel Brauser. At the time of his joining the Board of Directors as Vice Chairman, Frost Gamma, received a grant of 3,000,000 RSUs, which was vested immediately and subsequently approved at the Company’s annual meeting of stockholders on June 3, 2016. See Note 14, “Share-based compensation,” for details. Warrant Exchange During the year ended December 31, 2016, the Company issued an aggregate of 1,069,728 shares of Exchange Shares and New Exchange Warrants to purchase up to 320,102 shares of common stock, in exchange for warrants previously issued to certain stockholders of the Company, including 524,750 shares to Frost Gamma. No additional consideration was paid by the shareholders and the warrants were cancelled upon the exchange. See Note 13, “ Common shares, preferred shares and warrants details. Consulting Agreement On September 6, 2017, the Company entered into the Consulting Agreement with Mike Brauser, effective on June 23, 2017, for a term of four years, under which, Mr. Brauser will serve as a strategic advisor to cogint but will receive no salary for such services. In Share-based compensation expense of $1,742, associated with the Consulting Agreement, was recognized for the year ended December 31, 2017. details. Others Effective on August 1, 2015, the Company entered into a consulting agreement with DAB Management Group Inc. (“DAB”) for DAB to provide consulting services related to business development, future acquisitions and strategic transactions for a term of six months, and shall automatically renew for additional six-month periods, unless either party provides written notice to the other of its intent not to renew not fewer than 30 days prior to the expiration of the then current term (the “DAB Agreement”). DAB is owned by Daniel Brauser, a director of the Company at the time the DAB Agreement was entered into and the son of Michael Brauser, our Chairman. Under the DAB Agreement, the consulting service fee is $20 per month. The Company recognized consulting service fee of $240, $240 and $100 for the years ended December 31, 2017, 2016 and 2015, respectively. In October 2015, the Company entered into a Non-Exclusive Aircraft Dry Lease Agreement with Brauser Aviation, LLC, an affiliated entity of our Chairman, to pay a set hourly rate for Company-related usage of the aircraft. The Company recognized aircraft lease fees of $85, $216 and $94 for the years ended December 31, 2017, 2016 and 2015, respectively.</t>
  </si>
  <si>
    <t>Commitments and contingencies</t>
  </si>
  <si>
    <t>Commitments And Contingencies Disclosure [Abstract]</t>
  </si>
  <si>
    <t>17. Commitments and contingencies (a) Operating lease commitments The Company recorded rental expenses of $1,728, $1,378 and $365 for the years ended December 31, 2017, 2016 and 2015, respectively. As of December 31, 2017, future minimum rental payments under non-cancellable operating leases having initial or remaining lease terms of more than one year are as follows:
(In thousands)
Year
December 31, 2017
2018
$
1,895
2019
686
2020
705
2021
724
2022
743
2023 and thereafter
1,384
Total
$
6,137
(b) Capital commitment The Company incurred data costs of $4,280, $3,200 and $924 for the years ended December 31, 2017, 2016 and 2015, respectively, under certain data licensing agreements. As of December 31, 2017, material capital commitments under certain data licensing agreements of our Information Service segment were $23,247, shown as follows:
(In thousands)
Year
December 31, 2017
2018
$
4,990
2019
5,930
2020
6,250
2021
4,775
2022
1,302
Total
$
23,247
(c) Employment agreements We have employment agreements with certain executives, mainly including our Chief Executive Officer, President and Chief Financial Officer, etc., which provide for compensation and certain other benefits and for severance payments under certain circumstances. (d) Contingency On July 22, 2017, the Company entered into a settlement agreement with TransUnion and TransUnion Risk and Alternative Data Solutions, Inc. (“TRADS”), settling all litigation with TransUnion and TRADS. Company subsidiary, IDI Holdings, will pay $7,000 to TRADS over the course of one year to settle all these matters (the “TRADS Litigation Settlement”). The terms of the settlement agreement are confidential. The Company recorded the expense of $7,000 in general and administrative expenses during the second quarter of 2017. As of December 31, 2017, the remaining unpaid balance of $4,000 was reflected in accrued expenses and other current liabilities in the consolidated balance sheet. Following the TRADS Litigation Settlement, the Company is not currently a party to any legal proceeding, investigation or claim which, in the opinion of management, is likely to have a material adverse effect on the business, financial condition, results of operations or cash flows. Legal fees associated with such legal proceedings, are expensed as incurred. We review legal proceedings and claims on an ongoing basis and follow appropriate accounting guidance, including ASC 450,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o estimate whether a loss contingency should be accrued by a charge to income, we evaluate, among other factors, the degree of probability of an unfavorable outcome and the ability to make a reasonable estimate of the amount of the loss. We do not record liabilities when the likelihood that the liability has been incurred is probable, but the amount cannot be reasonably estimated. In addition to the foregoing, we may be involved in litigation from time to time in the ordinary course of business. We do not believe that the ultimate resolution of any such matters will have a material adverse effect on our business, financial condition, results of operations or cash flows. However, the results of such matters cannot be predicted with certainty and we cannot assure you that the ultimate resolution of any legal or administrative proceeding or dispute will not have a material adverse effect on our business, financial condition, results of operations and cash flows.</t>
  </si>
  <si>
    <t>Spin-off of Red Violet and Business Combination Agreement</t>
  </si>
  <si>
    <t>Spin Off And Business Combination Agreement [Abstract]</t>
  </si>
  <si>
    <t>18. Spin-off of Red Violet and Business Combination Agreement On September 6, 2017, the Company entered into a Business Combination Agreement (the “Business Combination Agreement”) with BlueFocus International Limited (“BlueFocus”), a private company limited by shares registered in Hong Kong. Under the terms of the Business Combination Agreement, the Company would issue to BlueFocus shares of the Company’s common stock, representing 63% of the Company’s common stock on a fully diluted, post-transaction basis (the “Purchased Shares”), in consideration of the contribution of the equity interests of certain entities and $100.0 million in cash by BlueFocus (the “Business Combination Transaction”). BlueFocus would also repay, assume, or refinance indebtedness of the Company. Before closing of the Business Combination Transaction, cogint would contribute its data and analytics operations and assets into its wholly-owned subsidiary, Red Violet, Inc. (“Red Violet”), and the shares of Red Violet would be distributed as a stock dividend to cogint stockholders of record as of the record date (the “Record Date”) and to certain warrant holders (the “Spin-off”). As a condition to closing of the Business Combination Transaction, BlueFocus and the Company sought regulatory approval by the Committee on Foreign Investment in the United States (“CFIUS”). CFIUS has indicated its unwillingness to approve the transaction, therefore, on February 20, 2018, the parties withdrew their application with CFIUS and terminated the Business Combination Agreement in accordance with its terms. On February 12, 2018, the Company’s Board of Directors approved the plan to accelerate the Spin-off. Despite the termination of the Business Combination Agreement, the Company will continue with the accelerated Spin-off of Red Violet, which is now governed by a Separation and Distribution Agreement as well as other related agreements between cogint and Red Violet, each entered into on February 27, 2018 (collectively, the “Spin-off Agreements”). The Company will contribute $20.0 million in cash to Red Violet upon completion of the Spin-off. Red Violet has filed with the SEC a On March 7, 2018, the Company announced that the Board of Directors established March 19, 2018 as the Record Date and March 26, 2018 as the distribution date (the “Distribution Date”) for the Spin-off. On March 9, 2018, in order to meet NASDAQ initial listing requirement of a minimum $4.00 bid price, the Company adjusted the Spin-off ratio so that on the Distribution Date, stockholders of the Company will receive, by way of a dividend, one share of Red Violet common stock for each 7.5 shares of cogint common stock held as of the Record Date. On March 13, 2018, NASDAQ approved Red Violet’s application to list its common stock on NASDAQ under the symbol “RDVT.” On March 8, 2018, the Compensation Committee of the Board of Directors of cogint approved the acceleration of an aggregate of 5,222,561 shares of stock options, RSUs and restricted stock held by certain employees, consultants, and directors, including only those employees who will continue with Red Violet upon completion of the Spin-off, subject to such employees still being employed or providing services on the acceleration date. The acceleration date was subsequently determined to be March 12, 2018. The share-based compensation expense of $15.3 million resulting from the above-mentioned acceleration is expected to be recognized in discontinued operations during the first quarter of 2018.</t>
  </si>
  <si>
    <t>Quarterly financial data (unaudited)</t>
  </si>
  <si>
    <t>Quarterly Financial Information Disclosure [Abstract]</t>
  </si>
  <si>
    <t>19. Quarterly financial data (unaudited) The quarterly financial data (unaudited) for the years ended December 31, 2017 and 2016 consist of the following:
Three Months Ended
(In thousands, except share data)
December 31, 2017
September 30, 2017
June 30, 2017
March 31, 2017
Statements of Operations:
Revenue
$
59,230
$
57,248
$
53,024
$
50,766
Loss from operations
$
(2,387
)
$
(11,669
)
$
(17,964
)
$
(10,498
)
Net loss attributable to cogint
$
(5,977
)
$
(14,095
)
$
(20,409
)
$
(12,725
)
Basic and diluted loss per share (1)
$
(0.10
)
$
(0.25
)
$
(0.37
)
$
(0.24
)
Three Months Ended
(In thousands, except share data)
December 31, 2016
September 30, 2016
June 30, 2016
March 31, 2016
Statements of Operations:
Revenue
$
54,193
$
52,176
$
41,043
$
39,424
Loss from operations
$
(5,653
)
$
(12,357
)
$
(7,856
)
$
(8,172
)
Net loss attributable to cogint
$
(5,386
)
$
(9,744
)
$
(7,184
)
$
(6,772
)
Basic and diluted loss per share (1)
$
(0.10
)
$
(0.19
)
$
(0.15
)
$
(0.25
)
(1)
The sum of quarterly loss per share amounts, may not equal amounts reported for year-to-date periods. This is due to the effects of rounding and changes in the number of weighted-average shares outstanding for each period.</t>
  </si>
  <si>
    <t>Subsequent events</t>
  </si>
  <si>
    <t>Subsequent Events [Abstract]</t>
  </si>
  <si>
    <t>20. Subsequent events January 2018 Registered Direct Offering Pursuant to a definitive securities purchase agreement on January 10, 2018 with certain qualified institutional buyers, the Company issued an aggregate of 2,700,000 shares of common stock in a registered direct offering for gross proceeds of $13,500 (the “January 2018 Registered Direct Offering”), with a purchase price of $5.00 per share, which was received in January 2018. Simultaneously, the Company issued such institutional buyers, for no additional consideration, warrants to purchase an aggregate of 1,350,000 shares of common stock. The warrants have an exercise price of $6.00 per share and are exercisable from the date of issuance, with a two-year exercise period. Spin-off of Red Violet and Business Combination Agreement As a condition to closing of the Business Combination Transaction, BlueFocus and the Company sought regulatory approval by CFIUS. CFIUS has indicated its unwillingness to approve the transaction, therefore, on February 20, 2018, the parties withdrew their application with CFIUS and terminated the Business Combination Agreement in accordance with its terms. On February 12, 2018, the Company’s Board of Directors approved the plan to accelerate the Spin-off of Red Violet. Despite the termination of the Business Combination Agreement, the Company will continue with the accelerated Spin-off of Red Violet, which is now governed by the Spin-off Agreements entered into on February 27, 2018. Upon the Spin-off, Red Violet expects to have approximately $20.0 million in cash and no debt. On March 7, 2018, the Company announced that the Board of Directors established March 19, 2018 as the Record Date and March 26, 2018 as the Distribution Date for the Spin-off. On March 9, 2018, in order to meet NASDAQ initial listing requirement of a minimum $4.00 bid price, the Company adjusted the Spin-off ratio so that on the Distribution Date, stockholders of the Company will receive, by way of a dividend, one share of Red Violet common stock for each 7.5 shares of cogint common stock held as of the Record Date . On March 13, 2018, NASDAQ approved Red Violet’s application to list its common stock on NASDAQ under the symbol “RDVT.”</t>
  </si>
  <si>
    <t>Summary of Significant Accounting Policies (Policies)</t>
  </si>
  <si>
    <t>Basis of preparation and liquidity</t>
  </si>
  <si>
    <t>(a) Basis of preparation and liquidity The accompanying consolidated financial statements of the Company have been prepared in accordance with accounting principles generally accepted in the United States (“US GAAP”). The Company reported a net loss of $53,206, $29,086 and $42,585 from continuing operations, and a net loss of $0, $0 and $41,950 from discontinued operations, for the years ended December 31, 2017, 2016 and 2015, respectively. Net cash provided by operating activities was $2,352 and $2,099 for the years ended December 31, 2017 and 2016, respectively, while net cash used in operating activities was $10,673 for the year ended December 31, 2015. As of December 31, 2017, the Company had an accumulated deficit of $167,437. As of December 31, 2017, the Company had available cash of $16,629, an increase of $6,540 from $10,089 as of December 31, 2016. Based on this available cash, and the projections of growth in revenue and operating results in the coming year, and the January 2018 Registered Direct Offering of $13,500, as defined in Note 20, “Subsequent events,” the Company believes that it will have sufficient cash resources to finance its operations and expected capital expenditures for the next twelve months. The Company will contribute $20.0 million in cash to Red Violet upon completion of the Spin-off (as defined in Note 18, “Spin-off of Red Violet and Business Combination Agreement”). Reclassifications The Company has reclassified Principles of consolidation The consolidated financial statements include the financial statements of the Company and its subsidiaries. All significant transactions among the Company and its subsidiaries have been eliminated upon consolidation.</t>
  </si>
  <si>
    <t>Use of estimates</t>
  </si>
  <si>
    <t>(b) Use of estimates 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 of goodwill and intangible assets, and income tax provision. These estimates are often based on complex judgments and assumptions that management believes to be reasonable but are inherently uncertain and unpredictable. Actual results could differ from these estimates.</t>
  </si>
  <si>
    <t>(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6,629 and $10,089 as of December 31, 2017 and 2016, respectively. As of December 31, 2017, among the total cash and cash equivalents, $15,134 was held by Fluent and a portion of this cash may be used by Fluent only for general operating purposes.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thousand dollar US Federal Deposit Insurance Corporation insurance limit. The Company monitors the credit ratings of the financial institutions to mitigate this risk.</t>
  </si>
  <si>
    <t>(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1,852 and $790 as of December 31, 2017 and 2016, respectively.</t>
  </si>
  <si>
    <t>Property and equipment</t>
  </si>
  <si>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When items of property and equipment are retired or otherwise disposed of, loss/income is charged or credited for the difference between the net book value and proceeds received thereon.</t>
  </si>
  <si>
    <t>Business combination</t>
  </si>
  <si>
    <t>(f) Business combination The Company records acquisitions pursuant to ASC 805 – Business Combinations</t>
  </si>
  <si>
    <t>Intangible assets other than goodwill</t>
  </si>
  <si>
    <t>(g)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purchased intellectual property and capitalized litigation costs, software developed for internal use, acquired proprietary technology, customer relationships, trade names, domain names, databases and non-competition agreements, including those resulting from the acquisitions. Intangible assets have estimated useful lives of 2-20 years. We capitalize related legal and other costs incurred and paid in defending our claims to the intellectual property when a successful outcome in the litigation case is probable , and additionally, we believe the value of the intellectual property involved in the lawsuit is greater than the costs associated with this lawsuit as a result of a successful outcome. In accordance with ASC 350-40, “Software — internal use software,”</t>
  </si>
  <si>
    <t>(h) Goodwill Goodwill represents the difference between the purchase price and the estimated fair value of the net assets acquired when accounted for by the acquisition method of accounting. As of December 31, 2017 and 2016, the goodwill balance relates to the October 2, 2014 acquisition of Interactive Data by IDI Holdings, the Fluent Acquisition effective on December 8, 2015, and the Q Interactive Acquisition effective on June 8, 2016. In accordance with ASC 350, “Intangibles - Goodwill and Other,” Intangibles - Goodwill and Other (Topic 350): Simplifying the Test for Goodwill Impairment,” On October 1, 2017 and 2016, we performed a quantitative step one assessment on both of our reporting units. The results of our step one assessment proved that the estimated fair value of the reporting units exceed their carrying value. We concluded that goodwill was not impaired as of December 31, 2017 and 2016. For purposes of reviewing impairment and the recoverability of goodwill, we must make various assumptions regarding estimated future cash flows and other factors in determining the fair values, including market multiples, discount rates, etc.</t>
  </si>
  <si>
    <t>Impairment of long-lived assets</t>
  </si>
  <si>
    <t>(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In September 2016, the Company wrote off the remaining balance of Purchased IP and capitalized litigation costs of $4,055, as a result of an unfavorable ruling in relation to a litigation matter. In the first quarter of 2017, the Company wrote off the remaining balance of long-lived assets of $3,626, relating primarily to the acquired proprietary technology and trade names acquired in the Q Interactive Acquisition, into the total costs and expenses as a write-off of long-lived assets, as a result of the Q Interactive Integration. We concluded there was no impairment as of December 31, 2017 and 2016.</t>
  </si>
  <si>
    <t>Fair value of financial instruments</t>
  </si>
  <si>
    <t>(j) Fair value of financial instruments AS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and receivables and payables approximate their carrying amount because of the short-term nature of these instruments. We regard the fair value of the long-term debt to approximate their carrying amounts as of December 31, 2017 based on the facts that the Term Loans have a variable interest rate, and interest rates have been relatively stable. This fair value assessment represents Level 2 measurements. As of December 31, 2016, the net balance of acquisition consideration payable in stock of $10,225 was recognized in relation to the Fluent Acquisition. We used the probability-weighted method to determine the fair value of the acquisition consideration payable in stock, and this fair value assessment represents Level 3 measurements. It was classified as a non-current liability in the December 31, 2016 consolidated balance sheet because this liability will be settled with the Company’s common stock. On November 3, 2017, the Company issued a total of 2,750,000 shares of common stock to settle the acquisition consideration payable in stock.</t>
  </si>
  <si>
    <t>Revenue recognition</t>
  </si>
  <si>
    <t>(k) Revenue recognition The Company provides information services and performance marketing services, and generally recognizes revenue when persuasive evidence of an arrangement exists, delivery has occurred or a service has been rendered, the price is fixed or determinable and collection is reasonably assured. Information services revenue is generated from the risk management industry and consumer marketing industry. Information service revenue generated from the risk management industry is generally recognized on (a) a transactional basis determined by the customers’ usage, (b) a monthly fee or (c) a combination of both. Revenue pursuant to contracts containing a monthly fee is recognized ratably over the contract period, which is generally 1 year. Revenue pursuant to transactions determined by the customers’ usage is recognized when the transaction is complete. Information service revenue generated from consumer marketing industry is generally recognized when related services are delivered, in accordance with terms detailed in the agreements. These terms typically call for a transactional unit price per record delivered based on predefined qualifying characteristics specified by the customer. These records are tracked in real time by the Company’s systems, reported, recorded, and regularly reconciled against advertiser data either in real time or at various contractually defined periods, whereupon the number of qualified records during such specified period are finalized and adjustments, if any, to revenue are made. Additional revenue is generated through revenue-sharing agreements with marketers who target offers to users provided by the Company from its owned and operated sites. Performance marketing revenue is recognized when the conversions are generated based on predefined user actions (for example, a click, a registration, an app install or a coupon print) subject to certain qualifying characteristics specified by the customer, in accordance with terms detailed in advertiser agreements and/or the attendant insertion orders. These terms typically call for a specific transactional unit price per conversion generated. These conversions are tracked in real time by the Company’s systems, reported, recorded, and regularly reconciled against advertiser data either in real time or at various contractually defined periods, whereupon the number of qualified conversions during such specified period are finalized and adjustments, if any, to revenue are made. Costs associated with separately priced customer service contracts are expensed as incurred. Customer payments received in excess of the amount of revenue recognized are recorded as deferred revenue in the consolidated balance sheets, and are recognized as revenue when the services are rendered. As of December 31, 2017 and 2016, deferred revenue totaled $298 and $318, respectively, all of which is expected to be realized in the following year.</t>
  </si>
  <si>
    <t xml:space="preserve">(l) Cost of revenue (exclusive of depreciation and amortization) Our cost of revenue primarily includes data acquisition costs and media costs. Data acquisition costs consist primarily of the cost to acquire data either on a transactional basis or through flat-fee data licensing agreements, including unlimited usage agreements, and is used primarily to power solutions in our Information Services segment. Media costs consist primarily of the cost to acquire traffic through the purchase of impressions or clicks from publishers or third-party intermediaries, such as advertising exchanges, and is used primarily to power solutions in our Performance Marketing segment. Other cost of revenue includes expenses related to third-party infrastructure fees. </t>
  </si>
  <si>
    <t>Advertising and promotion costs</t>
  </si>
  <si>
    <t>(m) Advertising and promotion costs Advertising and promotion costs are charged to operations as incurred. Advertising and promotion costs, included in sales and marketing expenses amounted to $2,818, $4,027 and $388 for the years ended December 31, 2017, 2016 and 2015, respectively.</t>
  </si>
  <si>
    <t>(n) Share-based compensation The Company accounts for share-based compensation to employees in accordance with AS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 in the future. During the first quarter of 2017, we adopted ASU 2016-09, “ Compensation-Stock Compensation (Topic 718): Improvement to Employee Share-based Payment Accounting including the income tax consequences, The Company accounts for share-based compensation to non-employees in accordance with ASC 505-50, “ Equity-Based Payments to Non-Employees.”</t>
  </si>
  <si>
    <t>(o)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On December 22, 2017, the tax reform legislation commonly known as the Tax Cuts and Jobs Act of 2017 (the “Act”) was enacted, resulting in significant modifications to existing law, including lowering the U.S. corporate statutory income tax rate to 21%, among other changes. As a full valuation allowance was recognized in the current period, the Act does not have any material net impact on our consolidated financial statements, however, certain income tax disclosures, including the re-measurement of deferred tax assets and liabilities and related valuation allowance, and the effective income tax rate reconciliation, are affected. The Company follows the guidance in SEC Staff Accounting Bulletin 118 (“SAB 118”), which provides additional clarification regarding the application of AS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Due to certain ambiguities in the Act, the Company is still evaluating the impact of changes to Code Section 162(m) on our consolidated financial statements. It is the intention of the Company to complete the necessary analysis within the measurement period, upon receiving further clarifying guidance from U.S. Department of the Treasury, no later than December 31, 2018.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t>
  </si>
  <si>
    <t>(p)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up to the date of the Reverse Split have been adjusted to reflect the Reverse Split.</t>
  </si>
  <si>
    <t>Contingencies</t>
  </si>
  <si>
    <t>(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Segment reporting</t>
  </si>
  <si>
    <t>(r) Segment reporting The Company has two operating segments, Information Services and Performance Marketing, as defined by ASC 280, “ Segment Reporting.</t>
  </si>
  <si>
    <t>Significant concentrations and risks</t>
  </si>
  <si>
    <t>(s) Significant concentrations and risks Concentration of Credit Risk Assets that potentially subject the Company to significant concentration of credit risk primarily consist of cash and cash equivalents, and accounts receivable. As of December 31, 2017 and 2016,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 ended December 31, 2017, there was no individual customer that accounted for more than 10% of the total revenue. For the years ended December 31, 2016 and 2015, the Company recognized revenue from one major customer, accounting for 12% and 14% of the total consolidated revenue, respectively. Such customer, however, manages the ad platforms of leading search engines and represents a consortium of advertisers, which limits overall concentration risk. As of December 31, 2017 and 2016, there was no individual customer that accounted for more than 10% of the Company’s accounts receivable, net. Concentration of Suppliers There was no individual supplier that accounted for more than 10% of the total cost of revenue (exclusive of depreciation and amortization) for the year ended December 31, 2017. One media supplier accounted for 15% and 11% of the total cost of revenue for the years ended December 31, 2016 and 2015, respectively. As of December 31, 2017, there was one media supplier that accounted for 11% of the Company’s total trade accounts payable. As of December 31, 2016, there was no individual vendor that accounted for more than 10% of the of the Company’s total trade accounts payable.</t>
  </si>
  <si>
    <t>Recently issued accounting standards</t>
  </si>
  <si>
    <t xml:space="preserve">(t) Recently issued accounting standards In May 2014, Financial Accounting Standards Board (“FASB”) issued Accounting Standards Update (“ASU”) No. 2014-09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August 2015, FASB issued ASU No. 2015-14, “ Revenue from Contracts with Customers (Topic 606): Deferral of the Effective Date Revenue from Contracts with Customers (Topic 606): Principal versus Agent Considerations (Reporting Revenue Gross versus Net) In February 2016, FASB issued ASU No. 2016-02 (“ASU 2016-02”), “ Leases (Topic 842) In August 2016, FASB issued ASU No. 2016-15 (“ASU 2016-15”), “ Statement of Cash Flows (Topic 230): Classification of Certain Cash Receipts and Cash Payments In January 2017, the FASB issued Accounting Standards Update No. 2017-04 (“ASU 2017-04”), “ Intangibles - Goodwill and Other (Topic 350): Simplifying the Test for Goodwill Impairment,” </t>
  </si>
  <si>
    <t>Summary of Significant Accounting Policies (Tables)</t>
  </si>
  <si>
    <t>Estimated Useful Lives of Property and Equipment</t>
  </si>
  <si>
    <t>The estimated useful lives of property and equipment are as follows:
Computer and network equipment
5-7 years
Furniture, fixtures and office equipment
3-5 years
Leasehold improvements
4-7 years</t>
  </si>
  <si>
    <t>Loss per share (Tables)</t>
  </si>
  <si>
    <t>Schedule of Basic and Diluted Loss Per Share</t>
  </si>
  <si>
    <t>The information related to basic and diluted loss per share for the years ended December 31, 2017, 2016 and 2015 is as follows:
Year Ended December 31,
(In thousands, except share data)
2017
2016
2015
Numerator:
Net loss from continuing operations
$
(53,206
)
$
(29,086
)
$
(42,585
)
Net loss from discontinued operations attributable to cogint
-
-
(41,950
)
Net loss attributable to cogint
$
(53,206
)
$
(29,086
)
$
(84,535
)
Denominator:
Weighted average shares outstanding - Basic and diluted
55,648,235
44,536,906
13,036,082
Loss per share: (1)
Basic and diluted:
Continuing operations
$
(0.96
)
$
(0.65
)
$
(3.27
)
Discontinued operations
-
-
(3.22
)
Basic and diluted:
$
(0.96
)
$
(0.65
)
$
(6.48
)
(1)
Loss per share tables may contain summation differences due to rounding.</t>
  </si>
  <si>
    <t>Acquisitions (Tables)</t>
  </si>
  <si>
    <t>Summary of Purchase Price Allocation</t>
  </si>
  <si>
    <t>The following table summarizes the purchase price allocation and the fair value of the net assets acquired and liabilities assumed (marked to market), and the resulting amount of goodwill in the Q Interactive Acquisition (the legal and accounting acquiree) at the Effective Date of the Q Interactive Acquisition.
(In thousands)
Assets acquired:
Accounts receivable
$
4,673
Prepaid expenses and other current assets
213
Property and equipment
73
Intangible assets:
Customer relationships
4,900
Trade names
1,700
Acquired proprietary technology
2,150
Databases
4,800
Non-competition agreements
1,040
Total intangible assets
14,590
Total assets acquired
19,549
Liabilities assumed:
Trade accounts payable
2,297
Accrued expenses and other current liabilities
1,153
Deferred revenue
52
Total liabilities assumed
3,502
Goodwill
5,384
Total consideration
$
21,431</t>
  </si>
  <si>
    <t>The following table summarizes the purchase price allocation and the fair value of the net assets acquired and liabilities assumed (marked to market), and the resulting amount of goodwill in the Fluent Acquisition at the Effective Date of Fluent Acquisition.
(In thousands)
Assets acquired:
Cash and cash equivalents
$
6,013
Accounts receivable
20,250
Prepaid expenses and other current assets
691
Property and equipment
242
Intangible assets:
Customer relationships
30,086
Trade names
16,357
Domain names
191
Proprietary technology
11,382
Databases
26,492
Non-competition agreements
728
Total intangible assets
85,236
Other non-current assets
763
113,195
Liabilities assumed:
Accounts payable and accrued expenses
10,653
Liability for employee incentive-based compensation plan
4,000
Deferred revenue
314
Deferred tax liabilities
30,800
45,767
Goodwill
155,645
Total consideration
$
223,073
Including:
Cash consideration
$
99,266
Fair value of common stock, as converted, issued
123,807
Total consideration
$
223,073</t>
  </si>
  <si>
    <t>Tiger Media [Member]</t>
  </si>
  <si>
    <t>The following table summarizes the purchase price allocation and the fair value of the net assets acquired and liabilities assumed (marked to market), and the resulting amount of goodwill in the acquisition of Tiger Media (the accounting acquiree) at the Effective Date of TBO Merger.
(In thousands)
Assets acquired:
Cash and cash equivalents
$
3,569
Accounts receivable
1,808
Other current assets
326
Property and equipment
1,419
Intangible assets, net
4,280
Long-term deferred expenses
586
11,988
Liabilities assumed:
Accounts payable
1,519
Accrued expenses and other payables
736
Acquisition consideration payable
464
Amounts due to related parties
124
Deferred revenue
80
2,923
Non-controlling interests
425
Goodwill
35,472
Total consideration
$
44,112</t>
  </si>
  <si>
    <t>Discontinued operations (Tables)</t>
  </si>
  <si>
    <t>Disposal of Discontinued Activity</t>
  </si>
  <si>
    <t xml:space="preserve">The following financial information presents the results of operations of the Advertising Business for the year ended December 31, 2015.
Year Ended
(In thousands)
December 31, 2015
Revenue
$
218
Pretax loss from operations of discontinued operations
$
(1,236
)
Pretax loss on disposal of discontinued operations
(41,095
)
Income tax expense
127
Less: Non-controlling interests
(508
)
Net loss from discontinued operations attributable to cogint
$
(41,950
) </t>
  </si>
  <si>
    <t>Schedule of Gain (Loss) on Disposal Activity</t>
  </si>
  <si>
    <t xml:space="preserve">Included in the net loss from discontinued operations, the Company recorded a loss on disposal of the Advertising Business of $41,095 for the year ended December 31, 2015, the majority of which are non-cash charges, pursuant to the following:
Year Ended
(In thousands)
December 31, 2015
Write-off of goodwill
$
(35,472
)
Write-off of intangible assets
(4,080
)
Write-off of long-term deferred assets
(517
)
Lease agreements early termination compensation expenses
(1,211
)
Employee severance compensation expenses
(191
)
Gain on write-off of acquisition consideration payable
463
Loss on disposal of equity interests
(87
)
Loss on disposal of discontinued operations
$
(41,095
) </t>
  </si>
  <si>
    <t>Accounts receivable, net (Tables)</t>
  </si>
  <si>
    <t>Accounts Receivable, Net</t>
  </si>
  <si>
    <t>Accounts receivable, net consist of the following:
(In thousands)
December 31, 2017
December 31, 2016
Accounts receivable
$
39,780
$
31,748
Less: Allowance for doubtful accounts
(1,852
)
(790
)
Total accounts receivable, net
$
37,928
$
30,958</t>
  </si>
  <si>
    <t>Schedule of Allowance for Doubtful Accounts</t>
  </si>
  <si>
    <t>The movement of allowance for doubtful accounts is shown below:
Year Ended December 31,
(In thousands)
2017
2016
2015
Beginning balance
790
318
105
Charges to expenses
2,020
772
213
Write-offs
(958
)
(300
)
-
Ending balance
$
1,852
$
790
$
318</t>
  </si>
  <si>
    <t>Property and equipment, net (Tables)</t>
  </si>
  <si>
    <t>Property and Equipment, Net</t>
  </si>
  <si>
    <t>Property and equipment, net consist of the following:
(In thousands)
December 31, 2017
December 31, 2016
Computer and network equipment
$
1,035
$
918
Furniture, fixtures and office equipment
1,046
624
Leasehold improvements
1,075
510
Total cost of property and equipment
3,156
2,052
Less: accumulated depreciation and amortization
(1,378
)
(702
)
Property and equipment, net
$
1,778
$
1,350</t>
  </si>
  <si>
    <t>Intangible assets, net (Tables)</t>
  </si>
  <si>
    <t>Intangible Assets Other than Goodwill</t>
  </si>
  <si>
    <t>Intangible assets other than goodwill consist of the following:
(In thousands)
Amortization period
December 31, 2017
December 31, 2016
Gross amount:
Software developed for internal use
3-10 years
19,614
11,438
Acquired proprietary technology
5 years
11,382
13,532
Customer relationships
7-10 years
34,986
34,986
Trade names
20 years
16,357
18,057
Domain names
20 years
191
191
Databases
5-10 years
31,292
31,292
Non-competition agreements
2-5 years
1,768
1,768
115,590
111,264
Accumulated amortization:
Software developed for internal use
(1,779
)
(505
)
Acquired proprietary technology
(4,693
)
(2,660
)
Customer relationships
(9,628
)
(4,840
)
Trade names
(1,686
)
(916
)
Domain names
(20
)
(10
)
Databases
(6,964
)
(3,354
)
Non-competition agreements
(1,113
)
(448
)
(25,883
)
(12,733
)
Net intangible assets:
Software developed for internal use
17,835
10,933
Acquired proprietary technology
6,689
10,872
Customer relationships
25,358
30,146
Trade names
14,671
17,141
Domain names
171
181
Databases
24,328
27,938
Non-competition agreements
655
1,320
$
89,707
$
98,531</t>
  </si>
  <si>
    <t>Schedule of Estimated Amortization Expenses</t>
  </si>
  <si>
    <t>As of December 31, 2017, estimated amortization expenses related to the Company’s intangible assets for 2018 through 2023 and thereafter are as follows:
(In thousands)
Year
December 31, 2017
2018
$
14,236
2019
14,307
2020
13,664
2021
10,500
2022
9,661
2023 and thereafter
27,339
Total
$
89,707</t>
  </si>
  <si>
    <t>Accrued expenses and other current liabilities (Tables)</t>
  </si>
  <si>
    <t>Schedule of Account Payable and Accrued Expenses</t>
  </si>
  <si>
    <t>Accrued expenses and other current liabilities consist of the following:
(In thousands)
December 31, 2017
December 31, 2016
Employee compensation expenses
$
4,429
$
2,530
Litigation settlement payable (1)
4,000
-
Professional fee payable
4,575
2,954
Business credit card payable
2,070
117
Puttable common stock that may require cash settlement (2)
1,350
-
Accrued interest expense
94
231
Insurance payable
138
227
Advertising and marketing expenses payable
293
174
Deferred rent
318
113
Miscellaneous expenses payable
879
635
Total
$
18,146
$
6,981
(1)
Litigation settlement payable represents the remaining balance of payable of TRADS Litigation Settlement, as defined in Note 17(d), “Contingency,” as of December 31, 2017, which will be paid out in 2018.
(2)
As of December 31, 2017, a liability was recognized in relation to certain shares of common stock with put rights that may require cash settlement. See Note 11, “Long-term debt, net,” for details.</t>
  </si>
  <si>
    <t>Long-term debt, net (Tables)</t>
  </si>
  <si>
    <t>Schedule of Long-term Debts, Including Promissory Notes Payable to Certain Shareholders, Net</t>
  </si>
  <si>
    <t>Long-term debt, net, including promissory notes payable to certain shareholders, net, as of December 31, 2017, consist of the following:
12% term loan,
12% incremental term loan,
10% promissory notes,
(In thousands)
due 2020
due 2020
due 2021
Total
Principal amount
$
40,688
$
14,312
$
10,000
$
65,000
Less: unamortized debt issuance costs
(2,753
)
(672
)
(312
)
(3,737
)
Add: PIK interest accrued to the principal balance
542
9
1,149
1,700
Long-term debt, net
38,477
13,649
10,837
62,963
Less: Current portion of long-term debt
(2,062
)
(688
)
-
(2,750
)
Long-term debt, net (non-current)
$
36,415
$
12,961
$
10,837
$
60,213
Long-term debt, net, including promissory notes payable to certain shareholders, net, as of December 31, 2016, consist of the following:
12% term loan,
10% promissory notes,
(In thousands)
due 2020
due 2021
Total
Principal amount
$
42,750
10,000
$
52,750
Less: unamortized debt issuance costs
(3,964
)
(384
)
(4,348
)
Add: PIK interest accrued to the principal balance
479
1,132
1,611
Long-term debt, net
39,265
10,748
50,013
Less: Current portion of long-term debt
(4,135
)
-
(4,135
)
Long-term debt, net (non-current)
$
35,130
$
10,748
$
45,878</t>
  </si>
  <si>
    <t>Schedule of Assumptions Used to Estimate Fair Value of Warrants</t>
  </si>
  <si>
    <t xml:space="preserve">We estimate the fair value of such warrants on the date of grant or amendment using a Black-Scholes pricing model, applying the following assumptions, and amortize the fair value to interest expense over the term of the Term Loans using the interest method:
Year Ended December 31,
2017
2016
2015
Expected term (in years)
0.08 - 9
10
10
Risk-free interest rate
1.02% - 2.35%
1.56%
2.24%
Expected volatility
82.50%
90.47%
114.33%
Expected dividend yield
0.00%
0.00%
0.00% </t>
  </si>
  <si>
    <t>Scheduled Future Maturities of Total Debts</t>
  </si>
  <si>
    <t>Excluding potential additional principal payments due on the Term Loans based on excess cash flows for the immediately preceding fiscal year, as mentioned above, scheduled future maturities of total debts as of December 31, 2017 were as follows:
(In thousands)
Year
2018
$
2,750
2019
2,750
2020
49,500
2021
10,000
Total maturities
65,000
Add: Accrued PIK interest, added to the principal
1,700
Less: Unamortized debts issuance costs
(3,737
)
Total
$
62,963</t>
  </si>
  <si>
    <t>Income taxes (Tables)</t>
  </si>
  <si>
    <t>Schedule of Benefit for Income Taxes</t>
  </si>
  <si>
    <t xml:space="preserve">The benefit for income taxes on loss from continuing operations consisted of the following:
Year Ended December 31,
(In thousands)
2017
2016
2015
Current
Federal
$
-
$
-
$
(123
)
State
-
87
-
-
87
(123
)
Deferred
Federal
(7,117
)
(14,278
)
(15,771
)
State
(1,855
)
(1,732
)
(689
)
Valuation allowance
8,972
1,881
-
-
(14,129
)
(16,460
)
Income tax benefit
$
-
$
(14,042
)
$
(16,583
) </t>
  </si>
  <si>
    <t>Reconciliation of Effective Income Tax benefit</t>
  </si>
  <si>
    <t xml:space="preserve">Year Ended December 31,
(In thousands)
2017
2016
2015
Tax on continuing operating loss before income taxes
$
(18,090
)
34.0
%
$
(14,663
)
34.0
%
$
(20,117
)
34.0
%
Effect of state taxes (net of federal tax benefit)
(1,515
)
2.8
%
(1,645
)
3.8
%
(1,800
)
3.0
%
Share-based compensation tax deficiencies
5,133
-9.6
%
-
-
-
-
Loss on amendments of warrants
342
-0.6
%
433
-1.0
%
-
-
Contingent earn-out costs
-
-
-
-
4,862
-8.2
%
Others
41
-0.1
%
(48
)
0.1
%
472
-0.8
%
Deferred remeasurement for tax rate change
5,117
-9.6
%
-
-
-
-
Valuation allowance
8,972
-16.9
%
1,881
-4.4
%
-
-
Income tax benefit
$
-
-
$
(14,042
)
32.5
%
$
(16,583
)
28.0
% </t>
  </si>
  <si>
    <t>Schedule of Components of Deferred Tax Assets and Liabilities</t>
  </si>
  <si>
    <t>Components of deferred tax assets and liabilities consist of the following:
(In thousands)
December 31, 2017
December 31, 2016
Deferred tax assets:
Net operating loss carryforwards
$
7,555
$
8,041
Share-based compensation
16,321
21,503
Accounts receivable
480
392
Accrued expenses and other current liabilities (1)
1,128
43
Others
22
11
25,506
29,990
Valuation allowance
(10,853
)
(1,881
)
14,653
28,109
Deferred tax liabilities:
Intangible assets
$
14,505
$
27,962
Property and equipment
148
117
Internal Revenue Code Sec. 481 adjustment
-
30
14,653
28,109
Net deferred tax liability
$
-
$
-</t>
  </si>
  <si>
    <t>Schedule of Reconciliation of Gross Amounts of Unrecognized Tax Benefits, Excluding Accrued Interest and Penalties</t>
  </si>
  <si>
    <t>A reconciliation of the gross amounts of unrecognized tax benefits, excluding accrued interest and penalties, for the years ended December 31, 2017 and 2016 (no such items for the year ended December 31, 2015), is as follows:
Year Ended December 31,
(In thousands)
2017
2016
Unrecognized tax benefits, opening
$
1,668
$
-
Gross increase - tax position in prior period
-
1,668
Decrease as a result of the Act
(534
)
-
Unrecognized tax benefits, ending balance
$
1,134
$
1,668</t>
  </si>
  <si>
    <t>Share-based compensation (Tables)</t>
  </si>
  <si>
    <t>Schedule of Share Options Activity</t>
  </si>
  <si>
    <t>Details of share options activity during the years ended December 31, 2017, 2016 and 2015 were as follows:
Number of options
Weighted average exercise price per share
Weighted average remaining contractual term
Aggregate intrinsic value
Balance as of January 1, 2015
-
$
-
-
$
-
Additions as a result of the reverse acquisition
407,000
$
9.21
Granted
85,000
$
10.39
Forfeited
(30,000
)
$
7.85
Outstanding as of December 31, 2015
462,000
$
9.52
5.3 years
$
-
Granted
30,000
$
5.04
Forfeited
(40,000
)
$
8.45
Expired
(100,000
)
$
6.02
Outstanding as of December 31, 2016
352,000
$
10.25
4.4 years
$
-
Expired
(130,000
)
$
6.25
Outstanding as of December 31, 2017
222,000
$
12.59
5.4 years
$
-
Options vested and expected to vest as of December 31, 2017
222,000
$
12.59
5.4 years
$
-
Options exercisable as of December 31, 2017
174,500
$
10.05
4.7 years
$
-</t>
  </si>
  <si>
    <t>Unvested Balance of Options</t>
  </si>
  <si>
    <t>The activity of unvested balance of options is shown below for the years ended December 31, 2017, 2016 and 2015:
Number of options
Weighted average exercise price per share
Weighted average remaining contractual term
Unvested as of January 1, 2015
-
$
-
-
Additions as a result of the reverse acquisition
63,334
$
6.82
Granted
85,000
$
10.39
Vested
(11,667
)
$
8.10
Forfeited
(10,000
)
$
7.85
Unvested as of December 31, 2015
126,667
$
9.02
8.1 years
Granted
30,000
$
5.04
Vested
(47,917
)
$
7.16
Forfeited
(40,000
)
$
8.45
Unvested as of December 31, 2016
68,750
$
8.91
8.9 years
Vested
(21,250
)
$
8.80
Unvested as of December 31, 2017
47,500
$
8.96
7.9 years</t>
  </si>
  <si>
    <t>Schedule of Estimated Grant Date Fair Value of Share Options, Using Black-Scholes Option-Pricing Model</t>
  </si>
  <si>
    <t xml:space="preserve">We estimate the fair value of each stock option on the date of grant using a Black-Scholes option-pricing model applying the following assumptions, and amortize the fair value to expense over the option’s vesting period using the straight-line attribution approach for employees and non-employee directors, for the years ended December 31, 2016 and 2015. There was no grant of share options for the year ended December 31, 2017.
Year Ended December 31,
2016
2015
Expected term (in years)
4
4
Risk-free interest rate
1.71%
1.57% - 1.66%
Expected volatility
99.27%
20.97% - 128.66%
Expected dividend yield
0.00%
0.00% </t>
  </si>
  <si>
    <t>Schedule of Restricted Share Units and Restricted Stock Activity</t>
  </si>
  <si>
    <t>Details of unvested RSUs and restricted stock activity during the years ended December 31, 2017, 2016 and 2015 were as follows:
Number of units
Weighted average grant-date fair value
Unvested as of January 1, 2015
2,960,000
$
2.00
Additions as a result of the reverse acquisition
416,800
$
4.81
Granted
13,890,500
$
9.16
Vested and delivered
(382,300
)
$
5.55
Vested not delivered (1)
(3,085,000
)
$
8.36
Forfeited
(79,000
)
$
5.78
Unvested as of December 31, 2015
13,721,000
$
7.78
Granted
1,339,758
$
4.17
Vested and delivered
(1,074,327
)
$
3.28
Withheld as treasury stock (2)
(360,235
)
$
1.52
Vested not delivered (1)
(1,022,667
)
$
2.59
Forfeited
(196,500
)
$
7.16
Unvested as of December 31, 2016
12,407,029
$
8.40
Granted
2,732,000
$
5.61
Vested and delivered
(3,659,520
)
$
8.29
Withheld as treasury stock (2)
(192,288
)
$
8.48
Vested not delivered (1)
(2,568,318
)
$
3.43
Forfeited
(567,998
)
$
5.65
Unvested as of December 31, 2017 (3)
8,150,905
$
9.27
( 1 )
Vested not delivered represent the vested RSUs with deferred delivery at a future time. As of December 31, 2017, the cumulative shares of RSUs included in “vested not delivered” were 6,675,985.
( 2 )
As discussed in Note 13 above, the increase in treasury stock was due to shares withheld to pay statutory withholding taxes upon the vesting of RSUs during related periods, among which, 200,000 shares of treasury stock were subsequently sold to an investor in 2016. As of December 31, 2017, the cumulative shares withheld as treasury stock were 352,523.
( 3 )
Among the unvested shares as of December 31, 2017, there were 150,000 shares of unvested restricted stock, which were included in the issued and outstanding shares of the Company’s common stock as of December 31, 2017.</t>
  </si>
  <si>
    <t>Schedule of Share-based Compensation</t>
  </si>
  <si>
    <t>The share-based compensation for the Company’s share options, RSUs and restricted stock were allocated to the following accounts in the consolidated financial statements for the years ended December 31, 2017, 2016 and 2015:
Year Ended December 31,
(In thousands)
2017
2016
2015
Sales and marketing expenses
$
2,873
$
2,340
$
310
General and administrative expenses
31,123
26,909
33,850
Discontinued operations
-
-
456
33,996
29,249
34,616
Capitalized in intangible assets
1,296
1,154
363
Total
$
35,292
$
30,403
$
34,979</t>
  </si>
  <si>
    <t>Segment information (Tables)</t>
  </si>
  <si>
    <t>Schedule of Information Regarding Services and Performance Marketing Segments</t>
  </si>
  <si>
    <t>Information regarding our Information Services and Performance Marketing segments are as follows:
Year Ended December 31,
(In thousands)
2017
2016
2015
Revenue:
Information Services
$
78,365
$
55,454
$
6,413
Performance Marketing
141,903
131,382
7,678
$
220,268
$
186,836
$
14,091
Loss (income) from operations:
Information Services
$
(23,594
)
$
(25,568
)
$
(13,721
)
Performance Marketing
5,830
10,445
(16
)
(17,764
)
(15,123
)
(13,737
)
Corporate (1)
(24,754
)
(18,915
)
(30,663
)
$
(42,518
)
$
(34,038
)
$
(44,400
)
Depreciation and amortization:
Information Services
$
6,739
$
5,894
$
481
Performance Marketing
7,454
6,737
360
$
14,193
$
12,631
$
841
Write-off of long-lived assets
Information Services
$
1,189
$
4,055
$
-
Performance Marketing
2,437
-
-
$
3,626
$
4,055
$
-
Share-based compensation expense:
Information Services
$
13,225
$
11,950
$
4,521
Performance Marketing
4,539
3,333
254
17,764
15,283
4,775
Corporate (1)
16,232
13,966
29,385
$
33,996
$
29,249
$
34,160
Capital expenditure:
Information Services
$
7,117
$
9,804
$
3,977
Performance Marketing
1,010
1,122
-
$
8,127
$
10,926
$
3,977
(In thousands)
December 31, 2017
December 31, 2016
Assets:
Information Services
$
119,946
$
110,166
Performance Marketing
194,470
197,937
314,416
308,103
Corporate (2)
2,583
3,808
$
316,999
$
311,911
Intangible assets, net:
Information Services
$
52,259
$
52,424
Performance Marketing
37,448
46,107
$
89,707
$
98,531
Goodwill:
Information Services
$
44,178
$
44,178
Performance Marketing
122,078
122,078
$
166,256
$
166,256
(1)
(2)</t>
  </si>
  <si>
    <t>Reconciliation of Loss from Operations from Segments to Loss from Continuing Operations Before Income Taxes</t>
  </si>
  <si>
    <t>A reconciliation of loss from operations from segments to loss before income taxes for the periods presented is as follows:
Year Ended December 31,
(In thousands)
2017
2016
2015
Loss from operations from segments
$
(17,764
)
$
(15,123
)
$
(13,737
)
Corporate (1)
(24,754
)
(18,915
)
(30,663
)
Total other expense (2)
(10,688
)
(9,090
)
(14,768
)
Loss before income taxes
$
(53,206
)
$
(43,128
)
$
(59,168
)
(1)
(2)</t>
  </si>
  <si>
    <t>Schedule of Revenue by Geography Based on Customer Location</t>
  </si>
  <si>
    <t>Revenue by geography is based on the location of the customers. The following table sets forth revenue by geographic areas:
Year Ended December 31,
(In thousands)
2017
2016
2015
Revenue:
United States
$
211,307
$
167,568
$
12,816
Outside of the United States (1)
8,961
19,268
1,275
$
220,268
$
186,836
$
14,091
(1)
No individual country, other than disclosed above, exceeded 10% of our total consolidated revenue for any period presented.</t>
  </si>
  <si>
    <t>Commitments and contingencies (Tables)</t>
  </si>
  <si>
    <t>Future Minimum Rental Payments under Non-cancellable Operating Leases</t>
  </si>
  <si>
    <t>As of December 31, 2017, future minimum rental payments under non-cancellable operating leases having initial or remaining lease terms of more than one year are as follows:
(In thousands)
Year
December 31, 2017
2018
$
1,895
2019
686
2020
705
2021
724
2022
743
2023 and thereafter
1,384
Total
$
6,137</t>
  </si>
  <si>
    <t>Future Minimum Capital Payments under Certain Data Licensing Agreements</t>
  </si>
  <si>
    <t>As of December 31, 2017, material capital commitments under certain data licensing agreements of our Information Service segment were $23,247, shown as follows:
(In thousands)
Year
December 31, 2017
2018
$
4,990
2019
5,930
2020
6,250
2021
4,775
2022
1,302
Total
$
23,247</t>
  </si>
  <si>
    <t>Quarterly financial data (unaudited) (Tables)</t>
  </si>
  <si>
    <t>Schedule of Quarterly Financial Data</t>
  </si>
  <si>
    <t>The quarterly financial data (unaudited) for the years ended December 31, 2017 and 2016 consist of the following:
Three Months Ended
(In thousands, except share data)
December 31, 2017
September 30, 2017
June 30, 2017
March 31, 2017
Statements of Operations:
Revenue
$
59,230
$
57,248
$
53,024
$
50,766
Loss from operations
$
(2,387
)
$
(11,669
)
$
(17,964
)
$
(10,498
)
Net loss attributable to cogint
$
(5,977
)
$
(14,095
)
$
(20,409
)
$
(12,725
)
Basic and diluted loss per share (1)
$
(0.10
)
$
(0.25
)
$
(0.37
)
$
(0.24
)
Three Months Ended
(In thousands, except share data)
December 31, 2016
September 30, 2016
June 30, 2016
March 31, 2016
Statements of Operations:
Revenue
$
54,193
$
52,176
$
41,043
$
39,424
Loss from operations
$
(5,653
)
$
(12,357
)
$
(7,856
)
$
(8,172
)
Net loss attributable to cogint
$
(5,386
)
$
(9,744
)
$
(7,184
)
$
(6,772
)
Basic and diluted loss per share (1)
$
(0.10
)
$
(0.19
)
$
(0.15
)
$
(0.25
)
(1)
The sum of quarterly loss per share amounts, may not equal amounts reported for year-to-date periods. This is due to the effects of rounding and changes in the number of weighted-average shares outstanding for each period.</t>
  </si>
  <si>
    <t>Principal Activities and Organization - Additional Information (Detail)</t>
  </si>
  <si>
    <t>Mar. 19, 2015shares</t>
  </si>
  <si>
    <t>Dec. 31, 2017Segmentshares</t>
  </si>
  <si>
    <t>Dec. 31, 2016shares</t>
  </si>
  <si>
    <t>Dec. 08, 2015</t>
  </si>
  <si>
    <t>Oct. 02, 2014</t>
  </si>
  <si>
    <t>Organization And Principal Business [Line Items]</t>
  </si>
  <si>
    <t>Number of reportable segments | Segment</t>
  </si>
  <si>
    <t>Reverse stock split ratio</t>
  </si>
  <si>
    <t>Common stock, shares authorized prior to the Reverse Split</t>
  </si>
  <si>
    <t>Interactive Data [Member]</t>
  </si>
  <si>
    <t>Membership interest acquired</t>
  </si>
  <si>
    <t>100.00%</t>
  </si>
  <si>
    <t>Business acquisition date</t>
  </si>
  <si>
    <t>Oct. 2,
		2014</t>
  </si>
  <si>
    <t>Dec. 8,
		2015</t>
  </si>
  <si>
    <t>Summary of Significant Accounting Policies - Additional Information (Detail)</t>
  </si>
  <si>
    <t>Jan. 10, 2018USD ($)</t>
  </si>
  <si>
    <t>Dec. 22, 2017</t>
  </si>
  <si>
    <t>Nov. 03, 2017shares</t>
  </si>
  <si>
    <t>Sep. 30, 2016USD ($)</t>
  </si>
  <si>
    <t>Mar. 31, 2017USD ($)</t>
  </si>
  <si>
    <t>Dec. 31, 2017USD ($)SegmentCustomerSupplier</t>
  </si>
  <si>
    <t>Dec. 31, 2016USD ($)CustomerSupplier</t>
  </si>
  <si>
    <t>Dec. 31, 2015USD ($)CustomerSupplier</t>
  </si>
  <si>
    <t>Feb. 27, 2018USD ($)</t>
  </si>
  <si>
    <t>Dec. 31, 2014USD ($)</t>
  </si>
  <si>
    <t>Summary Of Significant Accounting Policies [Line Items]</t>
  </si>
  <si>
    <t>Cash and bank deposits</t>
  </si>
  <si>
    <t>Net increase in cash and cash equivalents</t>
  </si>
  <si>
    <t>Costs and expenses</t>
  </si>
  <si>
    <t>FDIC Insurance limit</t>
  </si>
  <si>
    <t>Write-off of Purchased IP and capitalized litigation costs</t>
  </si>
  <si>
    <t>Impairment of long lived assets</t>
  </si>
  <si>
    <t>Deferred revenue recognition period</t>
  </si>
  <si>
    <t>1 year</t>
  </si>
  <si>
    <t>U.S. corporate statutory income tax rate</t>
  </si>
  <si>
    <t>21.00%</t>
  </si>
  <si>
    <t>34.00%</t>
  </si>
  <si>
    <t>Operating segments | Segment</t>
  </si>
  <si>
    <t>Customer Concentration Risk [Member] | Sales Revenue, Net [Member] | Customer One [Member]</t>
  </si>
  <si>
    <t>Major customers | Customer</t>
  </si>
  <si>
    <t>Concentration risk</t>
  </si>
  <si>
    <t>10.00%</t>
  </si>
  <si>
    <t>12.00%</t>
  </si>
  <si>
    <t>14.00%</t>
  </si>
  <si>
    <t>Customer Concentration Risk [Member] | Accounts Receivable [Member] | Customer One [Member]</t>
  </si>
  <si>
    <t>Supplier Concentration Risk [Member] | Cost of Revenues [Member]</t>
  </si>
  <si>
    <t>Major customers | Supplier</t>
  </si>
  <si>
    <t>15.00%</t>
  </si>
  <si>
    <t>11.00%</t>
  </si>
  <si>
    <t>Supplier Concentration Risk [Member] | Trade Accounts Payable [Member]</t>
  </si>
  <si>
    <t>Number of major suppliers | Supplier</t>
  </si>
  <si>
    <t>Supplier Concentration Risk [Member] | Trade Accounts Payable [Member] | Media Supplier One [Member]</t>
  </si>
  <si>
    <t>Minimum [Member]</t>
  </si>
  <si>
    <t>Estimated useful life of intangible assets</t>
  </si>
  <si>
    <t>2 years</t>
  </si>
  <si>
    <t>Maximum [Member]</t>
  </si>
  <si>
    <t>20 years</t>
  </si>
  <si>
    <t>Common stock to be issued to settle the acquisition consideration | shares</t>
  </si>
  <si>
    <t>United States [Member]</t>
  </si>
  <si>
    <t>Previously Issued [Member]</t>
  </si>
  <si>
    <t>Subsequent Event [Member]</t>
  </si>
  <si>
    <t>Additional debt capital</t>
  </si>
  <si>
    <t>Subsequent Event [Member] | Red Violet, Inc. [Member]</t>
  </si>
  <si>
    <t>Cash contribution will be made based upon spin-off</t>
  </si>
  <si>
    <t>Summary of Significant Accounting Policies - Estimated Useful Lives of Property and Equipment (Detail)</t>
  </si>
  <si>
    <t>Computer and Network Equipment [Member] | Minimum [Member]</t>
  </si>
  <si>
    <t>Property, Plant and Equipment [Line Items]</t>
  </si>
  <si>
    <t>Estimated life of property and equipment</t>
  </si>
  <si>
    <t>5 years</t>
  </si>
  <si>
    <t>Computer and Network Equipment [Member] | Maximum [Member]</t>
  </si>
  <si>
    <t>7 years</t>
  </si>
  <si>
    <t>Furniture, Fixtures and Office Equipment [Member] | Minimum [Member]</t>
  </si>
  <si>
    <t>3 years</t>
  </si>
  <si>
    <t>Furniture, Fixtures and Office Equipment [Member] | Maximum [Member]</t>
  </si>
  <si>
    <t>Leasehold Improvements [Member] | Minimum [Member]</t>
  </si>
  <si>
    <t>4 years</t>
  </si>
  <si>
    <t>Leasehold Improvements [Member] | Maximum [Member]</t>
  </si>
  <si>
    <t>Loss per share - Schedule of Basic and Diluted Earnings Per Share (Detail) - USD ($) $ / shares in Units, $ in Thousands</t>
  </si>
  <si>
    <t>3 Months Ended</t>
  </si>
  <si>
    <t>Sep. 30, 2017</t>
  </si>
  <si>
    <t>Mar. 31, 2017</t>
  </si>
  <si>
    <t>Sep. 30, 2016</t>
  </si>
  <si>
    <t>Jun. 30, 2016</t>
  </si>
  <si>
    <t>Mar. 31, 2016</t>
  </si>
  <si>
    <t>Weighted average shares outstanding - Basic and diluted</t>
  </si>
  <si>
    <t>Basic and diluted:</t>
  </si>
  <si>
    <t>Continuing operations</t>
  </si>
  <si>
    <t>The sum of quarterly loss per share amounts, may not equal amounts reported for year-to-date periods. This is due to the effects of rounding and changes in the number of weighted-average shares outstanding for each period.</t>
  </si>
  <si>
    <t>Acquisitions - Additional Information (Detail) - USD ($) $ / shares in Units, $ in Thousands</t>
  </si>
  <si>
    <t>Nov. 03, 2017</t>
  </si>
  <si>
    <t>Jun. 08, 2016</t>
  </si>
  <si>
    <t>Business Acquisition [Line Items]</t>
  </si>
  <si>
    <t>Discontinued Operations, Disposed of by Sale [Member] | Advertising Business [Member]</t>
  </si>
  <si>
    <t>Assets and liabilities disposed value</t>
  </si>
  <si>
    <t>Acquired Proprietary Technology and Trade Names [Member]</t>
  </si>
  <si>
    <t>General and Administrative Expenses [Member]</t>
  </si>
  <si>
    <t>Restructuring costs associated with Integration</t>
  </si>
  <si>
    <t>Information Services [Member] | General and Administrative Expenses [Member]</t>
  </si>
  <si>
    <t>Performance Marketing [Member] | General and Administrative Expenses [Member]</t>
  </si>
  <si>
    <t>Trade Names [Member]</t>
  </si>
  <si>
    <t>Proprietary Technology [Member]</t>
  </si>
  <si>
    <t>Domain Names [Member]</t>
  </si>
  <si>
    <t>Effective date of business acquisition</t>
  </si>
  <si>
    <t>Jun. 8,
		2016</t>
  </si>
  <si>
    <t>Business acquisition, common stock issued</t>
  </si>
  <si>
    <t>Business acquisition, gross revenue earn-out target for contingent consideration</t>
  </si>
  <si>
    <t>Number of common stock applied for additional consideration if the seller chooses fixed shares of common stock, shares</t>
  </si>
  <si>
    <t>Earn-out period</t>
  </si>
  <si>
    <t>Number of common stock applied for additional consideration, values</t>
  </si>
  <si>
    <t>Common stock trading days considered to determine volume weighted average price</t>
  </si>
  <si>
    <t>10 days</t>
  </si>
  <si>
    <t>Weighted average useful life of acquired intangible assets</t>
  </si>
  <si>
    <t>8 years</t>
  </si>
  <si>
    <t>Q Interactive​, LLC [Member] | Information Services [Member]</t>
  </si>
  <si>
    <t>Q Interactive​, LLC [Member] | Performance Marketing [Member]</t>
  </si>
  <si>
    <t>Q Interactive​, LLC [Member] | Customer Relationship [Member]</t>
  </si>
  <si>
    <t>10 years</t>
  </si>
  <si>
    <t>Q Interactive​, LLC [Member] | Trade Names [Member]</t>
  </si>
  <si>
    <t>Q Interactive​, LLC [Member] | Proprietary Technology [Member]</t>
  </si>
  <si>
    <t>Q Interactive​, LLC [Member] | Databases [Member]</t>
  </si>
  <si>
    <t>Q Interactive​, LLC [Member] | Non-competition Agreements [Member]</t>
  </si>
  <si>
    <t>Q Interactive​, LLC [Member] | Common Stock [Member]</t>
  </si>
  <si>
    <t>Percentage of outstanding stocks acquired</t>
  </si>
  <si>
    <t>Fair value of converted common stock</t>
  </si>
  <si>
    <t>Acquisition price, cash</t>
  </si>
  <si>
    <t>Fluent Acquisition [Member] | Information Services [Member]</t>
  </si>
  <si>
    <t>Fluent Acquisition [Member] | Performance Marketing [Member]</t>
  </si>
  <si>
    <t>Fluent Acquisition [Member] | Customer Relationship [Member]</t>
  </si>
  <si>
    <t>Fluent Acquisition [Member] | Trade Names [Member]</t>
  </si>
  <si>
    <t>Fluent Acquisition [Member] | Proprietary Technology [Member]</t>
  </si>
  <si>
    <t>Fluent Acquisition [Member] | Databases [Member]</t>
  </si>
  <si>
    <t>Fluent Acquisition [Member] | Non-competition Agreements [Member]</t>
  </si>
  <si>
    <t>Fluent Acquisition [Member] | Domain Names [Member]</t>
  </si>
  <si>
    <t>Fluent Acquisition [Member] | Common Stock [Member]</t>
  </si>
  <si>
    <t>Acquisitions - Summary of Purchase Price Allocation (Detail) - USD ($) $ in Thousands</t>
  </si>
  <si>
    <t>Mar. 21, 2015</t>
  </si>
  <si>
    <t>Liabilities assumed:</t>
  </si>
  <si>
    <t>Assets acquired:</t>
  </si>
  <si>
    <t>Total assets acquired</t>
  </si>
  <si>
    <t>Total liabilities assumed</t>
  </si>
  <si>
    <t>Total consideration</t>
  </si>
  <si>
    <t>Q Interactive​, LLC [Member] | Acquired Proprietary Technology [Member]</t>
  </si>
  <si>
    <t>Accounts payable and accrued expenses</t>
  </si>
  <si>
    <t>Liability for employee incentive-based compensation plan</t>
  </si>
  <si>
    <t>Deferred tax liabilities</t>
  </si>
  <si>
    <t>Including:</t>
  </si>
  <si>
    <t>Cash consideration</t>
  </si>
  <si>
    <t>Fair value of common stock, as converted, issued</t>
  </si>
  <si>
    <t>Tiger Media [Member] | Best One Inc [Member]</t>
  </si>
  <si>
    <t>Other current assets</t>
  </si>
  <si>
    <t>Long-term deferred expenses</t>
  </si>
  <si>
    <t>Accrued expenses and other payables</t>
  </si>
  <si>
    <t>Acquisition consideration payable</t>
  </si>
  <si>
    <t>Non-controlling interests</t>
  </si>
  <si>
    <t>Discontinued operations - Additional Information (Detail) $ in Thousands</t>
  </si>
  <si>
    <t>Dec. 31, 2015USD ($)</t>
  </si>
  <si>
    <t>Income Statement Balance Sheet And Additional Disclosures By Disposal Groups Including Discontinued Operations [Line Items]</t>
  </si>
  <si>
    <t>Pretax gain/ (loss) on disposal of discontinued operations</t>
  </si>
  <si>
    <t>Discontinued Operations, Disposed of [Member] | Advertising Business [Member]</t>
  </si>
  <si>
    <t>Discontinued operations - Disposal of Discontinued Activity (Detail) - USD ($) $ in Thousands</t>
  </si>
  <si>
    <t>Income tax expense</t>
  </si>
  <si>
    <t>Discontinued operations - Schedule of Gain (Loss) on Disposal Activity (Detail) $ in Thousands</t>
  </si>
  <si>
    <t>Loss On Disposal Of Discontinued Operations [Line Items]</t>
  </si>
  <si>
    <t>Loss on disposal of discontinued operations</t>
  </si>
  <si>
    <t>Write-off of goodwill</t>
  </si>
  <si>
    <t>Write-off of intangible assets</t>
  </si>
  <si>
    <t>Write-off of long-term deferred assets</t>
  </si>
  <si>
    <t>Lease agreements early termination compensation expenses</t>
  </si>
  <si>
    <t>Employee severance compensation expenses</t>
  </si>
  <si>
    <t>Gain on write-off of acquisition consideration payable</t>
  </si>
  <si>
    <t>Loss on disposal of equity interests</t>
  </si>
  <si>
    <t>Accounts receivable, net - Accounts Receivable, Net (Detail) - USD ($) $ in Thousands</t>
  </si>
  <si>
    <t>Dec. 31, 2014</t>
  </si>
  <si>
    <t>Less: Allowance for doubtful accounts</t>
  </si>
  <si>
    <t>Total accounts receivable, net</t>
  </si>
  <si>
    <t>Accounts receivable, net - Allowance For Doubtful Accounts (Detail) - USD ($) $ in Thousands</t>
  </si>
  <si>
    <t>Beginning balance</t>
  </si>
  <si>
    <t>Charges to expenses</t>
  </si>
  <si>
    <t>Write-offs</t>
  </si>
  <si>
    <t>Ending balance</t>
  </si>
  <si>
    <t>Accounts receivable, net - Additional Information (Detail) - USD ($) $ in Thousands</t>
  </si>
  <si>
    <t>Property and equipment, net - Property and Equipment, Net (Detail) - USD ($) $ in Thousands</t>
  </si>
  <si>
    <t>Total cost of property and equipment</t>
  </si>
  <si>
    <t>Less: accumulated depreciation and amortization</t>
  </si>
  <si>
    <t>Computer and Network Equipment [Member]</t>
  </si>
  <si>
    <t>Furniture, Fixtures and Office Equipment [Member]</t>
  </si>
  <si>
    <t>Leasehold Improvements [Member]</t>
  </si>
  <si>
    <t>Property and equipment, net - Additional Information (Detail) - USD ($) $ in Thousands</t>
  </si>
  <si>
    <t>Depreciation of property and equipment</t>
  </si>
  <si>
    <t>Intangible assets, net - Intangible Assets Other than Goodwill (Detail) - USD ($) $ in Thousands</t>
  </si>
  <si>
    <t>Finite Lived Intangible Assets [Line Items]</t>
  </si>
  <si>
    <t>Gross amount</t>
  </si>
  <si>
    <t>Accumulated amortization</t>
  </si>
  <si>
    <t>Net intangible assets</t>
  </si>
  <si>
    <t>Software Developed for Internal Use [Member]</t>
  </si>
  <si>
    <t>Software Developed for Internal Use [Member] | Minimum [Member]</t>
  </si>
  <si>
    <t>Software Developed for Internal Use [Member] | Maximum [Member]</t>
  </si>
  <si>
    <t>Customer Relationship [Member]</t>
  </si>
  <si>
    <t>Customer Relationship [Member] | Minimum [Member]</t>
  </si>
  <si>
    <t>Customer Relationship [Member] | Maximum [Member]</t>
  </si>
  <si>
    <t>Databases [Member]</t>
  </si>
  <si>
    <t>Databases [Member] | Minimum [Member]</t>
  </si>
  <si>
    <t>Databases [Member] | Maximum [Member]</t>
  </si>
  <si>
    <t>Non-competition Agreements [Member]</t>
  </si>
  <si>
    <t>Non-competition Agreements [Member] | Minimum [Member]</t>
  </si>
  <si>
    <t>Non-competition Agreements [Member] | Maximum [Member]</t>
  </si>
  <si>
    <t>Intangible assets, net - Additional Information (Detail) - USD ($) $ in Thousands</t>
  </si>
  <si>
    <t>1 Months Ended</t>
  </si>
  <si>
    <t>Write-off of Long-lived assets</t>
  </si>
  <si>
    <t>Amortization expenses</t>
  </si>
  <si>
    <t>Internally developed software ,capitalized</t>
  </si>
  <si>
    <t>Intangible assets that have not started amortization</t>
  </si>
  <si>
    <t>Purchased IP and Capitalized Litigation Costs [Member]</t>
  </si>
  <si>
    <t>Intangible assets, net - Schedule of Estimated Amortization Expenses (Detail) - USD ($) $ in Thousands</t>
  </si>
  <si>
    <t>2023 and thereafter</t>
  </si>
  <si>
    <t>Goodwill - Additional Information (Detail) - USD ($) $ in Thousands</t>
  </si>
  <si>
    <t>Goodwill [Line Items]</t>
  </si>
  <si>
    <t>Impairment of goodwill</t>
  </si>
  <si>
    <t>Accrued expenses and other current liabilities - Schedule of Accounts Payable and Accrued Expenses (Detail) - USD ($) $ in Thousands</t>
  </si>
  <si>
    <t>Employee compensation expenses</t>
  </si>
  <si>
    <t>Litigation settlement payable</t>
  </si>
  <si>
    <t>Professional fee payable</t>
  </si>
  <si>
    <t>Business credit card payable</t>
  </si>
  <si>
    <t>Puttable common stock that may require cash settlement</t>
  </si>
  <si>
    <t>Accrued interest expense</t>
  </si>
  <si>
    <t>Insurance payable</t>
  </si>
  <si>
    <t>Advertising and marketing expenses payable</t>
  </si>
  <si>
    <t>Deferred rent</t>
  </si>
  <si>
    <t>Miscellaneous expenses payable</t>
  </si>
  <si>
    <t>Long-term debts, net - Schedule of Long-term Debts, Including Promissory Notes Payable to Certain Shareholders, Net (Detail) - USD ($) $ in Thousands</t>
  </si>
  <si>
    <t>Debt Instrument [Line Items]</t>
  </si>
  <si>
    <t>Principal amount</t>
  </si>
  <si>
    <t>Less: unamortized debt issuance costs</t>
  </si>
  <si>
    <t>Add: PIK interest accrued to the principal balance</t>
  </si>
  <si>
    <t>Less: Current portion of long-term debt</t>
  </si>
  <si>
    <t>Long-term debt, net (non-current)</t>
  </si>
  <si>
    <t>12% Term Loan, Due 2020 [Member]</t>
  </si>
  <si>
    <t>12% Incremental Term Loan, Due 2020 [Member]</t>
  </si>
  <si>
    <t>10% Promissory Notes, Due 2021 [Member]</t>
  </si>
  <si>
    <t>Long-term debts, net - Additional Information (Detail) - USD ($) $ / shares in Units, $ in Thousands</t>
  </si>
  <si>
    <t>Jan. 19, 2017</t>
  </si>
  <si>
    <t>Nov. 30, 2017</t>
  </si>
  <si>
    <t>Nov. 02, 2017</t>
  </si>
  <si>
    <t>Feb. 01, 2017</t>
  </si>
  <si>
    <t>Feb. 22, 2016</t>
  </si>
  <si>
    <t>Long-term debt</t>
  </si>
  <si>
    <t>Put rights classified into current liabilities</t>
  </si>
  <si>
    <t>Promissory notes</t>
  </si>
  <si>
    <t>Promissory notes, interest rate</t>
  </si>
  <si>
    <t>Number of Series B Preferred Stock issued for every $1.0 million promissory note</t>
  </si>
  <si>
    <t>Par value of share</t>
  </si>
  <si>
    <t>Interest paid</t>
  </si>
  <si>
    <t>Closing stock market price</t>
  </si>
  <si>
    <t>Unamortized debt discount</t>
  </si>
  <si>
    <t>Series B Preferred Stock [Member]</t>
  </si>
  <si>
    <t>Amount of increment pursuant to issue of preferred shares</t>
  </si>
  <si>
    <t>Preferred stock, shares issued upon conversion</t>
  </si>
  <si>
    <t>Michael Brauser, Chairman of the Board [Member]</t>
  </si>
  <si>
    <t>Another Investor [Member]</t>
  </si>
  <si>
    <t>Frost Gamma Investments Trust [Member]</t>
  </si>
  <si>
    <t>Fluent Acquisition [Member] | Cash and Cash Equivalents [Member]</t>
  </si>
  <si>
    <t>Financial covenant compliance, minimum cash and cash equivalent balance</t>
  </si>
  <si>
    <t>Issuance of common shares upon exercise of warrants, shares</t>
  </si>
  <si>
    <t>Whitehorse Warrants [Member]</t>
  </si>
  <si>
    <t>Number of common stock shares that warrants to purchase</t>
  </si>
  <si>
    <t>Warrants expiration period</t>
  </si>
  <si>
    <t>Exercise price of warrants</t>
  </si>
  <si>
    <t>Warrants expiration date</t>
  </si>
  <si>
    <t>Sep. 30,
		2026</t>
  </si>
  <si>
    <t>Number of warrants to purchase common stock</t>
  </si>
  <si>
    <t>Minimum share price to transfer common stock underlying warrants</t>
  </si>
  <si>
    <t>Warrants exercise, lock-up period</t>
  </si>
  <si>
    <t>120 days</t>
  </si>
  <si>
    <t>Percentage of shares to daily trading volume</t>
  </si>
  <si>
    <t>5.00%</t>
  </si>
  <si>
    <t>Share price agreed upon warrant terms</t>
  </si>
  <si>
    <t>Fair value of warrant liability</t>
  </si>
  <si>
    <t>Gain on amendment of warrants</t>
  </si>
  <si>
    <t>Whitehorse Warrants [Member] | Put Rights [Member]</t>
  </si>
  <si>
    <t>Whitehorse Warrants [Member] | Common Stock [Member]</t>
  </si>
  <si>
    <t>Promissory Note Shares [Member] | Promissory Note [Member]</t>
  </si>
  <si>
    <t>Fair value of promissory note shares</t>
  </si>
  <si>
    <t>Promissory Note Shares [Member] | Series B Preferred Stock [Member]</t>
  </si>
  <si>
    <t>Term Loan [Member]</t>
  </si>
  <si>
    <t>Term Loan</t>
  </si>
  <si>
    <t>Term Loan, expiry period</t>
  </si>
  <si>
    <t>Debt instrument, payment term</t>
  </si>
  <si>
    <t>payments of principal in the amount of $563 each are due on the last day of each quarter</t>
  </si>
  <si>
    <t>Debt instrument, periodic principal payment</t>
  </si>
  <si>
    <t>Debt instrument, percentage of excess cash flow to be paid</t>
  </si>
  <si>
    <t>50.00%</t>
  </si>
  <si>
    <t>Debt instrument, period with prepayment premium</t>
  </si>
  <si>
    <t>four years</t>
  </si>
  <si>
    <t>Additional amount reclassified into current portion of long-term debt</t>
  </si>
  <si>
    <t>Non-current portion of long-term debt</t>
  </si>
  <si>
    <t>Prepayment refused resulting from excess cash flow</t>
  </si>
  <si>
    <t>Term Loans, PIK interest rate</t>
  </si>
  <si>
    <t>1.00%</t>
  </si>
  <si>
    <t>Term Loan [Member] | Interest Rate Floor [Member]</t>
  </si>
  <si>
    <t>Term Loans, Interest rate</t>
  </si>
  <si>
    <t>0.50%</t>
  </si>
  <si>
    <t>Term Loan [Member] | London Interbank Offered Rate (LIBOR) [Member]</t>
  </si>
  <si>
    <t>10.50%</t>
  </si>
  <si>
    <t>Term Loan [Member] | Base Rate [Member]</t>
  </si>
  <si>
    <t>9.50%</t>
  </si>
  <si>
    <t>Incremental Term Loan [Member]</t>
  </si>
  <si>
    <t>Debt issuance costs</t>
  </si>
  <si>
    <t>Term Loans [Member]</t>
  </si>
  <si>
    <t>Debt Instrument, maturity date</t>
  </si>
  <si>
    <t>Dec. 8,
		2020</t>
  </si>
  <si>
    <t>Term Loans [Member] | Interest Rate Floor [Member]</t>
  </si>
  <si>
    <t>Term Loans [Member] | London Interbank Offered Rate (LIBOR) [Member]</t>
  </si>
  <si>
    <t>Term Loans [Member] | Base Rate [Member]</t>
  </si>
  <si>
    <t>Long-term debts, Net - Schedule of Assumptions Used to Estimate Fair Value of Warrants (Detail)</t>
  </si>
  <si>
    <t>Fair Value Assets And Liabilities Measured On Recurring And Nonrecurring Basis Valuation Techniques [Line Items]</t>
  </si>
  <si>
    <t>Expected term (in years)</t>
  </si>
  <si>
    <t>Risk-free interest rate</t>
  </si>
  <si>
    <t>1.56%</t>
  </si>
  <si>
    <t>2.24%</t>
  </si>
  <si>
    <t>Expected volatility</t>
  </si>
  <si>
    <t>82.50%</t>
  </si>
  <si>
    <t>90.47%</t>
  </si>
  <si>
    <t>114.33%</t>
  </si>
  <si>
    <t>Expected dividend yield</t>
  </si>
  <si>
    <t>0.00%</t>
  </si>
  <si>
    <t>29 days</t>
  </si>
  <si>
    <t>1.02%</t>
  </si>
  <si>
    <t>9 years</t>
  </si>
  <si>
    <t>2.35%</t>
  </si>
  <si>
    <t>Long-term debts, net - Scheduled Future Maturities of Total Debts (Detail) - USD ($) $ in Thousands</t>
  </si>
  <si>
    <t>Total maturities</t>
  </si>
  <si>
    <t>Add: Accrued PIK interest, added to the principal</t>
  </si>
  <si>
    <t>Income taxes - Schedule of Benefit for Income Taxes (Detail) - USD ($) $ in Thousands</t>
  </si>
  <si>
    <t>Current</t>
  </si>
  <si>
    <t>Federal</t>
  </si>
  <si>
    <t>State</t>
  </si>
  <si>
    <t>Current Federal, State and Local, Tax Expense (Benefit), Total</t>
  </si>
  <si>
    <t>Deferred</t>
  </si>
  <si>
    <t>Valuation allowance</t>
  </si>
  <si>
    <t>Deferred Federal, State and Local, Tax Expense (Benefit), Total</t>
  </si>
  <si>
    <t>Income tax benefit</t>
  </si>
  <si>
    <t>Income taxes - Additional Information (Detail) - USD ($)</t>
  </si>
  <si>
    <t>Dec. 31, 2018</t>
  </si>
  <si>
    <t>Income Taxes [Line Items]</t>
  </si>
  <si>
    <t>Operating Loss Carryforward expiration Year</t>
  </si>
  <si>
    <t>Will expire in 2034</t>
  </si>
  <si>
    <t>Percentage of tax benefits likelihood of being realized upon settlement of tax authority</t>
  </si>
  <si>
    <t>greater than 50%</t>
  </si>
  <si>
    <t>Unrecognized tax benefits</t>
  </si>
  <si>
    <t>Tax loss resulted from the the disposal of discontinued operation</t>
  </si>
  <si>
    <t>Uncertain tax position, reduction in deferred tax assets</t>
  </si>
  <si>
    <t>Benefit for income taxes recognized for the loss</t>
  </si>
  <si>
    <t>Accrued interest and penalties to uncertain tax positions</t>
  </si>
  <si>
    <t>Domestic Tax Authority [Member]</t>
  </si>
  <si>
    <t>Net operating loss carryforwards</t>
  </si>
  <si>
    <t>State and Local Jurisdiction [Member]</t>
  </si>
  <si>
    <t>Scenario Forecast [Member]</t>
  </si>
  <si>
    <t>Income taxes - Effective Income Tax Benefit Differed from Statutory Federal Income Tax Rate (Detail) - USD ($) $ in Thousands</t>
  </si>
  <si>
    <t>Income Tax Expense Benefit Continuing Operations Income Tax Reconciliation [Abstract]</t>
  </si>
  <si>
    <t>Tax on continuing operating loss before income taxes</t>
  </si>
  <si>
    <t>Effect of state taxes (net of federal tax benefit)</t>
  </si>
  <si>
    <t>Share-based compensation tax deficiencies</t>
  </si>
  <si>
    <t>Loss on amendments of warrants</t>
  </si>
  <si>
    <t>Others</t>
  </si>
  <si>
    <t>Deferred remeasurement for tax rate change</t>
  </si>
  <si>
    <t>2.80%</t>
  </si>
  <si>
    <t>3.80%</t>
  </si>
  <si>
    <t>3.00%</t>
  </si>
  <si>
    <t>(9.60%)</t>
  </si>
  <si>
    <t>(0.60%)</t>
  </si>
  <si>
    <t>(1.00%)</t>
  </si>
  <si>
    <t>(8.20%)</t>
  </si>
  <si>
    <t>(0.10%)</t>
  </si>
  <si>
    <t>0.10%</t>
  </si>
  <si>
    <t>(0.80%)</t>
  </si>
  <si>
    <t>(16.90%)</t>
  </si>
  <si>
    <t>(4.40%)</t>
  </si>
  <si>
    <t>32.50%</t>
  </si>
  <si>
    <t>28.00%</t>
  </si>
  <si>
    <t>Income taxes - Schedule of Components of Deferred Tax Assets and Liabilities (Detail) - USD ($) $ in Thousands</t>
  </si>
  <si>
    <t>Deferred tax assets:</t>
  </si>
  <si>
    <t>Deferred Tax Assets, Gross, Total</t>
  </si>
  <si>
    <t>Deferred tax assets, net of valuation allowance</t>
  </si>
  <si>
    <t>Deferred tax liabilities:</t>
  </si>
  <si>
    <t>Intangible assets</t>
  </si>
  <si>
    <t>Internal Revenue Code Sec. 481 adjustment</t>
  </si>
  <si>
    <t>Deferred Tax Liabilities, Gross, Total</t>
  </si>
  <si>
    <t>Income taxes - Schedule of Components of Deferred Tax Assets and Liabilities (Parenthetical) (Detail) - USD ($) $ in Thousands</t>
  </si>
  <si>
    <t>Deferred tax assets</t>
  </si>
  <si>
    <t>Litigation settlement expense</t>
  </si>
  <si>
    <t>Accrued Expenses and Other Current Liabilities [Member]</t>
  </si>
  <si>
    <t>Accrued Expenses and Other Current Liabilities [Member] | TransUnion Risk and Alternative Data Solutions, Inc [Member]</t>
  </si>
  <si>
    <t>Income taxes - Schedule of Reconciliation of Gross Amounts of Unrecognized Tax Benefits, Excluding Accrued Interest and Penalties (Detail) - USD ($) $ in Thousands</t>
  </si>
  <si>
    <t>Unrecognized tax benefits, opening</t>
  </si>
  <si>
    <t>Gross increase - tax position in prior period</t>
  </si>
  <si>
    <t>Decrease as a result of the Act</t>
  </si>
  <si>
    <t>Unrecognized tax benefits, ending balance</t>
  </si>
  <si>
    <t>Common shares, preferred shares and warrants - Additional Information (Detail) $ / shares in Units, $ in Thousands</t>
  </si>
  <si>
    <t>Nov. 03, 2017USD ($)shares</t>
  </si>
  <si>
    <t>Jun. 08, 2016shares</t>
  </si>
  <si>
    <t>Mar. 11, 2016$ / sharesshares</t>
  </si>
  <si>
    <t>Feb. 22, 2016shares</t>
  </si>
  <si>
    <t>Nov. 30, 2017USD ($)shares</t>
  </si>
  <si>
    <t>Oct. 31, 2017USD ($)$ / sharesshares</t>
  </si>
  <si>
    <t>Dec. 31, 2016USD ($)$ / sharesshares</t>
  </si>
  <si>
    <t>Nov. 30, 2016$ / sharesshares</t>
  </si>
  <si>
    <t>May 31, 2016$ / sharesshares</t>
  </si>
  <si>
    <t>Sep. 30, 2016USD ($)$ / sharesshares</t>
  </si>
  <si>
    <t>Dec. 31, 2017USD ($)$ / sharesshares</t>
  </si>
  <si>
    <t>Dec. 31, 2016USD ($)StockholderWarrantholder$ / sharesshares</t>
  </si>
  <si>
    <t>Dec. 31, 2015USD ($)shares</t>
  </si>
  <si>
    <t>Nov. 02, 2017$ / shares</t>
  </si>
  <si>
    <t>Oct. 17, 2017$ / shares</t>
  </si>
  <si>
    <t>Dec. 08, 2015USD ($)$ / sharesshares</t>
  </si>
  <si>
    <t>Equity [Line Items]</t>
  </si>
  <si>
    <t>Proceeds from exercise of warrants by certain warrant holders | $</t>
  </si>
  <si>
    <t>Loss recognized into other expenses, net | $</t>
  </si>
  <si>
    <t>Preferred stock, par value | $ / shares</t>
  </si>
  <si>
    <t>Warrants issued in relation to term loan | $</t>
  </si>
  <si>
    <t>Treasury stock, value | $</t>
  </si>
  <si>
    <t>Term Loan | $</t>
  </si>
  <si>
    <t>Exercise price of warrants | $ / shares</t>
  </si>
  <si>
    <t>Series A Earn-out Shares [Member] | Certain Investors [Member]</t>
  </si>
  <si>
    <t>Common Stock [Member] | Certain Investors [Member]</t>
  </si>
  <si>
    <t>Exchangeable Shares [Member]</t>
  </si>
  <si>
    <t>Number of stockholders that the exchange warrants were previously issued to | Stockholder</t>
  </si>
  <si>
    <t>Other expenses, net | $</t>
  </si>
  <si>
    <t>Number of new warrants holders | Warrantholder</t>
  </si>
  <si>
    <t>Preferred stock to be converted</t>
  </si>
  <si>
    <t>Common stock, shares issued upon conversion</t>
  </si>
  <si>
    <t>Ratio of conversion</t>
  </si>
  <si>
    <t>Series A Preferred Stock [Member]</t>
  </si>
  <si>
    <t>Preferred stock, conversion basis</t>
  </si>
  <si>
    <t>One-for-one basis</t>
  </si>
  <si>
    <t>Series A Preferred Stock [Member] | Certain Investors [Member]</t>
  </si>
  <si>
    <t>Warrants outstanding</t>
  </si>
  <si>
    <t>Warrant expiration date</t>
  </si>
  <si>
    <t>New Warrant [Member] | Exchangeable Shares [Member]</t>
  </si>
  <si>
    <t>Warrants Issued To Institutional Investor [Member]</t>
  </si>
  <si>
    <t>Registered Direct Offering [Member]</t>
  </si>
  <si>
    <t>24 months</t>
  </si>
  <si>
    <t>Warrants exercise period</t>
  </si>
  <si>
    <t>6 months</t>
  </si>
  <si>
    <t>Registered Direct Offering [Member] | Certain Investors [Member]</t>
  </si>
  <si>
    <t>Registered Direct Offering [Member] | Related Agents [Member]</t>
  </si>
  <si>
    <t>Intracoastal and Anson [Member]</t>
  </si>
  <si>
    <t>Intracoastal and Anson [Member] | Certain Investors [Member]</t>
  </si>
  <si>
    <t>Intracoastal and Anson [Member] | Related Agents [Member]</t>
  </si>
  <si>
    <t>Intracoastal and Anson [Member] | Additional Warrants [Member]</t>
  </si>
  <si>
    <t>Percentage of additional warrants</t>
  </si>
  <si>
    <t>25.00%</t>
  </si>
  <si>
    <t>Stock issued related to merger, shares</t>
  </si>
  <si>
    <t>TBO Merger [Member] | Series A Earn-out Shares [Member]</t>
  </si>
  <si>
    <t>TBO Merger [Member] | Common Stock [Member]</t>
  </si>
  <si>
    <t>TBO Merger [Member] | Series A Preferred Stock [Member]</t>
  </si>
  <si>
    <t>Restricted Stock Units and Restricted Stock [Member]</t>
  </si>
  <si>
    <t>Shares issued from vesting</t>
  </si>
  <si>
    <t>Common shares withheld to pay withholding taxes</t>
  </si>
  <si>
    <t>Number of units, Withheld as treasury stock</t>
  </si>
  <si>
    <t>Restricted Stock Units [Member]</t>
  </si>
  <si>
    <t>Treasury stock sold to investor, shares</t>
  </si>
  <si>
    <t>Restricted Stock Units [Member] | Vendor [Member]</t>
  </si>
  <si>
    <t>As discussed in Note 13 above, the increase in treasury stock was due to shares withheld to pay statutory withholding taxes upon the vesting of RSUs during related periods, among which, 200,000 shares of treasury stock were subsequently sold to an investor in 2016. As of December 31, 2017, the cumulative shares withheld as treasury stock were 352,523.</t>
  </si>
  <si>
    <t>Share-based compensation - Additional Information (Detail) - USD ($) $ / shares in Units, $ in Thousands</t>
  </si>
  <si>
    <t>Mar. 12, 2018</t>
  </si>
  <si>
    <t>Sep. 06, 2017</t>
  </si>
  <si>
    <t>Nov. 16, 2015</t>
  </si>
  <si>
    <t>Jan. 31, 2018</t>
  </si>
  <si>
    <t>Jun. 03, 2016</t>
  </si>
  <si>
    <t>Jun. 02, 2015</t>
  </si>
  <si>
    <t>Share Based Compensation Arrangement By Share Based Payment Award [Line Items]</t>
  </si>
  <si>
    <t>Share options, granted</t>
  </si>
  <si>
    <t>Compensation cost recognized</t>
  </si>
  <si>
    <t>Unrecognized share-based compensation cost in respect of granted share options</t>
  </si>
  <si>
    <t>Annual base salary</t>
  </si>
  <si>
    <t>Consulting services agreement effective date</t>
  </si>
  <si>
    <t>Jun. 23,
		2017</t>
  </si>
  <si>
    <t>Business consulting services agreement period</t>
  </si>
  <si>
    <t>Unrecognized share-based compensation weighted average period</t>
  </si>
  <si>
    <t>1 year 4 months 24 days</t>
  </si>
  <si>
    <t>Restricted stock units, compensation cost</t>
  </si>
  <si>
    <t>Restricted Stock Units [Member] | Michael Brauser, Chairman of the Board [Member]</t>
  </si>
  <si>
    <t>Award vesting period</t>
  </si>
  <si>
    <t>RSU vesting condition</t>
  </si>
  <si>
    <t>no portion of the RSUs shall vest unless and until the Company has gross revenue in excess of $100.0 million and positive EBITDA in any one fiscal year during the vesting period (the “Vesting Conditions”).</t>
  </si>
  <si>
    <t>Restricted share units, vested</t>
  </si>
  <si>
    <t>Restricted share units, issued</t>
  </si>
  <si>
    <t>Restricted Stock Units [Member] | Stockholder Approval [Member] | Michael Brauser, Chairman of the Board [Member]</t>
  </si>
  <si>
    <t>Shares issuable upon exercise of restricted stock unit</t>
  </si>
  <si>
    <t>Employee Stock Option [Member]</t>
  </si>
  <si>
    <t>Weighted average grant date fair value of share options granted</t>
  </si>
  <si>
    <t>Number of share option, exercised</t>
  </si>
  <si>
    <t>Fair value of option vested</t>
  </si>
  <si>
    <t>Subsequent Event [Member] | Restricted Stock Units [Member] | Michael Brauser, Chairman of the Board [Member]</t>
  </si>
  <si>
    <t>Marlin Capital Investments, LLC [Member] | Michael Brauser Managing</t>
  </si>
  <si>
    <t>Ownership percentage by Mike Brauser in Marlin Capital Investments LLC</t>
  </si>
  <si>
    <t>Marlin Capital Investments, LLC [Member] | Restricted Stock Units [Member]</t>
  </si>
  <si>
    <t>Number of restricted stock units outstanding</t>
  </si>
  <si>
    <t>Shares vested beginning date</t>
  </si>
  <si>
    <t>Oct. 13,
		2015</t>
  </si>
  <si>
    <t>Share-based compensation description</t>
  </si>
  <si>
    <t>These RSUs vest annually beginning from October 13, 2015 only if certain performance goals of the Company are met. The shares underlying such RSUs will not be delivered until October 13, 2018, unless there is a change of control of the Company, termination of the agreement by the Company without cause, or termination of the agreement by Marlin Capital for good reason.</t>
  </si>
  <si>
    <t>Marlin Capital Investments, LLC [Member] | Subsequent Event [Member] | Restricted Stock Units [Member]</t>
  </si>
  <si>
    <t>Frost Gamma [Member] | Restricted Stock Units [Member]</t>
  </si>
  <si>
    <t>Restricted share units, granted</t>
  </si>
  <si>
    <t>Third-party vendors [Member] | Restricted Stock Units [Member]</t>
  </si>
  <si>
    <t>Third-party vendors [Member] | Restricted Stock Units [Member] | General and Administrative Expenses [Member]</t>
  </si>
  <si>
    <t>Stock compensation expenses</t>
  </si>
  <si>
    <t>2015 Stock Incentive Plan [Member]</t>
  </si>
  <si>
    <t>Number of shares of common stock authorized for issuance</t>
  </si>
  <si>
    <t>Common stock reserved for future issuance</t>
  </si>
  <si>
    <t>2008 Stock Incentive Plan [Member]</t>
  </si>
  <si>
    <t>Share-based compensation - Schedule of Stock Options Activity (Detail) - $ / shares</t>
  </si>
  <si>
    <t>Number of options, Beginning Balance</t>
  </si>
  <si>
    <t>Number of options, Additions as a result of the reverse acquisition</t>
  </si>
  <si>
    <t>Number of options, Granted</t>
  </si>
  <si>
    <t>Number of options, Forfeited</t>
  </si>
  <si>
    <t>Number of options, Expired</t>
  </si>
  <si>
    <t>Number of options, Ending Balance</t>
  </si>
  <si>
    <t>Options vested and expected to vest as of December 31, 2017</t>
  </si>
  <si>
    <t>Number of options, Options Exercisable</t>
  </si>
  <si>
    <t>Weighted average exercise price per share, Beginning Balance</t>
  </si>
  <si>
    <t>Weighted average exercise price per share, Additions as a result of the reverse acquisition</t>
  </si>
  <si>
    <t>Weighted average exercise price per share, Granted</t>
  </si>
  <si>
    <t>Weighted average exercise price per share, Forfeited</t>
  </si>
  <si>
    <t>Weighted average exercise price per share, Expired</t>
  </si>
  <si>
    <t>Weighted average exercise price per share, Ending Balance</t>
  </si>
  <si>
    <t>Weighted average exercise price per share, Options Exercisable</t>
  </si>
  <si>
    <t>Outstanding as of December 31, 2015</t>
  </si>
  <si>
    <t>5 years 4 months 24 days</t>
  </si>
  <si>
    <t>4 years 4 months 24 days</t>
  </si>
  <si>
    <t>5 years 3 months 18 days</t>
  </si>
  <si>
    <t>Weighted average remaining contractual term, Options exercisable</t>
  </si>
  <si>
    <t>4 years 8 months 12 days</t>
  </si>
  <si>
    <t>Share-based compensation - Unvested Balance of Options (Detail) - $ / shares</t>
  </si>
  <si>
    <t>Number of options</t>
  </si>
  <si>
    <t>Unvested, Beginning balance</t>
  </si>
  <si>
    <t>Additions as a result of the reverse acquisition | shares</t>
  </si>
  <si>
    <t>Granted</t>
  </si>
  <si>
    <t>Vested</t>
  </si>
  <si>
    <t>Forfeited</t>
  </si>
  <si>
    <t>Unvested, Ending balance</t>
  </si>
  <si>
    <t>Weighted average exercise price per share</t>
  </si>
  <si>
    <t>Weighted average remaining contractual term</t>
  </si>
  <si>
    <t>Unvested</t>
  </si>
  <si>
    <t>7 years 10 months 24 days</t>
  </si>
  <si>
    <t>8 years 10 months 24 days</t>
  </si>
  <si>
    <t>8 years 1 month 6 days</t>
  </si>
  <si>
    <t>Share-based compensation - Schedule of Estimated Grant Date Fair Value of Share Options, Using Black-Scholes Option-Pricing Model (Detail) - Employee Stock Option [Member]</t>
  </si>
  <si>
    <t>1.71%</t>
  </si>
  <si>
    <t>99.27%</t>
  </si>
  <si>
    <t>Risk-free interest rate, minimum</t>
  </si>
  <si>
    <t>1.57%</t>
  </si>
  <si>
    <t>Risk-free interest rate, maximum</t>
  </si>
  <si>
    <t>1.66%</t>
  </si>
  <si>
    <t>Expected volatility, minimum</t>
  </si>
  <si>
    <t>20.97%</t>
  </si>
  <si>
    <t>Expected volatility, maximum</t>
  </si>
  <si>
    <t>128.66%</t>
  </si>
  <si>
    <t>Share-based compensation - Schedule of Restricted Share Units and Restricted Stock Activity (Detail) - Restricted Stock Units and Restricted Stock [Member] - $ / shares</t>
  </si>
  <si>
    <t>Number of units, Beginning Balance</t>
  </si>
  <si>
    <t>Number of units, Additions as a result of the reverse acquisition</t>
  </si>
  <si>
    <t>Number of units, Granted</t>
  </si>
  <si>
    <t>Number of units, Vested and delivered</t>
  </si>
  <si>
    <t>Number of units, Vested not delivered</t>
  </si>
  <si>
    <t>[3]</t>
  </si>
  <si>
    <t>Number of units, Forfeited</t>
  </si>
  <si>
    <t>Number of units, Ending Balance</t>
  </si>
  <si>
    <t>Weighted average grant-date fair value, Beginning Balance</t>
  </si>
  <si>
    <t>Weighted average grant-date fair value, Additions as a result of the reverse acquisition</t>
  </si>
  <si>
    <t>Weighted average grant-date fair value, Granted</t>
  </si>
  <si>
    <t>Weighted average grant-date fair value, Vested and delivered</t>
  </si>
  <si>
    <t>Weighted average grant-date fair value, Withheld as treasury stock</t>
  </si>
  <si>
    <t>Weighted average grant-date fair value, Vested not delivered</t>
  </si>
  <si>
    <t>Weighted average grant-date fair value, Forfeited</t>
  </si>
  <si>
    <t>Weighted average grant-date fair value, Ending Balance</t>
  </si>
  <si>
    <t>Among the unvested shares as of December 31, 2017, there were 150,000 shares of unvested restricted stock, which were included in the issued and outstanding shares of the Company’s common stock as of December 31, 2017.</t>
  </si>
  <si>
    <t>Vested not delivered represent the vested RSUs with deferred delivery at a future time. As of December 31, 2017, the cumulative shares of RSUs included in “vested not delivered” were 6,675,985.</t>
  </si>
  <si>
    <t>Share-based compensation - Schedule of Restricted Share Units and Restricted Stock Activity (Parenthetical) (Detail) - shares</t>
  </si>
  <si>
    <t>Cumulative Restricted Stock Units Under Vested Not Delivered [Member]</t>
  </si>
  <si>
    <t>Cumulative restricted stock units under vested not delivered</t>
  </si>
  <si>
    <t>Restricted Stock [Member]</t>
  </si>
  <si>
    <t>Share-based compensation - Share-based Compensation Expenses (Detail) - USD ($) $ in Thousands</t>
  </si>
  <si>
    <t>Employee Service Share Based Compensation Allocation Of Recognized Period Costs [Line Items]</t>
  </si>
  <si>
    <t>Share-based compensation expenses</t>
  </si>
  <si>
    <t>Capitalized in intangible assets</t>
  </si>
  <si>
    <t>Share-based compensation expenses, Total</t>
  </si>
  <si>
    <t>Selling and Marketing Expense [Member]</t>
  </si>
  <si>
    <t>Discontinued Operations [Member]</t>
  </si>
  <si>
    <t>Segment information - Additional Information (Detail)</t>
  </si>
  <si>
    <t>Dec. 31, 2017Segment</t>
  </si>
  <si>
    <t>Number of reportable segments</t>
  </si>
  <si>
    <t>Segment information - Schedule of Information Regarding Services and Performance Marketing Segments (Detail) - USD ($) $ in Thousands</t>
  </si>
  <si>
    <t>Revenue:</t>
  </si>
  <si>
    <t>Loss (income) from operations:</t>
  </si>
  <si>
    <t>Operating income (loss)</t>
  </si>
  <si>
    <t>Depreciation and amortization:</t>
  </si>
  <si>
    <t>Share-based compensation expense:</t>
  </si>
  <si>
    <t>ASSETS:</t>
  </si>
  <si>
    <t>Assets</t>
  </si>
  <si>
    <t>Intangible assets, net:</t>
  </si>
  <si>
    <t>Goodwill:</t>
  </si>
  <si>
    <t>Operating Segments [Member]</t>
  </si>
  <si>
    <t>Capital expenditure:</t>
  </si>
  <si>
    <t>Capital expenditure</t>
  </si>
  <si>
    <t>Corporate [Member]</t>
  </si>
  <si>
    <t>Information Services [Member] | Operating Segments [Member]</t>
  </si>
  <si>
    <t>Performance Marketing [Member] | Operating Segments [Member]</t>
  </si>
  <si>
    <t>Corporate primarily represents corporate administrative costs that are not allocated to individual segments. The segment information for the years ended December 31, 2016 and 2015 was reclassified to conform to the current period presentation.</t>
  </si>
  <si>
    <t>Assets of corporate primarily represents corporate’s assets that are not allocated to individual segments. The segment information as of December 31, 2016 was reclassified to conform to the current period presentation</t>
  </si>
  <si>
    <t>Segment information - Reconciliation of Loss from Operations from Segments to Loss from Continuing Operations Before Income Taxes (Detail) - USD ($) $ in Thousands</t>
  </si>
  <si>
    <t>Segment Reporting Reconciling Item For Operating Profit Loss From Segment To Consolidated [Line Items]</t>
  </si>
  <si>
    <t>Segment information - Schedule of Revenue by Geography Based on Customer Location (Detail) - USD ($) $ in Thousands</t>
  </si>
  <si>
    <t>Outside of the United States [Member]</t>
  </si>
  <si>
    <t>No individual country, other than disclosed above, exceeded 10% of our total consolidated revenue for any period presented</t>
  </si>
  <si>
    <t>Related party transactions - Additional Information (Detail) - USD ($) $ / shares in Units, $ in Thousands</t>
  </si>
  <si>
    <t>Mar. 11, 2016</t>
  </si>
  <si>
    <t>Aug. 01, 2015</t>
  </si>
  <si>
    <t>Related Party Transaction [Line Items]</t>
  </si>
  <si>
    <t>Principal and accrued interest of long-term debt</t>
  </si>
  <si>
    <t>Securities Purchase Agreement [Member]</t>
  </si>
  <si>
    <t>Number or of warrants to purchase common stock</t>
  </si>
  <si>
    <t>Gross proceeds from preferred stock and warrants issued in relation to $10.0 million Securities Purchase Agreement</t>
  </si>
  <si>
    <t>Restricted Stock Units [Member] | Frost Gamma [Member]</t>
  </si>
  <si>
    <t>DAB Management Group Inc. [Member]</t>
  </si>
  <si>
    <t>Consulting service fee payable</t>
  </si>
  <si>
    <t>Number of common stock issued</t>
  </si>
  <si>
    <t>Number of Shares owned</t>
  </si>
  <si>
    <t>Ownership percentage</t>
  </si>
  <si>
    <t>29.40%</t>
  </si>
  <si>
    <t>Issuance of additional shares subject to earn out</t>
  </si>
  <si>
    <t>Frost Gamma Investments Trust [Member] | Exchangeable Shares [Member]</t>
  </si>
  <si>
    <t>Affiliated Entity [Member]</t>
  </si>
  <si>
    <t>Aircraft lease fee</t>
  </si>
  <si>
    <t>Marlin Capital Investments, LLC [Member]</t>
  </si>
  <si>
    <t>Number of common stock shares to be received by RSU holder</t>
  </si>
  <si>
    <t>Initial Closing [Member] | Frost Gamma Investments Trust [Member]</t>
  </si>
  <si>
    <t>34.60%</t>
  </si>
  <si>
    <t>Earn-out Shares [Member] | Frost Gamma Investments Trust [Member]</t>
  </si>
  <si>
    <t>38.60%</t>
  </si>
  <si>
    <t>Series A Earn-out Shares [Member] | Grander Holdings, Inc. [Member]</t>
  </si>
  <si>
    <t>TBO Common Stock [Member] | Frost Gamma Investments Trust [Member]</t>
  </si>
  <si>
    <t>Number of shares owned prior to merger</t>
  </si>
  <si>
    <t>TBO Series C Preferred Stock [Member] | Frost Gamma Investments Trust [Member]</t>
  </si>
  <si>
    <t>TBO Series D Preferred Stock [Member] | Frost Gamma Investments Trust [Member]</t>
  </si>
  <si>
    <t>Preferred stock conversion basis</t>
  </si>
  <si>
    <t>Series B Preferred Stock [Member] | Frost Gamma Investments Trust [Member]</t>
  </si>
  <si>
    <t>Preferred stock shares sold under $40.0 million stock purchase agreement</t>
  </si>
  <si>
    <t>Proceeds from sale of preferred stock</t>
  </si>
  <si>
    <t>Each share of Series B Preferred automatically converted into 50 shares of common stock in 2016.</t>
  </si>
  <si>
    <t>Series B Preferred Stock [Member] | Frost Gamma Investments Trust [Member] | Previously Issued [Member]</t>
  </si>
  <si>
    <t>Series B Preferred Stock [Member] | Ryan Schulke, Chief Executive Officer of Fluent [Member] | Previously Issued [Member]</t>
  </si>
  <si>
    <t>Series B Preferred Stock [Member] | Matthew Conlin, President of Fluent [Member] | Previously Issued [Member]</t>
  </si>
  <si>
    <t>Series B Preferred Stock [Member] | Frost Gamma [Member] | Securities Purchase Agreement [Member]</t>
  </si>
  <si>
    <t>Commitments and Contingencies - Additional Information (Detail) - USD ($) $ in Thousands</t>
  </si>
  <si>
    <t>Jul. 22, 2017</t>
  </si>
  <si>
    <t>Commitments And Contingencies [Line Items]</t>
  </si>
  <si>
    <t>Rental expenses</t>
  </si>
  <si>
    <t>Data cost incurred</t>
  </si>
  <si>
    <t>Capital commitment under certain data licensing agreements, Total</t>
  </si>
  <si>
    <t>TransUnion Risk and Alternative Data Solutions, Inc [Member]</t>
  </si>
  <si>
    <t>Litigation settlement, amount awarded to other party</t>
  </si>
  <si>
    <t>Loss contingency, settlement agreement, terms</t>
  </si>
  <si>
    <t>Company subsidiary, IDI Holdings, will pay $7,000 to TRADS over the course of one year to settle all these matters (the “TRADS Litigation Settlement”).</t>
  </si>
  <si>
    <t>Commitments and Contingencies - Future Minimum Rental Payments under Non-cancellable Operating Leases (Detail) $ in Thousands</t>
  </si>
  <si>
    <t>Dec. 31, 2017USD ($)</t>
  </si>
  <si>
    <t>Commitments and Contingencies - Future Minimum Capital Payments under Certain Data Licensing Agreements (Detail) $ in Thousands</t>
  </si>
  <si>
    <t>Spin-off of Red Violet and Business Combination Agreement (Detail) - USD ($) $ / shares in Units, $ in Millions</t>
  </si>
  <si>
    <t>Mar. 08, 2018</t>
  </si>
  <si>
    <t>Mar. 07, 2018</t>
  </si>
  <si>
    <t>Feb. 27, 2018</t>
  </si>
  <si>
    <t>Feb. 20, 2018</t>
  </si>
  <si>
    <t>Feb. 12, 2018</t>
  </si>
  <si>
    <t>Mar. 31, 2018</t>
  </si>
  <si>
    <t>Mar. 09, 2018</t>
  </si>
  <si>
    <t>Business Acquisition And Spinoff [Line Items]</t>
  </si>
  <si>
    <t>Accelerated share-based compensation expense</t>
  </si>
  <si>
    <t>Approved date for plan to accelerate spin-off</t>
  </si>
  <si>
    <t>Feb. 12,
		2018</t>
  </si>
  <si>
    <t>Spin-off record date</t>
  </si>
  <si>
    <t>Mar. 19,
		2018</t>
  </si>
  <si>
    <t>Spin-off distribution date</t>
  </si>
  <si>
    <t>Mar. 26,
		2018</t>
  </si>
  <si>
    <t>Common stock, dividend shares for spin-off</t>
  </si>
  <si>
    <t>Subsequent Event [Member] | Red Violet, Inc. [Member] | RSUs and Share Options {Member]</t>
  </si>
  <si>
    <t>Approved accelerated aggregate number of shares, subject to certain requirement</t>
  </si>
  <si>
    <t>Subsequent Event [Member] | Red Violet, Inc. [Member] | Minimum [Member]</t>
  </si>
  <si>
    <t>Bid price required to meet NASDAQ initial listing</t>
  </si>
  <si>
    <t>Committee on Foreign Investment in the United States [Member] | Subsequent Event [Member]</t>
  </si>
  <si>
    <t>Date of withdrawal of application and termination of business combination agreement</t>
  </si>
  <si>
    <t>Feb. 20,
		2018</t>
  </si>
  <si>
    <t>COGINT, INC. [Member] | Red Violet, Inc. [Member]</t>
  </si>
  <si>
    <t>Description of spin-off dividend as shares</t>
  </si>
  <si>
    <t>On March 9, 2018, in order to meet NASDAQ initial listing requirement of a minimum $4.00 bid price, the Company adjusted the Spin-off ratio so that on the Distribution Date, stockholders of the Company will receive, by way of a dividend, one share of Red Violet common stock for each 7.5 shares of cogint common stock held as of the Record Date.</t>
  </si>
  <si>
    <t>COGINT, INC. [Member] | Subsequent Event [Member]</t>
  </si>
  <si>
    <t>COGINT, INC. [Member] | Subsequent Event [Member] | Red Violet, Inc. [Member]</t>
  </si>
  <si>
    <t>Date of Spin-off agreements</t>
  </si>
  <si>
    <t>Feb. 27,
		2018</t>
  </si>
  <si>
    <t>BlueFocus [Member]</t>
  </si>
  <si>
    <t>Business combination agreement date</t>
  </si>
  <si>
    <t>Sep. 6,
		2017</t>
  </si>
  <si>
    <t>Cash consideration receivable</t>
  </si>
  <si>
    <t>BlueFocus [Member] | COGINT, INC. [Member]</t>
  </si>
  <si>
    <t>Percentage of voting interests to be transferred</t>
  </si>
  <si>
    <t>63.00%</t>
  </si>
  <si>
    <t>Quarterly Financial Data (Unaudited) - Schedule of Quarterly Financial Data (Detail) - USD ($) $ / shares in Units, $ in Thousands</t>
  </si>
  <si>
    <t>Statements of Operations:</t>
  </si>
  <si>
    <t>Basic and diluted loss per share</t>
  </si>
  <si>
    <t>Subsequent Events - Additional Information (Detail) - USD ($)</t>
  </si>
  <si>
    <t>Jan. 10, 2018</t>
  </si>
  <si>
    <t>Subsequent Event [Line Items]</t>
  </si>
  <si>
    <t>Spinoff description</t>
  </si>
  <si>
    <t>Cash</t>
  </si>
  <si>
    <t>Subsequent Event [Member] | COGINT, INC. [Member]</t>
  </si>
  <si>
    <t>Subsequent Event [Member] | Securities Purchase Agreement [Member]</t>
  </si>
  <si>
    <t>Warrant to purchase common stock</t>
  </si>
  <si>
    <t>Subsequent Event [Member] | Securities Purchase Agreement [Member] | Common Stock [Member]</t>
  </si>
  <si>
    <t>Common stock purchase price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03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2060119</v>
      </c>
    </row>
    <row r="18" spans="1:4">
      <c r="A18" s="4" t="s">
        <v>30</v>
      </c>
      <c r="D18" s="6" t="n">
        <v>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v>
      </c>
      <c r="B1" s="2" t="s">
        <v>1</v>
      </c>
    </row>
    <row r="2" spans="1:2">
      <c r="B2" s="2" t="s">
        <v>2</v>
      </c>
    </row>
    <row r="3" spans="1:2">
      <c r="A3" s="3" t="s">
        <v>252</v>
      </c>
    </row>
    <row r="4" spans="1:2">
      <c r="A4" s="4" t="s">
        <v>38</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54</v>
      </c>
    </row>
    <row r="4" spans="1:2">
      <c r="A4" s="4" t="s">
        <v>39</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54</v>
      </c>
    </row>
    <row r="4" spans="1:2">
      <c r="A4" s="4" t="s">
        <v>40</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257</v>
      </c>
    </row>
    <row r="4" spans="1:2">
      <c r="A4" s="4" t="s">
        <v>45</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259</v>
      </c>
    </row>
    <row r="4" spans="1:2">
      <c r="A4" s="4" t="s">
        <v>50</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261</v>
      </c>
    </row>
    <row r="4" spans="1:2">
      <c r="A4" s="4" t="s">
        <v>94</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629</v>
      </c>
      <c r="C3" s="6" t="n">
        <v>10089</v>
      </c>
    </row>
    <row r="4" spans="1:3">
      <c r="A4" s="4" t="s">
        <v>35</v>
      </c>
      <c r="B4" s="5" t="n">
        <v>37928</v>
      </c>
      <c r="C4" s="5" t="n">
        <v>30958</v>
      </c>
    </row>
    <row r="5" spans="1:3">
      <c r="A5" s="4" t="s">
        <v>36</v>
      </c>
      <c r="B5" s="5" t="n">
        <v>2424</v>
      </c>
      <c r="C5" s="5" t="n">
        <v>2053</v>
      </c>
    </row>
    <row r="6" spans="1:3">
      <c r="A6" s="4" t="s">
        <v>37</v>
      </c>
      <c r="B6" s="5" t="n">
        <v>56981</v>
      </c>
      <c r="C6" s="5" t="n">
        <v>43100</v>
      </c>
    </row>
    <row r="7" spans="1:3">
      <c r="A7" s="4" t="s">
        <v>38</v>
      </c>
      <c r="B7" s="5" t="n">
        <v>1778</v>
      </c>
      <c r="C7" s="5" t="n">
        <v>1350</v>
      </c>
    </row>
    <row r="8" spans="1:3">
      <c r="A8" s="4" t="s">
        <v>39</v>
      </c>
      <c r="B8" s="5" t="n">
        <v>89707</v>
      </c>
      <c r="C8" s="5" t="n">
        <v>98531</v>
      </c>
    </row>
    <row r="9" spans="1:3">
      <c r="A9" s="4" t="s">
        <v>40</v>
      </c>
      <c r="B9" s="5" t="n">
        <v>166256</v>
      </c>
      <c r="C9" s="5" t="n">
        <v>166256</v>
      </c>
    </row>
    <row r="10" spans="1:3">
      <c r="A10" s="4" t="s">
        <v>41</v>
      </c>
      <c r="B10" s="5" t="n">
        <v>2277</v>
      </c>
      <c r="C10" s="5" t="n">
        <v>2674</v>
      </c>
    </row>
    <row r="11" spans="1:3">
      <c r="A11" s="4" t="s">
        <v>42</v>
      </c>
      <c r="B11" s="5" t="n">
        <v>316999</v>
      </c>
      <c r="C11" s="5" t="n">
        <v>311911</v>
      </c>
    </row>
    <row r="12" spans="1:3">
      <c r="A12" s="3" t="s">
        <v>43</v>
      </c>
    </row>
    <row r="13" spans="1:3">
      <c r="A13" s="4" t="s">
        <v>44</v>
      </c>
      <c r="B13" s="5" t="n">
        <v>11585</v>
      </c>
      <c r="C13" s="5" t="n">
        <v>14725</v>
      </c>
    </row>
    <row r="14" spans="1:3">
      <c r="A14" s="4" t="s">
        <v>45</v>
      </c>
      <c r="B14" s="5" t="n">
        <v>18146</v>
      </c>
      <c r="C14" s="5" t="n">
        <v>6981</v>
      </c>
    </row>
    <row r="15" spans="1:3">
      <c r="A15" s="4" t="s">
        <v>46</v>
      </c>
      <c r="B15" s="5" t="n">
        <v>298</v>
      </c>
      <c r="C15" s="5" t="n">
        <v>318</v>
      </c>
    </row>
    <row r="16" spans="1:3">
      <c r="A16" s="4" t="s">
        <v>47</v>
      </c>
      <c r="B16" s="5" t="n">
        <v>2750</v>
      </c>
      <c r="C16" s="5" t="n">
        <v>4135</v>
      </c>
    </row>
    <row r="17" spans="1:3">
      <c r="A17" s="4" t="s">
        <v>48</v>
      </c>
      <c r="B17" s="5" t="n">
        <v>32779</v>
      </c>
      <c r="C17" s="5" t="n">
        <v>26159</v>
      </c>
    </row>
    <row r="18" spans="1:3">
      <c r="A18" s="4" t="s">
        <v>49</v>
      </c>
      <c r="B18" s="5" t="n">
        <v>10837</v>
      </c>
      <c r="C18" s="5" t="n">
        <v>10748</v>
      </c>
    </row>
    <row r="19" spans="1:3">
      <c r="A19" s="4" t="s">
        <v>50</v>
      </c>
      <c r="B19" s="5" t="n">
        <v>49376</v>
      </c>
      <c r="C19" s="5" t="n">
        <v>35130</v>
      </c>
    </row>
    <row r="20" spans="1:3">
      <c r="A20" s="4" t="s">
        <v>51</v>
      </c>
      <c r="C20" s="5" t="n">
        <v>10225</v>
      </c>
    </row>
    <row r="21" spans="1:3">
      <c r="A21" s="4" t="s">
        <v>52</v>
      </c>
      <c r="B21" s="5" t="n">
        <v>92992</v>
      </c>
      <c r="C21" s="5" t="n">
        <v>82262</v>
      </c>
    </row>
    <row r="22" spans="1:3">
      <c r="A22" s="3" t="s">
        <v>53</v>
      </c>
    </row>
    <row r="23" spans="1:3">
      <c r="A23" s="4" t="s">
        <v>54</v>
      </c>
      <c r="B23" s="4" t="s">
        <v>55</v>
      </c>
      <c r="C23" s="4" t="s">
        <v>55</v>
      </c>
    </row>
    <row r="24" spans="1:3">
      <c r="A24" s="4" t="s">
        <v>56</v>
      </c>
      <c r="B24" s="5" t="n">
        <v>31</v>
      </c>
      <c r="C24" s="5" t="n">
        <v>27</v>
      </c>
    </row>
    <row r="25" spans="1:3">
      <c r="A25" s="4" t="s">
        <v>57</v>
      </c>
      <c r="B25" s="5" t="n">
        <v>-1274</v>
      </c>
      <c r="C25" s="5" t="n">
        <v>-531</v>
      </c>
    </row>
    <row r="26" spans="1:3">
      <c r="A26" s="4" t="s">
        <v>58</v>
      </c>
      <c r="B26" s="5" t="n">
        <v>392687</v>
      </c>
      <c r="C26" s="5" t="n">
        <v>344384</v>
      </c>
    </row>
    <row r="27" spans="1:3">
      <c r="A27" s="4" t="s">
        <v>59</v>
      </c>
      <c r="B27" s="5" t="n">
        <v>-167437</v>
      </c>
      <c r="C27" s="5" t="n">
        <v>-114231</v>
      </c>
    </row>
    <row r="28" spans="1:3">
      <c r="A28" s="4" t="s">
        <v>60</v>
      </c>
      <c r="B28" s="5" t="n">
        <v>224007</v>
      </c>
      <c r="C28" s="5" t="n">
        <v>229649</v>
      </c>
    </row>
    <row r="29" spans="1:3">
      <c r="A29" s="4" t="s">
        <v>61</v>
      </c>
      <c r="B29" s="6" t="n">
        <v>316999</v>
      </c>
      <c r="C29" s="6" t="n">
        <v>311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266</v>
      </c>
    </row>
    <row r="4" spans="1:2">
      <c r="A4" s="4" t="s">
        <v>158</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row r="6" spans="1:2">
      <c r="A6" s="4" t="s">
        <v>34</v>
      </c>
      <c r="B6" s="4" t="s">
        <v>291</v>
      </c>
    </row>
    <row r="7" spans="1:2">
      <c r="A7" s="4" t="s">
        <v>196</v>
      </c>
      <c r="B7" s="4" t="s">
        <v>292</v>
      </c>
    </row>
    <row r="8" spans="1:2">
      <c r="A8" s="4" t="s">
        <v>293</v>
      </c>
      <c r="B8" s="4" t="s">
        <v>294</v>
      </c>
    </row>
    <row r="9" spans="1:2">
      <c r="A9" s="4" t="s">
        <v>295</v>
      </c>
      <c r="B9" s="4" t="s">
        <v>296</v>
      </c>
    </row>
    <row r="10" spans="1:2">
      <c r="A10" s="4" t="s">
        <v>297</v>
      </c>
      <c r="B10" s="4" t="s">
        <v>298</v>
      </c>
    </row>
    <row r="11" spans="1:2">
      <c r="A11" s="4" t="s">
        <v>40</v>
      </c>
      <c r="B11" s="4" t="s">
        <v>299</v>
      </c>
    </row>
    <row r="12" spans="1:2">
      <c r="A12" s="4" t="s">
        <v>300</v>
      </c>
      <c r="B12" s="4" t="s">
        <v>301</v>
      </c>
    </row>
    <row r="13" spans="1:2">
      <c r="A13" s="4" t="s">
        <v>302</v>
      </c>
      <c r="B13" s="4" t="s">
        <v>303</v>
      </c>
    </row>
    <row r="14" spans="1:2">
      <c r="A14" s="4" t="s">
        <v>304</v>
      </c>
      <c r="B14" s="4" t="s">
        <v>305</v>
      </c>
    </row>
    <row r="15" spans="1:2">
      <c r="A15" s="4" t="s">
        <v>81</v>
      </c>
      <c r="B15" s="4" t="s">
        <v>306</v>
      </c>
    </row>
    <row r="16" spans="1:2">
      <c r="A16" s="4" t="s">
        <v>307</v>
      </c>
      <c r="B16" s="4" t="s">
        <v>308</v>
      </c>
    </row>
    <row r="17" spans="1:2">
      <c r="A17" s="4" t="s">
        <v>158</v>
      </c>
      <c r="B17" s="4" t="s">
        <v>309</v>
      </c>
    </row>
    <row r="18" spans="1:2">
      <c r="A18" s="4" t="s">
        <v>94</v>
      </c>
      <c r="B18" s="4" t="s">
        <v>310</v>
      </c>
    </row>
    <row r="19" spans="1:2">
      <c r="A19" s="4" t="s">
        <v>240</v>
      </c>
      <c r="B19" s="4" t="s">
        <v>311</v>
      </c>
    </row>
    <row r="20" spans="1:2">
      <c r="A20" s="4" t="s">
        <v>312</v>
      </c>
      <c r="B20" s="4" t="s">
        <v>313</v>
      </c>
    </row>
    <row r="21" spans="1:2">
      <c r="A21" s="4" t="s">
        <v>314</v>
      </c>
      <c r="B21" s="4" t="s">
        <v>315</v>
      </c>
    </row>
    <row r="22" spans="1:2">
      <c r="A22" s="4" t="s">
        <v>316</v>
      </c>
      <c r="B22" s="4" t="s">
        <v>317</v>
      </c>
    </row>
    <row r="23" spans="1:2">
      <c r="A23" s="4" t="s">
        <v>318</v>
      </c>
      <c r="B23"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2</v>
      </c>
      <c r="C1" s="2" t="s">
        <v>2</v>
      </c>
      <c r="D1" s="2" t="s">
        <v>32</v>
      </c>
    </row>
    <row r="2" spans="1:4">
      <c r="A2" s="3" t="s">
        <v>63</v>
      </c>
    </row>
    <row r="3" spans="1:4">
      <c r="A3" s="4" t="s">
        <v>64</v>
      </c>
      <c r="C3" s="6" t="n">
        <v>1852</v>
      </c>
      <c r="D3" s="6" t="n">
        <v>790</v>
      </c>
    </row>
    <row r="4" spans="1:4">
      <c r="A4" s="4" t="s">
        <v>65</v>
      </c>
      <c r="C4" s="7" t="n">
        <v>0.0001</v>
      </c>
      <c r="D4" s="7" t="n">
        <v>0.0001</v>
      </c>
    </row>
    <row r="5" spans="1:4">
      <c r="A5" s="4" t="s">
        <v>66</v>
      </c>
      <c r="C5" s="5" t="n">
        <v>10000000</v>
      </c>
      <c r="D5" s="5" t="n">
        <v>10000000</v>
      </c>
    </row>
    <row r="6" spans="1:4">
      <c r="A6" s="4" t="s">
        <v>67</v>
      </c>
      <c r="C6" s="5" t="n">
        <v>0</v>
      </c>
      <c r="D6" s="5" t="n">
        <v>0</v>
      </c>
    </row>
    <row r="7" spans="1:4">
      <c r="A7" s="4" t="s">
        <v>68</v>
      </c>
      <c r="C7" s="5" t="n">
        <v>0</v>
      </c>
      <c r="D7" s="5" t="n">
        <v>0</v>
      </c>
    </row>
    <row r="8" spans="1:4">
      <c r="A8" s="4" t="s">
        <v>69</v>
      </c>
      <c r="C8" s="7" t="n">
        <v>0.0005</v>
      </c>
      <c r="D8" s="7" t="n">
        <v>0.0005</v>
      </c>
    </row>
    <row r="9" spans="1:4">
      <c r="A9" s="4" t="s">
        <v>70</v>
      </c>
      <c r="B9" s="4" t="s">
        <v>71</v>
      </c>
      <c r="C9" s="5" t="n">
        <v>200000000</v>
      </c>
      <c r="D9" s="5" t="n">
        <v>200000000</v>
      </c>
    </row>
    <row r="10" spans="1:4">
      <c r="A10" s="4" t="s">
        <v>72</v>
      </c>
      <c r="C10" s="5" t="n">
        <v>61631573</v>
      </c>
      <c r="D10" s="5" t="n">
        <v>53717996</v>
      </c>
    </row>
    <row r="11" spans="1:4">
      <c r="A11" s="4" t="s">
        <v>73</v>
      </c>
      <c r="C11" s="5" t="n">
        <v>61279050</v>
      </c>
      <c r="D11" s="5" t="n">
        <v>53557761</v>
      </c>
    </row>
    <row r="12" spans="1:4">
      <c r="A12" s="4" t="s">
        <v>74</v>
      </c>
      <c r="C12" s="5" t="n">
        <v>352523</v>
      </c>
      <c r="D12" s="5" t="n">
        <v>160235</v>
      </c>
    </row>
    <row r="13" spans="1:4"/>
    <row r="14" spans="1:4">
      <c r="A14" s="4" t="s">
        <v>71</v>
      </c>
      <c r="B14" s="4" t="s">
        <v>75</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4" t="s">
        <v>124</v>
      </c>
    </row>
    <row r="4" spans="1:2">
      <c r="A4" s="4" t="s">
        <v>327</v>
      </c>
      <c r="B4" s="4" t="s">
        <v>328</v>
      </c>
    </row>
    <row r="5" spans="1:2">
      <c r="A5" s="4" t="s">
        <v>123</v>
      </c>
    </row>
    <row r="6" spans="1:2">
      <c r="A6" s="4" t="s">
        <v>327</v>
      </c>
      <c r="B6" s="4" t="s">
        <v>329</v>
      </c>
    </row>
    <row r="7" spans="1:2">
      <c r="A7" s="4" t="s">
        <v>330</v>
      </c>
    </row>
    <row r="8" spans="1:2">
      <c r="A8" s="4" t="s">
        <v>327</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4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5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57</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C4" s="6" t="n">
        <v>220268</v>
      </c>
      <c r="D4" s="6" t="n">
        <v>186836</v>
      </c>
      <c r="E4" s="6" t="n">
        <v>14091</v>
      </c>
    </row>
    <row r="5" spans="1:5">
      <c r="A5" s="3" t="s">
        <v>80</v>
      </c>
    </row>
    <row r="6" spans="1:5">
      <c r="A6" s="4" t="s">
        <v>81</v>
      </c>
      <c r="C6" s="5" t="n">
        <v>147407</v>
      </c>
      <c r="D6" s="5" t="n">
        <v>133798</v>
      </c>
      <c r="E6" s="5" t="n">
        <v>10253</v>
      </c>
    </row>
    <row r="7" spans="1:5">
      <c r="A7" s="4" t="s">
        <v>82</v>
      </c>
      <c r="C7" s="5" t="n">
        <v>20570</v>
      </c>
      <c r="D7" s="5" t="n">
        <v>16296</v>
      </c>
      <c r="E7" s="5" t="n">
        <v>2925</v>
      </c>
    </row>
    <row r="8" spans="1:5">
      <c r="A8" s="4" t="s">
        <v>83</v>
      </c>
      <c r="C8" s="5" t="n">
        <v>76990</v>
      </c>
      <c r="D8" s="5" t="n">
        <v>54094</v>
      </c>
      <c r="E8" s="5" t="n">
        <v>44472</v>
      </c>
    </row>
    <row r="9" spans="1:5">
      <c r="A9" s="4" t="s">
        <v>84</v>
      </c>
      <c r="C9" s="5" t="n">
        <v>14193</v>
      </c>
      <c r="D9" s="5" t="n">
        <v>12631</v>
      </c>
      <c r="E9" s="5" t="n">
        <v>841</v>
      </c>
    </row>
    <row r="10" spans="1:5">
      <c r="A10" s="4" t="s">
        <v>85</v>
      </c>
      <c r="C10" s="5" t="n">
        <v>3626</v>
      </c>
      <c r="D10" s="5" t="n">
        <v>4055</v>
      </c>
    </row>
    <row r="11" spans="1:5">
      <c r="A11" s="4" t="s">
        <v>86</v>
      </c>
      <c r="C11" s="5" t="n">
        <v>262786</v>
      </c>
      <c r="D11" s="5" t="n">
        <v>220874</v>
      </c>
      <c r="E11" s="5" t="n">
        <v>58491</v>
      </c>
    </row>
    <row r="12" spans="1:5">
      <c r="A12" s="4" t="s">
        <v>87</v>
      </c>
      <c r="C12" s="5" t="n">
        <v>-42518</v>
      </c>
      <c r="D12" s="5" t="n">
        <v>-34038</v>
      </c>
      <c r="E12" s="5" t="n">
        <v>-44400</v>
      </c>
    </row>
    <row r="13" spans="1:5">
      <c r="A13" s="3" t="s">
        <v>88</v>
      </c>
    </row>
    <row r="14" spans="1:5">
      <c r="A14" s="4" t="s">
        <v>89</v>
      </c>
      <c r="C14" s="5" t="n">
        <v>-9683</v>
      </c>
      <c r="D14" s="5" t="n">
        <v>-7593</v>
      </c>
      <c r="E14" s="5" t="n">
        <v>-468</v>
      </c>
    </row>
    <row r="15" spans="1:5">
      <c r="A15" s="4" t="s">
        <v>90</v>
      </c>
      <c r="E15" s="5" t="n">
        <v>-14300</v>
      </c>
    </row>
    <row r="16" spans="1:5">
      <c r="A16" s="4" t="s">
        <v>91</v>
      </c>
      <c r="C16" s="5" t="n">
        <v>-1005</v>
      </c>
      <c r="D16" s="5" t="n">
        <v>-1497</v>
      </c>
    </row>
    <row r="17" spans="1:5">
      <c r="A17" s="4" t="s">
        <v>92</v>
      </c>
      <c r="B17" s="4" t="s">
        <v>71</v>
      </c>
      <c r="C17" s="5" t="n">
        <v>-10688</v>
      </c>
      <c r="D17" s="5" t="n">
        <v>-9090</v>
      </c>
      <c r="E17" s="5" t="n">
        <v>-14768</v>
      </c>
    </row>
    <row r="18" spans="1:5">
      <c r="A18" s="4" t="s">
        <v>93</v>
      </c>
      <c r="C18" s="5" t="n">
        <v>-53206</v>
      </c>
      <c r="D18" s="5" t="n">
        <v>-43128</v>
      </c>
      <c r="E18" s="5" t="n">
        <v>-59168</v>
      </c>
    </row>
    <row r="19" spans="1:5">
      <c r="A19" s="4" t="s">
        <v>94</v>
      </c>
      <c r="D19" s="5" t="n">
        <v>-14042</v>
      </c>
      <c r="E19" s="5" t="n">
        <v>-16583</v>
      </c>
    </row>
    <row r="20" spans="1:5">
      <c r="A20" s="4" t="s">
        <v>95</v>
      </c>
      <c r="C20" s="5" t="n">
        <v>-53206</v>
      </c>
      <c r="D20" s="5" t="n">
        <v>-29086</v>
      </c>
      <c r="E20" s="5" t="n">
        <v>-42585</v>
      </c>
    </row>
    <row r="21" spans="1:5">
      <c r="A21" s="3" t="s">
        <v>96</v>
      </c>
    </row>
    <row r="22" spans="1:5">
      <c r="A22" s="4" t="s">
        <v>97</v>
      </c>
      <c r="E22" s="5" t="n">
        <v>-1236</v>
      </c>
    </row>
    <row r="23" spans="1:5">
      <c r="A23" s="4" t="s">
        <v>98</v>
      </c>
      <c r="E23" s="5" t="n">
        <v>-41095</v>
      </c>
    </row>
    <row r="24" spans="1:5">
      <c r="A24" s="4" t="s">
        <v>94</v>
      </c>
      <c r="E24" s="5" t="n">
        <v>127</v>
      </c>
    </row>
    <row r="25" spans="1:5">
      <c r="A25" s="4" t="s">
        <v>99</v>
      </c>
      <c r="E25" s="5" t="n">
        <v>-42458</v>
      </c>
    </row>
    <row r="26" spans="1:5">
      <c r="A26" s="4" t="s">
        <v>100</v>
      </c>
      <c r="E26" s="5" t="n">
        <v>-508</v>
      </c>
    </row>
    <row r="27" spans="1:5">
      <c r="A27" s="4" t="s">
        <v>101</v>
      </c>
      <c r="C27" s="5" t="n">
        <v>0</v>
      </c>
      <c r="D27" s="5" t="n">
        <v>0</v>
      </c>
      <c r="E27" s="5" t="n">
        <v>-41950</v>
      </c>
    </row>
    <row r="28" spans="1:5">
      <c r="A28" s="4" t="s">
        <v>102</v>
      </c>
      <c r="C28" s="6" t="n">
        <v>-53206</v>
      </c>
      <c r="D28" s="6" t="n">
        <v>-29086</v>
      </c>
      <c r="E28" s="6" t="n">
        <v>-84535</v>
      </c>
    </row>
    <row r="29" spans="1:5">
      <c r="A29" s="3" t="s">
        <v>103</v>
      </c>
    </row>
    <row r="30" spans="1:5">
      <c r="A30" s="4" t="s">
        <v>104</v>
      </c>
      <c r="B30" s="4" t="s">
        <v>105</v>
      </c>
      <c r="C30" s="8" t="n">
        <v>-0.96</v>
      </c>
      <c r="D30" s="8" t="n">
        <v>-0.65</v>
      </c>
      <c r="E30" s="8" t="n">
        <v>-3.27</v>
      </c>
    </row>
    <row r="31" spans="1:5">
      <c r="A31" s="4" t="s">
        <v>106</v>
      </c>
      <c r="B31" s="4" t="s">
        <v>105</v>
      </c>
      <c r="E31" s="9" t="n">
        <v>-3.22</v>
      </c>
    </row>
    <row r="32" spans="1:5">
      <c r="A32" s="4" t="s">
        <v>107</v>
      </c>
      <c r="B32" s="4" t="s">
        <v>105</v>
      </c>
      <c r="C32" s="8" t="n">
        <v>-0.96</v>
      </c>
      <c r="D32" s="8" t="n">
        <v>-0.65</v>
      </c>
      <c r="E32" s="8" t="n">
        <v>-6.48</v>
      </c>
    </row>
    <row r="33" spans="1:5">
      <c r="A33" s="3" t="s">
        <v>108</v>
      </c>
    </row>
    <row r="34" spans="1:5">
      <c r="A34" s="4" t="s">
        <v>109</v>
      </c>
      <c r="C34" s="5" t="n">
        <v>55648235</v>
      </c>
      <c r="D34" s="5" t="n">
        <v>44536906</v>
      </c>
      <c r="E34" s="5" t="n">
        <v>13036082</v>
      </c>
    </row>
    <row r="35" spans="1:5">
      <c r="A35" s="3" t="s">
        <v>110</v>
      </c>
    </row>
    <row r="36" spans="1:5">
      <c r="A36" s="4" t="s">
        <v>102</v>
      </c>
      <c r="C36" s="6" t="n">
        <v>-53206</v>
      </c>
      <c r="D36" s="6" t="n">
        <v>-29086</v>
      </c>
      <c r="E36" s="6" t="n">
        <v>-84535</v>
      </c>
    </row>
    <row r="37" spans="1:5">
      <c r="A37" s="3" t="s">
        <v>111</v>
      </c>
    </row>
    <row r="38" spans="1:5">
      <c r="A38" s="4" t="s">
        <v>112</v>
      </c>
      <c r="E38" s="5" t="n">
        <v>-130</v>
      </c>
    </row>
    <row r="39" spans="1:5">
      <c r="A39" s="4" t="s">
        <v>113</v>
      </c>
      <c r="E39" s="5" t="n">
        <v>130</v>
      </c>
    </row>
    <row r="40" spans="1:5">
      <c r="A40" s="4" t="s">
        <v>114</v>
      </c>
      <c r="C40" s="6" t="n">
        <v>-53206</v>
      </c>
      <c r="D40" s="6" t="n">
        <v>-29086</v>
      </c>
      <c r="E40" s="6" t="n">
        <v>-84535</v>
      </c>
    </row>
    <row r="41" spans="1:5"/>
    <row r="42" spans="1:5">
      <c r="A42" s="4" t="s">
        <v>71</v>
      </c>
      <c r="B42" s="4" t="s">
        <v>115</v>
      </c>
    </row>
    <row r="43" spans="1:5">
      <c r="A43" s="4" t="s">
        <v>105</v>
      </c>
      <c r="B43" s="4" t="s">
        <v>116</v>
      </c>
    </row>
  </sheetData>
  <mergeCells count="5">
    <mergeCell ref="A1:B2"/>
    <mergeCell ref="C1:E1"/>
    <mergeCell ref="A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81</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4"/>
    <col customWidth="1" max="5" min="5" width="20"/>
    <col customWidth="1" max="6" min="6" width="4"/>
    <col customWidth="1" max="7" min="7" width="14"/>
    <col customWidth="1" max="8" min="8" width="14"/>
  </cols>
  <sheetData>
    <row r="1" spans="1:8">
      <c r="A1" s="1" t="s">
        <v>395</v>
      </c>
      <c r="B1" s="2" t="s">
        <v>396</v>
      </c>
      <c r="C1" s="2" t="s">
        <v>397</v>
      </c>
      <c r="E1" s="2" t="s">
        <v>398</v>
      </c>
      <c r="G1" s="2" t="s">
        <v>399</v>
      </c>
      <c r="H1" s="2" t="s">
        <v>400</v>
      </c>
    </row>
    <row r="2" spans="1:8">
      <c r="A2" s="3" t="s">
        <v>401</v>
      </c>
    </row>
    <row r="3" spans="1:8">
      <c r="A3" s="4" t="s">
        <v>402</v>
      </c>
      <c r="C3" s="5" t="n">
        <v>2</v>
      </c>
    </row>
    <row r="4" spans="1:8">
      <c r="A4" s="4" t="s">
        <v>403</v>
      </c>
      <c r="B4" s="10" t="n">
        <v>0.2</v>
      </c>
    </row>
    <row r="5" spans="1:8">
      <c r="A5" s="4" t="s">
        <v>404</v>
      </c>
      <c r="B5" s="5" t="n">
        <v>1000000000</v>
      </c>
    </row>
    <row r="6" spans="1:8">
      <c r="A6" s="4" t="s">
        <v>70</v>
      </c>
      <c r="B6" s="5" t="n">
        <v>200000000</v>
      </c>
      <c r="C6" s="5" t="n">
        <v>200000000</v>
      </c>
      <c r="D6" s="4" t="s">
        <v>71</v>
      </c>
      <c r="E6" s="5" t="n">
        <v>200000000</v>
      </c>
      <c r="F6" s="4" t="s">
        <v>71</v>
      </c>
    </row>
    <row r="7" spans="1:8">
      <c r="A7" s="4" t="s">
        <v>66</v>
      </c>
      <c r="B7" s="5" t="n">
        <v>10000000</v>
      </c>
      <c r="C7" s="5" t="n">
        <v>10000000</v>
      </c>
      <c r="E7" s="5" t="n">
        <v>10000000</v>
      </c>
    </row>
    <row r="8" spans="1:8">
      <c r="A8" s="4" t="s">
        <v>405</v>
      </c>
    </row>
    <row r="9" spans="1:8">
      <c r="A9" s="3" t="s">
        <v>401</v>
      </c>
    </row>
    <row r="10" spans="1:8">
      <c r="A10" s="4" t="s">
        <v>406</v>
      </c>
      <c r="H10" s="4" t="s">
        <v>407</v>
      </c>
    </row>
    <row r="11" spans="1:8">
      <c r="A11" s="4" t="s">
        <v>408</v>
      </c>
      <c r="C11" s="4" t="s">
        <v>409</v>
      </c>
      <c r="E11" s="4" t="s">
        <v>409</v>
      </c>
    </row>
    <row r="12" spans="1:8">
      <c r="A12" s="4" t="s">
        <v>123</v>
      </c>
    </row>
    <row r="13" spans="1:8">
      <c r="A13" s="3" t="s">
        <v>401</v>
      </c>
    </row>
    <row r="14" spans="1:8">
      <c r="A14" s="4" t="s">
        <v>406</v>
      </c>
      <c r="G14" s="4" t="s">
        <v>407</v>
      </c>
    </row>
    <row r="15" spans="1:8">
      <c r="A15" s="4" t="s">
        <v>408</v>
      </c>
      <c r="C15" s="4" t="s">
        <v>410</v>
      </c>
      <c r="E15" s="4" t="s">
        <v>410</v>
      </c>
    </row>
    <row r="16" spans="1:8"/>
    <row r="17" spans="1:8">
      <c r="A17" s="4" t="s">
        <v>71</v>
      </c>
      <c r="B17" s="4" t="s">
        <v>75</v>
      </c>
    </row>
  </sheetData>
  <mergeCells count="4">
    <mergeCell ref="C1:D1"/>
    <mergeCell ref="E1:F1"/>
    <mergeCell ref="A16:H16"/>
    <mergeCell ref="B17:H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1"/>
    <col customWidth="1" max="7" min="7" width="44"/>
    <col customWidth="1" max="8" min="8" width="37"/>
    <col customWidth="1" max="9" min="9" width="37"/>
    <col customWidth="1" max="10" min="10" width="21"/>
    <col customWidth="1" max="11" min="11" width="21"/>
  </cols>
  <sheetData>
    <row r="1" spans="1:11">
      <c r="A1" s="1" t="s">
        <v>411</v>
      </c>
      <c r="B1" s="2" t="s">
        <v>412</v>
      </c>
      <c r="C1" s="2" t="s">
        <v>413</v>
      </c>
      <c r="D1" s="2" t="s">
        <v>414</v>
      </c>
      <c r="E1" s="2" t="s">
        <v>415</v>
      </c>
      <c r="F1" s="2" t="s">
        <v>416</v>
      </c>
      <c r="G1" s="2" t="s">
        <v>417</v>
      </c>
      <c r="H1" s="2" t="s">
        <v>418</v>
      </c>
      <c r="I1" s="2" t="s">
        <v>419</v>
      </c>
      <c r="J1" s="2" t="s">
        <v>420</v>
      </c>
      <c r="K1" s="2" t="s">
        <v>421</v>
      </c>
    </row>
    <row r="2" spans="1:11">
      <c r="A2" s="3" t="s">
        <v>422</v>
      </c>
    </row>
    <row r="3" spans="1:11">
      <c r="A3" s="4" t="s">
        <v>95</v>
      </c>
      <c r="G3" s="6" t="n">
        <v>-53206000</v>
      </c>
      <c r="H3" s="6" t="n">
        <v>-29086000</v>
      </c>
      <c r="I3" s="6" t="n">
        <v>-42585000</v>
      </c>
    </row>
    <row r="4" spans="1:11">
      <c r="A4" s="4" t="s">
        <v>101</v>
      </c>
      <c r="G4" s="5" t="n">
        <v>0</v>
      </c>
      <c r="H4" s="5" t="n">
        <v>0</v>
      </c>
      <c r="I4" s="5" t="n">
        <v>-41950000</v>
      </c>
    </row>
    <row r="5" spans="1:11">
      <c r="A5" s="4" t="s">
        <v>200</v>
      </c>
      <c r="G5" s="5" t="n">
        <v>2352000</v>
      </c>
      <c r="H5" s="5" t="n">
        <v>2099000</v>
      </c>
      <c r="I5" s="5" t="n">
        <v>-10673000</v>
      </c>
    </row>
    <row r="6" spans="1:11">
      <c r="A6" s="4" t="s">
        <v>59</v>
      </c>
      <c r="G6" s="5" t="n">
        <v>167437000</v>
      </c>
      <c r="H6" s="5" t="n">
        <v>114231000</v>
      </c>
    </row>
    <row r="7" spans="1:11">
      <c r="A7" s="4" t="s">
        <v>423</v>
      </c>
      <c r="G7" s="5" t="n">
        <v>16629000</v>
      </c>
      <c r="H7" s="5" t="n">
        <v>10089000</v>
      </c>
      <c r="I7" s="5" t="n">
        <v>13462000</v>
      </c>
      <c r="K7" s="6" t="n">
        <v>5996000</v>
      </c>
    </row>
    <row r="8" spans="1:11">
      <c r="A8" s="4" t="s">
        <v>424</v>
      </c>
      <c r="G8" s="5" t="n">
        <v>6540000</v>
      </c>
      <c r="H8" s="5" t="n">
        <v>-3373000</v>
      </c>
      <c r="I8" s="5" t="n">
        <v>7466000</v>
      </c>
    </row>
    <row r="9" spans="1:11">
      <c r="A9" s="4" t="s">
        <v>425</v>
      </c>
      <c r="G9" s="5" t="n">
        <v>262786000</v>
      </c>
      <c r="H9" s="5" t="n">
        <v>220874000</v>
      </c>
      <c r="I9" s="5" t="n">
        <v>58491000</v>
      </c>
    </row>
    <row r="10" spans="1:11">
      <c r="A10" s="4" t="s">
        <v>426</v>
      </c>
      <c r="G10" s="5" t="n">
        <v>250000</v>
      </c>
    </row>
    <row r="11" spans="1:11">
      <c r="A11" s="4" t="s">
        <v>64</v>
      </c>
      <c r="G11" s="5" t="n">
        <v>1852000</v>
      </c>
      <c r="H11" s="5" t="n">
        <v>790000</v>
      </c>
      <c r="I11" s="5" t="n">
        <v>318000</v>
      </c>
      <c r="K11" s="6" t="n">
        <v>105000</v>
      </c>
    </row>
    <row r="12" spans="1:11">
      <c r="A12" s="4" t="s">
        <v>427</v>
      </c>
      <c r="E12" s="6" t="n">
        <v>4055000</v>
      </c>
      <c r="F12" s="6" t="n">
        <v>3626000</v>
      </c>
      <c r="H12" s="5" t="n">
        <v>4055000</v>
      </c>
    </row>
    <row r="13" spans="1:11">
      <c r="A13" s="4" t="s">
        <v>428</v>
      </c>
      <c r="G13" s="6" t="n">
        <v>0</v>
      </c>
      <c r="H13" s="5" t="n">
        <v>0</v>
      </c>
    </row>
    <row r="14" spans="1:11">
      <c r="A14" s="4" t="s">
        <v>51</v>
      </c>
      <c r="H14" s="5" t="n">
        <v>10225000</v>
      </c>
    </row>
    <row r="15" spans="1:11">
      <c r="A15" s="4" t="s">
        <v>429</v>
      </c>
      <c r="G15" s="4" t="s">
        <v>430</v>
      </c>
    </row>
    <row r="16" spans="1:11">
      <c r="A16" s="4" t="s">
        <v>46</v>
      </c>
      <c r="G16" s="6" t="n">
        <v>298000</v>
      </c>
      <c r="H16" s="5" t="n">
        <v>318000</v>
      </c>
    </row>
    <row r="17" spans="1:11">
      <c r="A17" s="4" t="s">
        <v>307</v>
      </c>
      <c r="G17" s="6" t="n">
        <v>2818000</v>
      </c>
      <c r="H17" s="6" t="n">
        <v>4027000</v>
      </c>
      <c r="I17" s="6" t="n">
        <v>388000</v>
      </c>
    </row>
    <row r="18" spans="1:11">
      <c r="A18" s="4" t="s">
        <v>431</v>
      </c>
      <c r="C18" s="4" t="s">
        <v>432</v>
      </c>
      <c r="G18" s="4" t="s">
        <v>433</v>
      </c>
      <c r="H18" s="4" t="s">
        <v>433</v>
      </c>
      <c r="I18" s="4" t="s">
        <v>433</v>
      </c>
    </row>
    <row r="19" spans="1:11">
      <c r="A19" s="4" t="s">
        <v>434</v>
      </c>
      <c r="G19" s="5" t="n">
        <v>2</v>
      </c>
    </row>
    <row r="20" spans="1:11">
      <c r="A20" s="4" t="s">
        <v>435</v>
      </c>
    </row>
    <row r="21" spans="1:11">
      <c r="A21" s="3" t="s">
        <v>422</v>
      </c>
    </row>
    <row r="22" spans="1:11">
      <c r="A22" s="4" t="s">
        <v>436</v>
      </c>
      <c r="G22" s="5" t="n">
        <v>0</v>
      </c>
      <c r="H22" s="5" t="n">
        <v>1</v>
      </c>
      <c r="I22" s="5" t="n">
        <v>1</v>
      </c>
    </row>
    <row r="23" spans="1:11">
      <c r="A23" s="4" t="s">
        <v>437</v>
      </c>
      <c r="G23" s="4" t="s">
        <v>438</v>
      </c>
      <c r="H23" s="4" t="s">
        <v>439</v>
      </c>
      <c r="I23" s="4" t="s">
        <v>440</v>
      </c>
    </row>
    <row r="24" spans="1:11">
      <c r="A24" s="4" t="s">
        <v>441</v>
      </c>
    </row>
    <row r="25" spans="1:11">
      <c r="A25" s="3" t="s">
        <v>422</v>
      </c>
    </row>
    <row r="26" spans="1:11">
      <c r="A26" s="4" t="s">
        <v>436</v>
      </c>
      <c r="G26" s="5" t="n">
        <v>0</v>
      </c>
      <c r="H26" s="5" t="n">
        <v>0</v>
      </c>
    </row>
    <row r="27" spans="1:11">
      <c r="A27" s="4" t="s">
        <v>437</v>
      </c>
      <c r="G27" s="4" t="s">
        <v>438</v>
      </c>
      <c r="H27" s="4" t="s">
        <v>438</v>
      </c>
    </row>
    <row r="28" spans="1:11">
      <c r="A28" s="4" t="s">
        <v>442</v>
      </c>
    </row>
    <row r="29" spans="1:11">
      <c r="A29" s="3" t="s">
        <v>422</v>
      </c>
    </row>
    <row r="30" spans="1:11">
      <c r="A30" s="4" t="s">
        <v>443</v>
      </c>
      <c r="G30" s="5" t="n">
        <v>0</v>
      </c>
      <c r="H30" s="5" t="n">
        <v>1</v>
      </c>
      <c r="I30" s="5" t="n">
        <v>1</v>
      </c>
    </row>
    <row r="31" spans="1:11">
      <c r="A31" s="4" t="s">
        <v>437</v>
      </c>
      <c r="G31" s="4" t="s">
        <v>438</v>
      </c>
      <c r="H31" s="4" t="s">
        <v>444</v>
      </c>
      <c r="I31" s="4" t="s">
        <v>445</v>
      </c>
    </row>
    <row r="32" spans="1:11">
      <c r="A32" s="4" t="s">
        <v>446</v>
      </c>
    </row>
    <row r="33" spans="1:11">
      <c r="A33" s="3" t="s">
        <v>422</v>
      </c>
    </row>
    <row r="34" spans="1:11">
      <c r="A34" s="4" t="s">
        <v>437</v>
      </c>
      <c r="H34" s="4" t="s">
        <v>438</v>
      </c>
    </row>
    <row r="35" spans="1:11">
      <c r="A35" s="4" t="s">
        <v>447</v>
      </c>
      <c r="G35" s="5" t="n">
        <v>1</v>
      </c>
      <c r="H35" s="5" t="n">
        <v>0</v>
      </c>
    </row>
    <row r="36" spans="1:11">
      <c r="A36" s="4" t="s">
        <v>448</v>
      </c>
    </row>
    <row r="37" spans="1:11">
      <c r="A37" s="3" t="s">
        <v>422</v>
      </c>
    </row>
    <row r="38" spans="1:11">
      <c r="A38" s="4" t="s">
        <v>437</v>
      </c>
      <c r="G38" s="4" t="s">
        <v>445</v>
      </c>
    </row>
    <row r="39" spans="1:11">
      <c r="A39" s="4" t="s">
        <v>449</v>
      </c>
    </row>
    <row r="40" spans="1:11">
      <c r="A40" s="3" t="s">
        <v>422</v>
      </c>
    </row>
    <row r="41" spans="1:11">
      <c r="A41" s="4" t="s">
        <v>450</v>
      </c>
      <c r="G41" s="4" t="s">
        <v>451</v>
      </c>
    </row>
    <row r="42" spans="1:11">
      <c r="A42" s="4" t="s">
        <v>452</v>
      </c>
    </row>
    <row r="43" spans="1:11">
      <c r="A43" s="3" t="s">
        <v>422</v>
      </c>
    </row>
    <row r="44" spans="1:11">
      <c r="A44" s="4" t="s">
        <v>450</v>
      </c>
      <c r="G44" s="4" t="s">
        <v>453</v>
      </c>
    </row>
    <row r="45" spans="1:11">
      <c r="A45" s="4" t="s">
        <v>123</v>
      </c>
    </row>
    <row r="46" spans="1:11">
      <c r="A46" s="3" t="s">
        <v>422</v>
      </c>
    </row>
    <row r="47" spans="1:11">
      <c r="A47" s="4" t="s">
        <v>423</v>
      </c>
      <c r="G47" s="6" t="n">
        <v>15134000</v>
      </c>
    </row>
    <row r="48" spans="1:11">
      <c r="A48" s="4" t="s">
        <v>124</v>
      </c>
    </row>
    <row r="49" spans="1:11">
      <c r="A49" s="3" t="s">
        <v>422</v>
      </c>
    </row>
    <row r="50" spans="1:11">
      <c r="A50" s="4" t="s">
        <v>51</v>
      </c>
      <c r="H50" s="6" t="n">
        <v>10225000</v>
      </c>
    </row>
    <row r="51" spans="1:11">
      <c r="A51" s="4" t="s">
        <v>454</v>
      </c>
      <c r="D51" s="5" t="n">
        <v>2750000</v>
      </c>
    </row>
    <row r="52" spans="1:11">
      <c r="A52" s="4" t="s">
        <v>455</v>
      </c>
    </row>
    <row r="53" spans="1:11">
      <c r="A53" s="3" t="s">
        <v>422</v>
      </c>
    </row>
    <row r="54" spans="1:11">
      <c r="A54" s="4" t="s">
        <v>423</v>
      </c>
      <c r="G54" s="6" t="n">
        <v>16629000</v>
      </c>
      <c r="H54" s="5" t="n">
        <v>10089000</v>
      </c>
    </row>
    <row r="55" spans="1:11">
      <c r="A55" s="4" t="s">
        <v>456</v>
      </c>
    </row>
    <row r="56" spans="1:11">
      <c r="A56" s="3" t="s">
        <v>422</v>
      </c>
    </row>
    <row r="57" spans="1:11">
      <c r="A57" s="4" t="s">
        <v>425</v>
      </c>
      <c r="H57" s="6" t="n">
        <v>87076000</v>
      </c>
      <c r="I57" s="6" t="n">
        <v>48238000</v>
      </c>
    </row>
    <row r="58" spans="1:11">
      <c r="A58" s="4" t="s">
        <v>457</v>
      </c>
    </row>
    <row r="59" spans="1:11">
      <c r="A59" s="3" t="s">
        <v>422</v>
      </c>
    </row>
    <row r="60" spans="1:11">
      <c r="A60" s="4" t="s">
        <v>458</v>
      </c>
      <c r="B60" s="6" t="n">
        <v>13500000</v>
      </c>
    </row>
    <row r="61" spans="1:11">
      <c r="A61" s="4" t="s">
        <v>459</v>
      </c>
    </row>
    <row r="62" spans="1:11">
      <c r="A62" s="3" t="s">
        <v>422</v>
      </c>
    </row>
    <row r="63" spans="1:11">
      <c r="A63" s="4" t="s">
        <v>460</v>
      </c>
      <c r="J63" s="6" t="n">
        <v>2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9</v>
      </c>
    </row>
    <row r="12" spans="1:2">
      <c r="A12" s="4" t="s">
        <v>470</v>
      </c>
    </row>
    <row r="13" spans="1:2">
      <c r="A13" s="3" t="s">
        <v>463</v>
      </c>
    </row>
    <row r="14" spans="1:2">
      <c r="A14" s="4" t="s">
        <v>464</v>
      </c>
      <c r="B14" s="4" t="s">
        <v>465</v>
      </c>
    </row>
    <row r="15" spans="1:2">
      <c r="A15" s="4" t="s">
        <v>471</v>
      </c>
    </row>
    <row r="16" spans="1:2">
      <c r="A16" s="3" t="s">
        <v>463</v>
      </c>
    </row>
    <row r="17" spans="1:2">
      <c r="A17" s="4" t="s">
        <v>464</v>
      </c>
      <c r="B17" s="4" t="s">
        <v>472</v>
      </c>
    </row>
    <row r="18" spans="1:2">
      <c r="A18" s="4" t="s">
        <v>473</v>
      </c>
    </row>
    <row r="19" spans="1:2">
      <c r="A19" s="3" t="s">
        <v>463</v>
      </c>
    </row>
    <row r="20" spans="1:2">
      <c r="A20" s="4" t="s">
        <v>464</v>
      </c>
      <c r="B20"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474</v>
      </c>
      <c r="C1" s="2" t="s">
        <v>475</v>
      </c>
      <c r="S1" s="2" t="s">
        <v>1</v>
      </c>
    </row>
    <row r="2" spans="1:24">
      <c r="C2" s="2" t="s">
        <v>2</v>
      </c>
      <c r="E2" s="2" t="s">
        <v>476</v>
      </c>
      <c r="G2" s="2" t="s">
        <v>4</v>
      </c>
      <c r="I2" s="2" t="s">
        <v>477</v>
      </c>
      <c r="K2" s="2" t="s">
        <v>32</v>
      </c>
      <c r="M2" s="2" t="s">
        <v>478</v>
      </c>
      <c r="O2" s="2" t="s">
        <v>479</v>
      </c>
      <c r="Q2" s="2" t="s">
        <v>480</v>
      </c>
      <c r="S2" s="2" t="s">
        <v>2</v>
      </c>
      <c r="U2" s="2" t="s">
        <v>32</v>
      </c>
      <c r="W2" s="2" t="s">
        <v>77</v>
      </c>
    </row>
    <row r="3" spans="1:24">
      <c r="A3" s="3" t="s">
        <v>241</v>
      </c>
    </row>
    <row r="4" spans="1:24">
      <c r="A4" s="4" t="s">
        <v>95</v>
      </c>
      <c r="S4" s="6" t="n">
        <v>-53206</v>
      </c>
      <c r="U4" s="6" t="n">
        <v>-29086</v>
      </c>
      <c r="W4" s="6" t="n">
        <v>-42585</v>
      </c>
    </row>
    <row r="5" spans="1:24">
      <c r="A5" s="4" t="s">
        <v>101</v>
      </c>
      <c r="S5" s="5" t="n">
        <v>0</v>
      </c>
      <c r="U5" s="5" t="n">
        <v>0</v>
      </c>
      <c r="W5" s="5" t="n">
        <v>-41950</v>
      </c>
    </row>
    <row r="6" spans="1:24">
      <c r="A6" s="4" t="s">
        <v>102</v>
      </c>
      <c r="C6" s="6" t="n">
        <v>-5977</v>
      </c>
      <c r="E6" s="6" t="n">
        <v>-14095</v>
      </c>
      <c r="G6" s="6" t="n">
        <v>-20409</v>
      </c>
      <c r="I6" s="6" t="n">
        <v>-12725</v>
      </c>
      <c r="K6" s="6" t="n">
        <v>-5386</v>
      </c>
      <c r="M6" s="6" t="n">
        <v>-9744</v>
      </c>
      <c r="O6" s="6" t="n">
        <v>-7184</v>
      </c>
      <c r="Q6" s="6" t="n">
        <v>-6772</v>
      </c>
      <c r="S6" s="6" t="n">
        <v>-53206</v>
      </c>
      <c r="U6" s="6" t="n">
        <v>-29086</v>
      </c>
      <c r="W6" s="6" t="n">
        <v>-84535</v>
      </c>
    </row>
    <row r="7" spans="1:24">
      <c r="A7" s="4" t="s">
        <v>481</v>
      </c>
      <c r="S7" s="5" t="n">
        <v>55648235</v>
      </c>
      <c r="U7" s="5" t="n">
        <v>44536906</v>
      </c>
      <c r="W7" s="5" t="n">
        <v>13036082</v>
      </c>
    </row>
    <row r="8" spans="1:24">
      <c r="A8" s="3" t="s">
        <v>482</v>
      </c>
    </row>
    <row r="9" spans="1:24">
      <c r="A9" s="4" t="s">
        <v>483</v>
      </c>
      <c r="B9" s="4" t="s">
        <v>71</v>
      </c>
      <c r="S9" s="8" t="n">
        <v>-0.96</v>
      </c>
      <c r="U9" s="8" t="n">
        <v>-0.65</v>
      </c>
      <c r="W9" s="8" t="n">
        <v>-3.27</v>
      </c>
    </row>
    <row r="10" spans="1:24">
      <c r="A10" s="4" t="s">
        <v>246</v>
      </c>
      <c r="B10" s="4" t="s">
        <v>71</v>
      </c>
      <c r="W10" s="9" t="n">
        <v>-3.22</v>
      </c>
    </row>
    <row r="11" spans="1:24">
      <c r="A11" s="4" t="s">
        <v>107</v>
      </c>
      <c r="C11" s="8" t="n">
        <v>-0.1</v>
      </c>
      <c r="D11" s="4" t="s">
        <v>105</v>
      </c>
      <c r="E11" s="8" t="n">
        <v>-0.25</v>
      </c>
      <c r="F11" s="4" t="s">
        <v>105</v>
      </c>
      <c r="G11" s="8" t="n">
        <v>-0.37</v>
      </c>
      <c r="H11" s="4" t="s">
        <v>105</v>
      </c>
      <c r="I11" s="8" t="n">
        <v>-0.24</v>
      </c>
      <c r="J11" s="4" t="s">
        <v>105</v>
      </c>
      <c r="K11" s="8" t="n">
        <v>-0.1</v>
      </c>
      <c r="L11" s="4" t="s">
        <v>105</v>
      </c>
      <c r="M11" s="8" t="n">
        <v>-0.19</v>
      </c>
      <c r="N11" s="4" t="s">
        <v>105</v>
      </c>
      <c r="O11" s="8" t="n">
        <v>-0.15</v>
      </c>
      <c r="P11" s="4" t="s">
        <v>105</v>
      </c>
      <c r="Q11" s="8" t="n">
        <v>-0.25</v>
      </c>
      <c r="R11" s="4" t="s">
        <v>105</v>
      </c>
      <c r="S11" s="8" t="n">
        <v>-0.96</v>
      </c>
      <c r="T11" s="4" t="s">
        <v>71</v>
      </c>
      <c r="U11" s="8" t="n">
        <v>-0.65</v>
      </c>
      <c r="V11" s="4" t="s">
        <v>71</v>
      </c>
      <c r="W11" s="8" t="n">
        <v>-6.48</v>
      </c>
      <c r="X11" s="4" t="s">
        <v>71</v>
      </c>
    </row>
    <row r="12" spans="1:24"/>
    <row r="13" spans="1:24">
      <c r="A13" s="4" t="s">
        <v>71</v>
      </c>
      <c r="B13" s="4" t="s">
        <v>116</v>
      </c>
    </row>
    <row r="14" spans="1:24">
      <c r="A14" s="4" t="s">
        <v>105</v>
      </c>
      <c r="B14" s="4" t="s">
        <v>484</v>
      </c>
    </row>
  </sheetData>
  <mergeCells count="17">
    <mergeCell ref="A1:B2"/>
    <mergeCell ref="C1:R1"/>
    <mergeCell ref="S1:X1"/>
    <mergeCell ref="C2:D2"/>
    <mergeCell ref="E2:F2"/>
    <mergeCell ref="G2:H2"/>
    <mergeCell ref="I2:J2"/>
    <mergeCell ref="K2:L2"/>
    <mergeCell ref="M2:N2"/>
    <mergeCell ref="O2:P2"/>
    <mergeCell ref="Q2:R2"/>
    <mergeCell ref="S2:T2"/>
    <mergeCell ref="U2:V2"/>
    <mergeCell ref="W2:X2"/>
    <mergeCell ref="A12:W12"/>
    <mergeCell ref="B13:W13"/>
    <mergeCell ref="B14:W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s>
  <sheetData>
    <row r="1" spans="1:7">
      <c r="A1" s="1" t="s">
        <v>485</v>
      </c>
      <c r="B1" s="2" t="s">
        <v>486</v>
      </c>
      <c r="C1" s="2" t="s">
        <v>487</v>
      </c>
      <c r="D1" s="2" t="s">
        <v>399</v>
      </c>
      <c r="E1" s="2" t="s">
        <v>2</v>
      </c>
      <c r="F1" s="2" t="s">
        <v>32</v>
      </c>
      <c r="G1" s="2" t="s">
        <v>77</v>
      </c>
    </row>
    <row r="2" spans="1:7">
      <c r="A2" s="3" t="s">
        <v>488</v>
      </c>
    </row>
    <row r="3" spans="1:7">
      <c r="A3" s="4" t="s">
        <v>69</v>
      </c>
      <c r="E3" s="7" t="n">
        <v>0.0005</v>
      </c>
      <c r="F3" s="7" t="n">
        <v>0.0005</v>
      </c>
    </row>
    <row r="4" spans="1:7">
      <c r="A4" s="4" t="s">
        <v>51</v>
      </c>
      <c r="F4" s="6" t="n">
        <v>10225</v>
      </c>
    </row>
    <row r="5" spans="1:7">
      <c r="A5" s="4" t="s">
        <v>40</v>
      </c>
      <c r="E5" s="6" t="n">
        <v>166256</v>
      </c>
      <c r="F5" s="5" t="n">
        <v>166256</v>
      </c>
    </row>
    <row r="6" spans="1:7">
      <c r="A6" s="4" t="s">
        <v>85</v>
      </c>
      <c r="E6" s="5" t="n">
        <v>3626</v>
      </c>
      <c r="F6" s="6" t="n">
        <v>4055</v>
      </c>
    </row>
    <row r="7" spans="1:7">
      <c r="A7" s="4" t="s">
        <v>191</v>
      </c>
      <c r="G7" s="6" t="n">
        <v>14300</v>
      </c>
    </row>
    <row r="8" spans="1:7">
      <c r="A8" s="4" t="s">
        <v>489</v>
      </c>
    </row>
    <row r="9" spans="1:7">
      <c r="A9" s="3" t="s">
        <v>488</v>
      </c>
    </row>
    <row r="10" spans="1:7">
      <c r="A10" s="4" t="s">
        <v>490</v>
      </c>
      <c r="G10" s="6" t="n">
        <v>0</v>
      </c>
    </row>
    <row r="11" spans="1:7">
      <c r="A11" s="4" t="s">
        <v>491</v>
      </c>
    </row>
    <row r="12" spans="1:7">
      <c r="A12" s="3" t="s">
        <v>488</v>
      </c>
    </row>
    <row r="13" spans="1:7">
      <c r="A13" s="4" t="s">
        <v>85</v>
      </c>
      <c r="E13" s="5" t="n">
        <v>3626</v>
      </c>
    </row>
    <row r="14" spans="1:7">
      <c r="A14" s="4" t="s">
        <v>492</v>
      </c>
    </row>
    <row r="15" spans="1:7">
      <c r="A15" s="3" t="s">
        <v>488</v>
      </c>
    </row>
    <row r="16" spans="1:7">
      <c r="A16" s="4" t="s">
        <v>493</v>
      </c>
      <c r="E16" s="5" t="n">
        <v>780</v>
      </c>
    </row>
    <row r="17" spans="1:7">
      <c r="A17" s="4" t="s">
        <v>494</v>
      </c>
    </row>
    <row r="18" spans="1:7">
      <c r="A18" s="3" t="s">
        <v>488</v>
      </c>
    </row>
    <row r="19" spans="1:7">
      <c r="A19" s="4" t="s">
        <v>493</v>
      </c>
      <c r="E19" s="5" t="n">
        <v>237</v>
      </c>
    </row>
    <row r="20" spans="1:7">
      <c r="A20" s="4" t="s">
        <v>495</v>
      </c>
    </row>
    <row r="21" spans="1:7">
      <c r="A21" s="3" t="s">
        <v>488</v>
      </c>
    </row>
    <row r="22" spans="1:7">
      <c r="A22" s="4" t="s">
        <v>493</v>
      </c>
      <c r="E22" s="6" t="n">
        <v>543</v>
      </c>
    </row>
    <row r="23" spans="1:7">
      <c r="A23" s="4" t="s">
        <v>496</v>
      </c>
    </row>
    <row r="24" spans="1:7">
      <c r="A24" s="3" t="s">
        <v>488</v>
      </c>
    </row>
    <row r="25" spans="1:7">
      <c r="A25" s="4" t="s">
        <v>450</v>
      </c>
      <c r="E25" s="4" t="s">
        <v>453</v>
      </c>
      <c r="F25" s="4" t="s">
        <v>453</v>
      </c>
    </row>
    <row r="26" spans="1:7">
      <c r="A26" s="4" t="s">
        <v>497</v>
      </c>
    </row>
    <row r="27" spans="1:7">
      <c r="A27" s="3" t="s">
        <v>488</v>
      </c>
    </row>
    <row r="28" spans="1:7">
      <c r="A28" s="4" t="s">
        <v>450</v>
      </c>
      <c r="E28" s="4" t="s">
        <v>465</v>
      </c>
      <c r="F28" s="4" t="s">
        <v>465</v>
      </c>
    </row>
    <row r="29" spans="1:7">
      <c r="A29" s="4" t="s">
        <v>498</v>
      </c>
    </row>
    <row r="30" spans="1:7">
      <c r="A30" s="3" t="s">
        <v>488</v>
      </c>
    </row>
    <row r="31" spans="1:7">
      <c r="A31" s="4" t="s">
        <v>450</v>
      </c>
      <c r="E31" s="4" t="s">
        <v>453</v>
      </c>
      <c r="F31" s="4" t="s">
        <v>453</v>
      </c>
    </row>
    <row r="32" spans="1:7">
      <c r="A32" s="4" t="s">
        <v>124</v>
      </c>
    </row>
    <row r="33" spans="1:7">
      <c r="A33" s="3" t="s">
        <v>488</v>
      </c>
    </row>
    <row r="34" spans="1:7">
      <c r="A34" s="4" t="s">
        <v>499</v>
      </c>
      <c r="E34" s="4" t="s">
        <v>500</v>
      </c>
      <c r="F34" s="4" t="s">
        <v>500</v>
      </c>
    </row>
    <row r="35" spans="1:7">
      <c r="A35" s="4" t="s">
        <v>501</v>
      </c>
      <c r="B35" s="5" t="n">
        <v>2750000</v>
      </c>
    </row>
    <row r="36" spans="1:7">
      <c r="A36" s="4" t="s">
        <v>69</v>
      </c>
      <c r="C36" s="7" t="n">
        <v>0.0005</v>
      </c>
    </row>
    <row r="37" spans="1:7">
      <c r="A37" s="4" t="s">
        <v>502</v>
      </c>
      <c r="C37" s="6" t="n">
        <v>25000</v>
      </c>
    </row>
    <row r="38" spans="1:7">
      <c r="A38" s="4" t="s">
        <v>503</v>
      </c>
      <c r="C38" s="5" t="n">
        <v>1200000</v>
      </c>
    </row>
    <row r="39" spans="1:7">
      <c r="A39" s="4" t="s">
        <v>504</v>
      </c>
      <c r="C39" s="4" t="s">
        <v>430</v>
      </c>
    </row>
    <row r="40" spans="1:7">
      <c r="A40" s="4" t="s">
        <v>505</v>
      </c>
      <c r="C40" s="6" t="n">
        <v>10000</v>
      </c>
    </row>
    <row r="41" spans="1:7">
      <c r="A41" s="4" t="s">
        <v>506</v>
      </c>
      <c r="C41" s="4" t="s">
        <v>507</v>
      </c>
    </row>
    <row r="42" spans="1:7">
      <c r="A42" s="4" t="s">
        <v>51</v>
      </c>
      <c r="F42" s="6" t="n">
        <v>10225</v>
      </c>
    </row>
    <row r="43" spans="1:7">
      <c r="A43" s="4" t="s">
        <v>508</v>
      </c>
      <c r="C43" s="4" t="s">
        <v>509</v>
      </c>
    </row>
    <row r="44" spans="1:7">
      <c r="A44" s="4" t="s">
        <v>40</v>
      </c>
      <c r="C44" s="6" t="n">
        <v>5384</v>
      </c>
      <c r="E44" s="6" t="n">
        <v>5384</v>
      </c>
      <c r="F44" s="6" t="n">
        <v>5384</v>
      </c>
    </row>
    <row r="45" spans="1:7">
      <c r="A45" s="4" t="s">
        <v>510</v>
      </c>
    </row>
    <row r="46" spans="1:7">
      <c r="A46" s="3" t="s">
        <v>488</v>
      </c>
    </row>
    <row r="47" spans="1:7">
      <c r="A47" s="4" t="s">
        <v>40</v>
      </c>
      <c r="C47" s="5" t="n">
        <v>1765</v>
      </c>
    </row>
    <row r="48" spans="1:7">
      <c r="A48" s="4" t="s">
        <v>511</v>
      </c>
    </row>
    <row r="49" spans="1:7">
      <c r="A49" s="3" t="s">
        <v>488</v>
      </c>
    </row>
    <row r="50" spans="1:7">
      <c r="A50" s="4" t="s">
        <v>40</v>
      </c>
      <c r="C50" s="6" t="n">
        <v>3619</v>
      </c>
    </row>
    <row r="51" spans="1:7">
      <c r="A51" s="4" t="s">
        <v>512</v>
      </c>
    </row>
    <row r="52" spans="1:7">
      <c r="A52" s="3" t="s">
        <v>488</v>
      </c>
    </row>
    <row r="53" spans="1:7">
      <c r="A53" s="4" t="s">
        <v>450</v>
      </c>
      <c r="C53" s="4" t="s">
        <v>513</v>
      </c>
    </row>
    <row r="54" spans="1:7">
      <c r="A54" s="4" t="s">
        <v>514</v>
      </c>
    </row>
    <row r="55" spans="1:7">
      <c r="A55" s="3" t="s">
        <v>488</v>
      </c>
    </row>
    <row r="56" spans="1:7">
      <c r="A56" s="4" t="s">
        <v>450</v>
      </c>
      <c r="C56" s="4" t="s">
        <v>453</v>
      </c>
    </row>
    <row r="57" spans="1:7">
      <c r="A57" s="4" t="s">
        <v>515</v>
      </c>
    </row>
    <row r="58" spans="1:7">
      <c r="A58" s="3" t="s">
        <v>488</v>
      </c>
    </row>
    <row r="59" spans="1:7">
      <c r="A59" s="4" t="s">
        <v>450</v>
      </c>
      <c r="C59" s="4" t="s">
        <v>465</v>
      </c>
    </row>
    <row r="60" spans="1:7">
      <c r="A60" s="4" t="s">
        <v>516</v>
      </c>
    </row>
    <row r="61" spans="1:7">
      <c r="A61" s="3" t="s">
        <v>488</v>
      </c>
    </row>
    <row r="62" spans="1:7">
      <c r="A62" s="4" t="s">
        <v>450</v>
      </c>
      <c r="C62" s="4" t="s">
        <v>465</v>
      </c>
    </row>
    <row r="63" spans="1:7">
      <c r="A63" s="4" t="s">
        <v>517</v>
      </c>
    </row>
    <row r="64" spans="1:7">
      <c r="A64" s="3" t="s">
        <v>488</v>
      </c>
    </row>
    <row r="65" spans="1:7">
      <c r="A65" s="4" t="s">
        <v>450</v>
      </c>
      <c r="C65" s="4" t="s">
        <v>451</v>
      </c>
    </row>
    <row r="66" spans="1:7">
      <c r="A66" s="4" t="s">
        <v>518</v>
      </c>
    </row>
    <row r="67" spans="1:7">
      <c r="A67" s="3" t="s">
        <v>488</v>
      </c>
    </row>
    <row r="68" spans="1:7">
      <c r="A68" s="4" t="s">
        <v>501</v>
      </c>
      <c r="C68" s="5" t="n">
        <v>2369190</v>
      </c>
    </row>
    <row r="69" spans="1:7">
      <c r="A69" s="4" t="s">
        <v>123</v>
      </c>
    </row>
    <row r="70" spans="1:7">
      <c r="A70" s="3" t="s">
        <v>488</v>
      </c>
    </row>
    <row r="71" spans="1:7">
      <c r="A71" s="4" t="s">
        <v>499</v>
      </c>
      <c r="E71" s="4" t="s">
        <v>410</v>
      </c>
      <c r="F71" s="4" t="s">
        <v>410</v>
      </c>
    </row>
    <row r="72" spans="1:7">
      <c r="A72" s="4" t="s">
        <v>69</v>
      </c>
      <c r="D72" s="7" t="n">
        <v>0.0005</v>
      </c>
    </row>
    <row r="73" spans="1:7">
      <c r="A73" s="4" t="s">
        <v>508</v>
      </c>
      <c r="D73" s="4" t="s">
        <v>513</v>
      </c>
    </row>
    <row r="74" spans="1:7">
      <c r="A74" s="4" t="s">
        <v>40</v>
      </c>
      <c r="D74" s="6" t="n">
        <v>155645</v>
      </c>
      <c r="E74" s="6" t="n">
        <v>155645</v>
      </c>
      <c r="F74" s="6" t="n">
        <v>155645</v>
      </c>
    </row>
    <row r="75" spans="1:7">
      <c r="A75" s="4" t="s">
        <v>519</v>
      </c>
      <c r="D75" s="4" t="s">
        <v>407</v>
      </c>
    </row>
    <row r="76" spans="1:7">
      <c r="A76" s="4" t="s">
        <v>520</v>
      </c>
      <c r="D76" s="6" t="n">
        <v>123800</v>
      </c>
    </row>
    <row r="77" spans="1:7">
      <c r="A77" s="4" t="s">
        <v>521</v>
      </c>
      <c r="D77" s="5" t="n">
        <v>99266</v>
      </c>
    </row>
    <row r="78" spans="1:7">
      <c r="A78" s="4" t="s">
        <v>522</v>
      </c>
    </row>
    <row r="79" spans="1:7">
      <c r="A79" s="3" t="s">
        <v>488</v>
      </c>
    </row>
    <row r="80" spans="1:7">
      <c r="A80" s="4" t="s">
        <v>40</v>
      </c>
      <c r="D80" s="5" t="n">
        <v>37185</v>
      </c>
    </row>
    <row r="81" spans="1:7">
      <c r="A81" s="4" t="s">
        <v>523</v>
      </c>
    </row>
    <row r="82" spans="1:7">
      <c r="A82" s="3" t="s">
        <v>488</v>
      </c>
    </row>
    <row r="83" spans="1:7">
      <c r="A83" s="4" t="s">
        <v>40</v>
      </c>
      <c r="D83" s="6" t="n">
        <v>118461</v>
      </c>
    </row>
    <row r="84" spans="1:7">
      <c r="A84" s="4" t="s">
        <v>524</v>
      </c>
    </row>
    <row r="85" spans="1:7">
      <c r="A85" s="3" t="s">
        <v>488</v>
      </c>
    </row>
    <row r="86" spans="1:7">
      <c r="A86" s="4" t="s">
        <v>450</v>
      </c>
      <c r="D86" s="4" t="s">
        <v>467</v>
      </c>
    </row>
    <row r="87" spans="1:7">
      <c r="A87" s="4" t="s">
        <v>525</v>
      </c>
    </row>
    <row r="88" spans="1:7">
      <c r="A88" s="3" t="s">
        <v>488</v>
      </c>
    </row>
    <row r="89" spans="1:7">
      <c r="A89" s="4" t="s">
        <v>450</v>
      </c>
      <c r="D89" s="4" t="s">
        <v>453</v>
      </c>
    </row>
    <row r="90" spans="1:7">
      <c r="A90" s="4" t="s">
        <v>526</v>
      </c>
    </row>
    <row r="91" spans="1:7">
      <c r="A91" s="3" t="s">
        <v>488</v>
      </c>
    </row>
    <row r="92" spans="1:7">
      <c r="A92" s="4" t="s">
        <v>450</v>
      </c>
      <c r="D92" s="4" t="s">
        <v>465</v>
      </c>
    </row>
    <row r="93" spans="1:7">
      <c r="A93" s="4" t="s">
        <v>527</v>
      </c>
    </row>
    <row r="94" spans="1:7">
      <c r="A94" s="3" t="s">
        <v>488</v>
      </c>
    </row>
    <row r="95" spans="1:7">
      <c r="A95" s="4" t="s">
        <v>450</v>
      </c>
      <c r="D95" s="4" t="s">
        <v>513</v>
      </c>
    </row>
    <row r="96" spans="1:7">
      <c r="A96" s="4" t="s">
        <v>528</v>
      </c>
    </row>
    <row r="97" spans="1:7">
      <c r="A97" s="3" t="s">
        <v>488</v>
      </c>
    </row>
    <row r="98" spans="1:7">
      <c r="A98" s="4" t="s">
        <v>450</v>
      </c>
      <c r="D98" s="4" t="s">
        <v>465</v>
      </c>
    </row>
    <row r="99" spans="1:7">
      <c r="A99" s="4" t="s">
        <v>529</v>
      </c>
    </row>
    <row r="100" spans="1:7">
      <c r="A100" s="3" t="s">
        <v>488</v>
      </c>
    </row>
    <row r="101" spans="1:7">
      <c r="A101" s="4" t="s">
        <v>450</v>
      </c>
      <c r="D101" s="4" t="s">
        <v>453</v>
      </c>
    </row>
    <row r="102" spans="1:7">
      <c r="A102" s="4" t="s">
        <v>530</v>
      </c>
    </row>
    <row r="103" spans="1:7">
      <c r="A103" s="3" t="s">
        <v>488</v>
      </c>
    </row>
    <row r="104" spans="1:7">
      <c r="A104" s="4" t="s">
        <v>501</v>
      </c>
      <c r="D104" s="5" t="n">
        <v>15001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1</v>
      </c>
      <c r="B1" s="2" t="s">
        <v>487</v>
      </c>
      <c r="C1" s="2" t="s">
        <v>399</v>
      </c>
      <c r="D1" s="2" t="s">
        <v>2</v>
      </c>
      <c r="E1" s="2" t="s">
        <v>32</v>
      </c>
      <c r="F1" s="2" t="s">
        <v>532</v>
      </c>
      <c r="G1" s="2" t="s">
        <v>400</v>
      </c>
    </row>
    <row r="2" spans="1:7">
      <c r="A2" s="3" t="s">
        <v>533</v>
      </c>
    </row>
    <row r="3" spans="1:7">
      <c r="A3" s="4" t="s">
        <v>40</v>
      </c>
      <c r="D3" s="6" t="n">
        <v>166256</v>
      </c>
      <c r="E3" s="6" t="n">
        <v>166256</v>
      </c>
    </row>
    <row r="4" spans="1:7">
      <c r="A4" s="4" t="s">
        <v>124</v>
      </c>
    </row>
    <row r="5" spans="1:7">
      <c r="A5" s="3" t="s">
        <v>534</v>
      </c>
    </row>
    <row r="6" spans="1:7">
      <c r="A6" s="4" t="s">
        <v>196</v>
      </c>
      <c r="B6" s="6" t="n">
        <v>4673</v>
      </c>
    </row>
    <row r="7" spans="1:7">
      <c r="A7" s="4" t="s">
        <v>36</v>
      </c>
      <c r="B7" s="5" t="n">
        <v>213</v>
      </c>
    </row>
    <row r="8" spans="1:7">
      <c r="A8" s="4" t="s">
        <v>293</v>
      </c>
      <c r="B8" s="5" t="n">
        <v>73</v>
      </c>
    </row>
    <row r="9" spans="1:7">
      <c r="A9" s="4" t="s">
        <v>39</v>
      </c>
      <c r="B9" s="5" t="n">
        <v>14590</v>
      </c>
    </row>
    <row r="10" spans="1:7">
      <c r="A10" s="4" t="s">
        <v>535</v>
      </c>
      <c r="B10" s="5" t="n">
        <v>19549</v>
      </c>
    </row>
    <row r="11" spans="1:7">
      <c r="A11" s="3" t="s">
        <v>533</v>
      </c>
    </row>
    <row r="12" spans="1:7">
      <c r="A12" s="4" t="s">
        <v>44</v>
      </c>
      <c r="B12" s="5" t="n">
        <v>2297</v>
      </c>
    </row>
    <row r="13" spans="1:7">
      <c r="A13" s="4" t="s">
        <v>45</v>
      </c>
      <c r="B13" s="5" t="n">
        <v>1153</v>
      </c>
    </row>
    <row r="14" spans="1:7">
      <c r="A14" s="4" t="s">
        <v>46</v>
      </c>
      <c r="B14" s="5" t="n">
        <v>52</v>
      </c>
    </row>
    <row r="15" spans="1:7">
      <c r="A15" s="4" t="s">
        <v>536</v>
      </c>
      <c r="B15" s="5" t="n">
        <v>3502</v>
      </c>
    </row>
    <row r="16" spans="1:7">
      <c r="A16" s="4" t="s">
        <v>40</v>
      </c>
      <c r="B16" s="5" t="n">
        <v>5384</v>
      </c>
      <c r="D16" s="5" t="n">
        <v>5384</v>
      </c>
      <c r="E16" s="5" t="n">
        <v>5384</v>
      </c>
    </row>
    <row r="17" spans="1:7">
      <c r="A17" s="4" t="s">
        <v>537</v>
      </c>
      <c r="B17" s="5" t="n">
        <v>21431</v>
      </c>
    </row>
    <row r="18" spans="1:7">
      <c r="A18" s="4" t="s">
        <v>512</v>
      </c>
    </row>
    <row r="19" spans="1:7">
      <c r="A19" s="3" t="s">
        <v>534</v>
      </c>
    </row>
    <row r="20" spans="1:7">
      <c r="A20" s="4" t="s">
        <v>39</v>
      </c>
      <c r="B20" s="5" t="n">
        <v>4900</v>
      </c>
    </row>
    <row r="21" spans="1:7">
      <c r="A21" s="4" t="s">
        <v>514</v>
      </c>
    </row>
    <row r="22" spans="1:7">
      <c r="A22" s="3" t="s">
        <v>534</v>
      </c>
    </row>
    <row r="23" spans="1:7">
      <c r="A23" s="4" t="s">
        <v>39</v>
      </c>
      <c r="B23" s="5" t="n">
        <v>1700</v>
      </c>
    </row>
    <row r="24" spans="1:7">
      <c r="A24" s="4" t="s">
        <v>538</v>
      </c>
    </row>
    <row r="25" spans="1:7">
      <c r="A25" s="3" t="s">
        <v>534</v>
      </c>
    </row>
    <row r="26" spans="1:7">
      <c r="A26" s="4" t="s">
        <v>39</v>
      </c>
      <c r="B26" s="5" t="n">
        <v>2150</v>
      </c>
    </row>
    <row r="27" spans="1:7">
      <c r="A27" s="4" t="s">
        <v>516</v>
      </c>
    </row>
    <row r="28" spans="1:7">
      <c r="A28" s="3" t="s">
        <v>534</v>
      </c>
    </row>
    <row r="29" spans="1:7">
      <c r="A29" s="4" t="s">
        <v>39</v>
      </c>
      <c r="B29" s="5" t="n">
        <v>4800</v>
      </c>
    </row>
    <row r="30" spans="1:7">
      <c r="A30" s="4" t="s">
        <v>517</v>
      </c>
    </row>
    <row r="31" spans="1:7">
      <c r="A31" s="3" t="s">
        <v>534</v>
      </c>
    </row>
    <row r="32" spans="1:7">
      <c r="A32" s="4" t="s">
        <v>39</v>
      </c>
      <c r="B32" s="6" t="n">
        <v>1040</v>
      </c>
    </row>
    <row r="33" spans="1:7">
      <c r="A33" s="4" t="s">
        <v>123</v>
      </c>
    </row>
    <row r="34" spans="1:7">
      <c r="A34" s="3" t="s">
        <v>534</v>
      </c>
    </row>
    <row r="35" spans="1:7">
      <c r="A35" s="4" t="s">
        <v>34</v>
      </c>
      <c r="C35" s="6" t="n">
        <v>6013</v>
      </c>
    </row>
    <row r="36" spans="1:7">
      <c r="A36" s="4" t="s">
        <v>196</v>
      </c>
      <c r="C36" s="5" t="n">
        <v>20250</v>
      </c>
    </row>
    <row r="37" spans="1:7">
      <c r="A37" s="4" t="s">
        <v>36</v>
      </c>
      <c r="C37" s="5" t="n">
        <v>691</v>
      </c>
    </row>
    <row r="38" spans="1:7">
      <c r="A38" s="4" t="s">
        <v>293</v>
      </c>
      <c r="C38" s="5" t="n">
        <v>242</v>
      </c>
    </row>
    <row r="39" spans="1:7">
      <c r="A39" s="4" t="s">
        <v>39</v>
      </c>
      <c r="C39" s="5" t="n">
        <v>85236</v>
      </c>
    </row>
    <row r="40" spans="1:7">
      <c r="A40" s="4" t="s">
        <v>41</v>
      </c>
      <c r="C40" s="5" t="n">
        <v>763</v>
      </c>
    </row>
    <row r="41" spans="1:7">
      <c r="A41" s="4" t="s">
        <v>535</v>
      </c>
      <c r="C41" s="5" t="n">
        <v>113195</v>
      </c>
    </row>
    <row r="42" spans="1:7">
      <c r="A42" s="3" t="s">
        <v>533</v>
      </c>
    </row>
    <row r="43" spans="1:7">
      <c r="A43" s="4" t="s">
        <v>539</v>
      </c>
      <c r="C43" s="5" t="n">
        <v>10653</v>
      </c>
    </row>
    <row r="44" spans="1:7">
      <c r="A44" s="4" t="s">
        <v>540</v>
      </c>
      <c r="C44" s="5" t="n">
        <v>4000</v>
      </c>
    </row>
    <row r="45" spans="1:7">
      <c r="A45" s="4" t="s">
        <v>46</v>
      </c>
      <c r="C45" s="5" t="n">
        <v>314</v>
      </c>
    </row>
    <row r="46" spans="1:7">
      <c r="A46" s="4" t="s">
        <v>541</v>
      </c>
      <c r="C46" s="5" t="n">
        <v>30800</v>
      </c>
    </row>
    <row r="47" spans="1:7">
      <c r="A47" s="4" t="s">
        <v>536</v>
      </c>
      <c r="C47" s="5" t="n">
        <v>45767</v>
      </c>
    </row>
    <row r="48" spans="1:7">
      <c r="A48" s="4" t="s">
        <v>40</v>
      </c>
      <c r="C48" s="5" t="n">
        <v>155645</v>
      </c>
      <c r="D48" s="5" t="n">
        <v>155645</v>
      </c>
      <c r="E48" s="5" t="n">
        <v>155645</v>
      </c>
    </row>
    <row r="49" spans="1:7">
      <c r="A49" s="4" t="s">
        <v>537</v>
      </c>
      <c r="C49" s="5" t="n">
        <v>223073</v>
      </c>
    </row>
    <row r="50" spans="1:7">
      <c r="A50" s="3" t="s">
        <v>542</v>
      </c>
    </row>
    <row r="51" spans="1:7">
      <c r="A51" s="4" t="s">
        <v>543</v>
      </c>
      <c r="C51" s="5" t="n">
        <v>99266</v>
      </c>
    </row>
    <row r="52" spans="1:7">
      <c r="A52" s="4" t="s">
        <v>530</v>
      </c>
    </row>
    <row r="53" spans="1:7">
      <c r="A53" s="3" t="s">
        <v>542</v>
      </c>
    </row>
    <row r="54" spans="1:7">
      <c r="A54" s="4" t="s">
        <v>544</v>
      </c>
      <c r="C54" s="5" t="n">
        <v>123807</v>
      </c>
    </row>
    <row r="55" spans="1:7">
      <c r="A55" s="4" t="s">
        <v>524</v>
      </c>
    </row>
    <row r="56" spans="1:7">
      <c r="A56" s="3" t="s">
        <v>534</v>
      </c>
    </row>
    <row r="57" spans="1:7">
      <c r="A57" s="4" t="s">
        <v>39</v>
      </c>
      <c r="C57" s="5" t="n">
        <v>30086</v>
      </c>
    </row>
    <row r="58" spans="1:7">
      <c r="A58" s="4" t="s">
        <v>525</v>
      </c>
    </row>
    <row r="59" spans="1:7">
      <c r="A59" s="3" t="s">
        <v>534</v>
      </c>
    </row>
    <row r="60" spans="1:7">
      <c r="A60" s="4" t="s">
        <v>39</v>
      </c>
      <c r="C60" s="5" t="n">
        <v>16357</v>
      </c>
    </row>
    <row r="61" spans="1:7">
      <c r="A61" s="4" t="s">
        <v>529</v>
      </c>
    </row>
    <row r="62" spans="1:7">
      <c r="A62" s="3" t="s">
        <v>534</v>
      </c>
    </row>
    <row r="63" spans="1:7">
      <c r="A63" s="4" t="s">
        <v>39</v>
      </c>
      <c r="C63" s="5" t="n">
        <v>191</v>
      </c>
    </row>
    <row r="64" spans="1:7">
      <c r="A64" s="4" t="s">
        <v>526</v>
      </c>
    </row>
    <row r="65" spans="1:7">
      <c r="A65" s="3" t="s">
        <v>534</v>
      </c>
    </row>
    <row r="66" spans="1:7">
      <c r="A66" s="4" t="s">
        <v>39</v>
      </c>
      <c r="C66" s="5" t="n">
        <v>11382</v>
      </c>
    </row>
    <row r="67" spans="1:7">
      <c r="A67" s="4" t="s">
        <v>527</v>
      </c>
    </row>
    <row r="68" spans="1:7">
      <c r="A68" s="3" t="s">
        <v>534</v>
      </c>
    </row>
    <row r="69" spans="1:7">
      <c r="A69" s="4" t="s">
        <v>39</v>
      </c>
      <c r="C69" s="5" t="n">
        <v>26492</v>
      </c>
    </row>
    <row r="70" spans="1:7">
      <c r="A70" s="4" t="s">
        <v>528</v>
      </c>
    </row>
    <row r="71" spans="1:7">
      <c r="A71" s="3" t="s">
        <v>534</v>
      </c>
    </row>
    <row r="72" spans="1:7">
      <c r="A72" s="4" t="s">
        <v>39</v>
      </c>
      <c r="C72" s="6" t="n">
        <v>728</v>
      </c>
    </row>
    <row r="73" spans="1:7">
      <c r="A73" s="4" t="s">
        <v>545</v>
      </c>
    </row>
    <row r="74" spans="1:7">
      <c r="A74" s="3" t="s">
        <v>534</v>
      </c>
    </row>
    <row r="75" spans="1:7">
      <c r="A75" s="4" t="s">
        <v>34</v>
      </c>
      <c r="F75" s="6" t="n">
        <v>3569</v>
      </c>
    </row>
    <row r="76" spans="1:7">
      <c r="A76" s="4" t="s">
        <v>196</v>
      </c>
      <c r="F76" s="5" t="n">
        <v>1808</v>
      </c>
    </row>
    <row r="77" spans="1:7">
      <c r="A77" s="4" t="s">
        <v>546</v>
      </c>
      <c r="F77" s="5" t="n">
        <v>326</v>
      </c>
    </row>
    <row r="78" spans="1:7">
      <c r="A78" s="4" t="s">
        <v>293</v>
      </c>
      <c r="F78" s="5" t="n">
        <v>1419</v>
      </c>
    </row>
    <row r="79" spans="1:7">
      <c r="A79" s="4" t="s">
        <v>39</v>
      </c>
      <c r="F79" s="5" t="n">
        <v>4280</v>
      </c>
    </row>
    <row r="80" spans="1:7">
      <c r="A80" s="4" t="s">
        <v>547</v>
      </c>
      <c r="F80" s="5" t="n">
        <v>586</v>
      </c>
    </row>
    <row r="81" spans="1:7">
      <c r="A81" s="4" t="s">
        <v>535</v>
      </c>
      <c r="F81" s="5" t="n">
        <v>11988</v>
      </c>
    </row>
    <row r="82" spans="1:7">
      <c r="A82" s="3" t="s">
        <v>533</v>
      </c>
    </row>
    <row r="83" spans="1:7">
      <c r="A83" s="4" t="s">
        <v>44</v>
      </c>
      <c r="F83" s="5" t="n">
        <v>1519</v>
      </c>
    </row>
    <row r="84" spans="1:7">
      <c r="A84" s="4" t="s">
        <v>548</v>
      </c>
      <c r="F84" s="5" t="n">
        <v>736</v>
      </c>
    </row>
    <row r="85" spans="1:7">
      <c r="A85" s="4" t="s">
        <v>549</v>
      </c>
      <c r="F85" s="5" t="n">
        <v>464</v>
      </c>
    </row>
    <row r="86" spans="1:7">
      <c r="A86" s="4" t="s">
        <v>197</v>
      </c>
      <c r="F86" s="5" t="n">
        <v>124</v>
      </c>
    </row>
    <row r="87" spans="1:7">
      <c r="A87" s="4" t="s">
        <v>46</v>
      </c>
      <c r="F87" s="5" t="n">
        <v>80</v>
      </c>
    </row>
    <row r="88" spans="1:7">
      <c r="A88" s="4" t="s">
        <v>536</v>
      </c>
      <c r="F88" s="5" t="n">
        <v>2923</v>
      </c>
    </row>
    <row r="89" spans="1:7">
      <c r="A89" s="4" t="s">
        <v>550</v>
      </c>
      <c r="F89" s="5" t="n">
        <v>425</v>
      </c>
    </row>
    <row r="90" spans="1:7">
      <c r="A90" s="4" t="s">
        <v>40</v>
      </c>
      <c r="F90" s="5" t="n">
        <v>35472</v>
      </c>
    </row>
    <row r="91" spans="1:7">
      <c r="A91" s="3" t="s">
        <v>542</v>
      </c>
    </row>
    <row r="92" spans="1:7">
      <c r="A92" s="4" t="s">
        <v>537</v>
      </c>
      <c r="F92" s="6" t="n">
        <v>44112</v>
      </c>
    </row>
    <row r="93" spans="1:7">
      <c r="A93" s="4" t="s">
        <v>405</v>
      </c>
    </row>
    <row r="94" spans="1:7">
      <c r="A94" s="3" t="s">
        <v>533</v>
      </c>
    </row>
    <row r="95" spans="1:7">
      <c r="A95" s="4" t="s">
        <v>40</v>
      </c>
      <c r="D95" s="6" t="n">
        <v>5227</v>
      </c>
      <c r="E95" s="6" t="n">
        <v>5227</v>
      </c>
      <c r="G95" s="6" t="n">
        <v>5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52</v>
      </c>
    </row>
    <row r="3" spans="1:2">
      <c r="A3" s="3" t="s">
        <v>553</v>
      </c>
    </row>
    <row r="4" spans="1:2">
      <c r="A4" s="4" t="s">
        <v>554</v>
      </c>
      <c r="B4" s="6" t="n">
        <v>41095</v>
      </c>
    </row>
    <row r="5" spans="1:2">
      <c r="A5" s="4" t="s">
        <v>555</v>
      </c>
    </row>
    <row r="6" spans="1:2">
      <c r="A6" s="3" t="s">
        <v>553</v>
      </c>
    </row>
    <row r="7" spans="1:2">
      <c r="A7" s="4" t="s">
        <v>490</v>
      </c>
      <c r="B7" s="5" t="n">
        <v>0</v>
      </c>
    </row>
    <row r="8" spans="1:2">
      <c r="A8" s="4" t="s">
        <v>554</v>
      </c>
      <c r="B8" s="6" t="n">
        <v>410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6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2"/>
    <col customWidth="1" max="5" min="5" width="27"/>
    <col customWidth="1" max="6" min="6" width="22"/>
    <col customWidth="1" max="7" min="7" width="28"/>
    <col customWidth="1" max="8" min="8" width="29"/>
    <col customWidth="1" max="9" min="9" width="70"/>
    <col customWidth="1" max="10" min="10" width="70"/>
    <col customWidth="1" max="11" min="11" width="80"/>
    <col customWidth="1" max="12" min="12" width="80"/>
    <col customWidth="1" max="13" min="13" width="80"/>
    <col customWidth="1" max="14" min="14" width="22"/>
    <col customWidth="1" max="15" min="15" width="53"/>
    <col customWidth="1" max="16" min="16" width="48"/>
    <col customWidth="1" max="17" min="17" width="43"/>
    <col customWidth="1" max="18" min="18" width="50"/>
    <col customWidth="1" max="19" min="19" width="24"/>
    <col customWidth="1" max="20" min="20" width="36"/>
    <col customWidth="1" max="21" min="21" width="60"/>
    <col customWidth="1" max="22" min="22" width="67"/>
    <col customWidth="1" max="23" min="23" width="62"/>
    <col customWidth="1" max="24" min="24" width="57"/>
    <col customWidth="1" max="25" min="25" width="63"/>
    <col customWidth="1" max="26" min="26" width="64"/>
    <col customWidth="1" max="27" min="27" width="46"/>
    <col customWidth="1" max="28" min="28" width="29"/>
    <col customWidth="1" max="29" min="29" width="35"/>
  </cols>
  <sheetData>
    <row r="1" spans="1:29">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c r="W1" s="2" t="s">
        <v>139</v>
      </c>
      <c r="X1" s="2" t="s">
        <v>140</v>
      </c>
      <c r="Y1" s="2" t="s">
        <v>141</v>
      </c>
      <c r="Z1" s="2" t="s">
        <v>142</v>
      </c>
      <c r="AA1" s="2" t="s">
        <v>143</v>
      </c>
      <c r="AB1" s="2" t="s">
        <v>144</v>
      </c>
      <c r="AC1" s="2" t="s">
        <v>145</v>
      </c>
    </row>
    <row r="2" spans="1:29">
      <c r="A2" s="4" t="s">
        <v>146</v>
      </c>
      <c r="B2" s="6" t="n">
        <v>12107</v>
      </c>
      <c r="N2" s="6" t="n">
        <v>3</v>
      </c>
      <c r="T2" s="6" t="n">
        <v>12714</v>
      </c>
      <c r="AB2" s="6" t="n">
        <v>-610</v>
      </c>
    </row>
    <row r="3" spans="1:29">
      <c r="A3" s="4" t="s">
        <v>147</v>
      </c>
      <c r="I3" s="5" t="n">
        <v>4965302</v>
      </c>
      <c r="N3" s="5" t="n">
        <v>6597155</v>
      </c>
    </row>
    <row r="4" spans="1:29">
      <c r="A4" s="4" t="s">
        <v>148</v>
      </c>
      <c r="F4" s="6" t="n">
        <v>44112</v>
      </c>
      <c r="G4" s="6" t="n">
        <v>123766</v>
      </c>
      <c r="Q4" s="6" t="n">
        <v>4</v>
      </c>
      <c r="X4" s="6" t="n">
        <v>44108</v>
      </c>
      <c r="Y4" s="6" t="n">
        <v>123766</v>
      </c>
    </row>
    <row r="5" spans="1:29">
      <c r="A5" s="4" t="s">
        <v>149</v>
      </c>
      <c r="M5" s="5" t="n">
        <v>300037</v>
      </c>
      <c r="Q5" s="5" t="n">
        <v>7291299</v>
      </c>
    </row>
    <row r="6" spans="1:29">
      <c r="A6" s="4" t="s">
        <v>150</v>
      </c>
      <c r="B6" s="5" t="n">
        <v>425</v>
      </c>
      <c r="AC6" s="6" t="n">
        <v>425</v>
      </c>
    </row>
    <row r="7" spans="1:29">
      <c r="A7" s="4" t="s">
        <v>151</v>
      </c>
      <c r="I7" s="5" t="n">
        <v>-93500</v>
      </c>
      <c r="N7" s="5" t="n">
        <v>93500</v>
      </c>
    </row>
    <row r="8" spans="1:29">
      <c r="A8" s="4" t="s">
        <v>152</v>
      </c>
      <c r="B8" s="5" t="n">
        <v>433</v>
      </c>
      <c r="T8" s="5" t="n">
        <v>433</v>
      </c>
    </row>
    <row r="9" spans="1:29">
      <c r="A9" s="4" t="s">
        <v>153</v>
      </c>
      <c r="N9" s="5" t="n">
        <v>45000</v>
      </c>
    </row>
    <row r="10" spans="1:29">
      <c r="A10" s="4" t="s">
        <v>154</v>
      </c>
      <c r="N10" s="5" t="n">
        <v>20122</v>
      </c>
    </row>
    <row r="11" spans="1:29">
      <c r="A11" s="4" t="s">
        <v>155</v>
      </c>
      <c r="N11" s="5" t="n">
        <v>382300</v>
      </c>
    </row>
    <row r="12" spans="1:29">
      <c r="A12" s="4" t="s">
        <v>156</v>
      </c>
      <c r="C12" s="6" t="n">
        <v>413</v>
      </c>
      <c r="D12" s="6" t="n">
        <v>9400</v>
      </c>
      <c r="E12" s="6" t="n">
        <v>49780</v>
      </c>
      <c r="O12" s="6" t="n">
        <v>1</v>
      </c>
      <c r="U12" s="6" t="n">
        <v>413</v>
      </c>
      <c r="V12" s="6" t="n">
        <v>9399</v>
      </c>
      <c r="W12" s="6" t="n">
        <v>49780</v>
      </c>
    </row>
    <row r="13" spans="1:29">
      <c r="A13" s="4" t="s">
        <v>157</v>
      </c>
      <c r="K13" s="5" t="n">
        <v>1000</v>
      </c>
      <c r="L13" s="5" t="n">
        <v>149925</v>
      </c>
      <c r="O13" s="5" t="n">
        <v>1280410</v>
      </c>
    </row>
    <row r="14" spans="1:29">
      <c r="A14" s="4" t="s">
        <v>158</v>
      </c>
      <c r="B14" s="5" t="n">
        <v>34533</v>
      </c>
      <c r="T14" s="5" t="n">
        <v>34533</v>
      </c>
    </row>
    <row r="15" spans="1:29">
      <c r="A15" s="4" t="s">
        <v>90</v>
      </c>
      <c r="B15" s="5" t="n">
        <v>14300</v>
      </c>
      <c r="T15" s="5" t="n">
        <v>14300</v>
      </c>
    </row>
    <row r="16" spans="1:29">
      <c r="A16" s="4" t="s">
        <v>159</v>
      </c>
      <c r="B16" s="5" t="n">
        <v>1586</v>
      </c>
      <c r="T16" s="5" t="n">
        <v>1586</v>
      </c>
    </row>
    <row r="17" spans="1:29">
      <c r="A17" s="4" t="s">
        <v>102</v>
      </c>
      <c r="B17" s="5" t="n">
        <v>-84535</v>
      </c>
      <c r="AB17" s="5" t="n">
        <v>-84535</v>
      </c>
    </row>
    <row r="18" spans="1:29">
      <c r="A18" s="4" t="s">
        <v>160</v>
      </c>
      <c r="B18" s="5" t="n">
        <v>-508</v>
      </c>
      <c r="AC18" s="5" t="n">
        <v>-508</v>
      </c>
    </row>
    <row r="19" spans="1:29">
      <c r="A19" s="4" t="s">
        <v>161</v>
      </c>
      <c r="B19" s="5" t="n">
        <v>-130</v>
      </c>
      <c r="AA19" s="6" t="n">
        <v>-130</v>
      </c>
    </row>
    <row r="20" spans="1:29">
      <c r="A20" s="4" t="s">
        <v>162</v>
      </c>
      <c r="B20" s="5" t="n">
        <v>213</v>
      </c>
      <c r="AA20" s="6" t="n">
        <v>130</v>
      </c>
      <c r="AC20" s="6" t="n">
        <v>83</v>
      </c>
    </row>
    <row r="21" spans="1:29">
      <c r="A21" s="4" t="s">
        <v>163</v>
      </c>
      <c r="B21" s="5" t="n">
        <v>205895</v>
      </c>
      <c r="N21" s="6" t="n">
        <v>8</v>
      </c>
      <c r="T21" s="5" t="n">
        <v>291032</v>
      </c>
      <c r="AB21" s="5" t="n">
        <v>-85145</v>
      </c>
    </row>
    <row r="22" spans="1:29">
      <c r="A22" s="4" t="s">
        <v>164</v>
      </c>
      <c r="I22" s="5" t="n">
        <v>4871802</v>
      </c>
      <c r="J22" s="5" t="n">
        <v>450962</v>
      </c>
      <c r="N22" s="5" t="n">
        <v>15709786</v>
      </c>
    </row>
    <row r="23" spans="1:29">
      <c r="A23" s="4" t="s">
        <v>165</v>
      </c>
      <c r="I23" s="5" t="n">
        <v>1800220</v>
      </c>
      <c r="N23" s="5" t="n">
        <v>900108</v>
      </c>
    </row>
    <row r="24" spans="1:29">
      <c r="A24" s="4" t="s">
        <v>148</v>
      </c>
      <c r="H24" s="6" t="n">
        <v>11206</v>
      </c>
      <c r="R24" s="6" t="n">
        <v>1</v>
      </c>
      <c r="Z24" s="6" t="n">
        <v>11205</v>
      </c>
    </row>
    <row r="25" spans="1:29">
      <c r="A25" s="4" t="s">
        <v>149</v>
      </c>
      <c r="R25" s="5" t="n">
        <v>2369190</v>
      </c>
    </row>
    <row r="26" spans="1:29">
      <c r="A26" s="4" t="s">
        <v>166</v>
      </c>
      <c r="N26" s="6" t="n">
        <v>3</v>
      </c>
      <c r="T26" s="5" t="n">
        <v>-3</v>
      </c>
    </row>
    <row r="27" spans="1:29">
      <c r="A27" s="4" t="s">
        <v>151</v>
      </c>
      <c r="I27" s="5" t="n">
        <v>-6672022</v>
      </c>
      <c r="N27" s="5" t="n">
        <v>6672022</v>
      </c>
    </row>
    <row r="28" spans="1:29">
      <c r="A28" s="4" t="s">
        <v>167</v>
      </c>
      <c r="N28" s="6" t="n">
        <v>11</v>
      </c>
      <c r="T28" s="5" t="n">
        <v>-11</v>
      </c>
    </row>
    <row r="29" spans="1:29">
      <c r="A29" s="4" t="s">
        <v>168</v>
      </c>
      <c r="J29" s="5" t="n">
        <v>-450962</v>
      </c>
      <c r="N29" s="5" t="n">
        <v>22548100</v>
      </c>
    </row>
    <row r="30" spans="1:29">
      <c r="A30" s="4" t="s">
        <v>152</v>
      </c>
      <c r="B30" s="5" t="n">
        <v>146</v>
      </c>
      <c r="T30" s="5" t="n">
        <v>146</v>
      </c>
    </row>
    <row r="31" spans="1:29">
      <c r="A31" s="4" t="s">
        <v>153</v>
      </c>
      <c r="N31" s="5" t="n">
        <v>14500</v>
      </c>
    </row>
    <row r="32" spans="1:29">
      <c r="A32" s="4" t="s">
        <v>169</v>
      </c>
      <c r="B32" s="5" t="n">
        <v>1273</v>
      </c>
      <c r="N32" s="6" t="n">
        <v>1</v>
      </c>
      <c r="T32" s="5" t="n">
        <v>1272</v>
      </c>
    </row>
    <row r="33" spans="1:29">
      <c r="A33" s="4" t="s">
        <v>154</v>
      </c>
      <c r="N33" s="5" t="n">
        <v>1069728</v>
      </c>
    </row>
    <row r="34" spans="1:29">
      <c r="A34" s="4" t="s">
        <v>170</v>
      </c>
      <c r="N34" s="6" t="n">
        <v>1</v>
      </c>
      <c r="T34" s="5" t="n">
        <v>-1</v>
      </c>
    </row>
    <row r="35" spans="1:29">
      <c r="A35" s="4" t="s">
        <v>155</v>
      </c>
      <c r="N35" s="5" t="n">
        <v>1434562</v>
      </c>
    </row>
    <row r="36" spans="1:29">
      <c r="A36" s="4" t="s">
        <v>156</v>
      </c>
      <c r="E36" s="6" t="n">
        <v>10079</v>
      </c>
      <c r="P36" s="6" t="n">
        <v>2</v>
      </c>
      <c r="W36" s="6" t="n">
        <v>10077</v>
      </c>
    </row>
    <row r="37" spans="1:29">
      <c r="A37" s="4" t="s">
        <v>157</v>
      </c>
      <c r="P37" s="5" t="n">
        <v>3000000</v>
      </c>
    </row>
    <row r="38" spans="1:29">
      <c r="A38" s="4" t="s">
        <v>171</v>
      </c>
      <c r="B38" s="5" t="n">
        <v>-1193</v>
      </c>
      <c r="S38" s="6" t="n">
        <v>-1193</v>
      </c>
    </row>
    <row r="39" spans="1:29">
      <c r="A39" s="4" t="s">
        <v>172</v>
      </c>
      <c r="S39" s="5" t="n">
        <v>360235</v>
      </c>
    </row>
    <row r="40" spans="1:29">
      <c r="A40" s="4" t="s">
        <v>173</v>
      </c>
      <c r="B40" s="5" t="n">
        <v>600</v>
      </c>
      <c r="S40" s="6" t="n">
        <v>662</v>
      </c>
      <c r="T40" s="5" t="n">
        <v>-62</v>
      </c>
    </row>
    <row r="41" spans="1:29">
      <c r="A41" s="4" t="s">
        <v>174</v>
      </c>
      <c r="S41" s="5" t="n">
        <v>-200000</v>
      </c>
    </row>
    <row r="42" spans="1:29">
      <c r="A42" s="4" t="s">
        <v>158</v>
      </c>
      <c r="B42" s="5" t="n">
        <v>30237</v>
      </c>
      <c r="T42" s="5" t="n">
        <v>30237</v>
      </c>
    </row>
    <row r="43" spans="1:29">
      <c r="A43" s="4" t="s">
        <v>159</v>
      </c>
      <c r="B43" s="5" t="n">
        <v>492</v>
      </c>
      <c r="T43" s="5" t="n">
        <v>492</v>
      </c>
    </row>
    <row r="44" spans="1:29">
      <c r="A44" s="4" t="s">
        <v>102</v>
      </c>
      <c r="B44" s="5" t="n">
        <v>-29086</v>
      </c>
      <c r="AB44" s="5" t="n">
        <v>-29086</v>
      </c>
    </row>
    <row r="45" spans="1:29">
      <c r="A45" s="4" t="s">
        <v>175</v>
      </c>
      <c r="B45" s="5" t="n">
        <v>229649</v>
      </c>
      <c r="N45" s="6" t="n">
        <v>27</v>
      </c>
      <c r="S45" s="6" t="n">
        <v>-531</v>
      </c>
      <c r="T45" s="5" t="n">
        <v>344384</v>
      </c>
      <c r="AB45" s="5" t="n">
        <v>-114231</v>
      </c>
    </row>
    <row r="46" spans="1:29">
      <c r="A46" s="4" t="s">
        <v>176</v>
      </c>
      <c r="N46" s="5" t="n">
        <v>53717996</v>
      </c>
      <c r="S46" s="5" t="n">
        <v>160235</v>
      </c>
    </row>
    <row r="47" spans="1:29">
      <c r="A47" s="4" t="s">
        <v>177</v>
      </c>
      <c r="B47" s="5" t="n">
        <v>3485</v>
      </c>
      <c r="N47" s="6" t="n">
        <v>1</v>
      </c>
      <c r="T47" s="5" t="n">
        <v>3484</v>
      </c>
    </row>
    <row r="48" spans="1:29">
      <c r="A48" s="4" t="s">
        <v>178</v>
      </c>
      <c r="N48" s="5" t="n">
        <v>1161769</v>
      </c>
    </row>
    <row r="49" spans="1:29">
      <c r="A49" s="4" t="s">
        <v>179</v>
      </c>
      <c r="B49" s="5" t="n">
        <v>655</v>
      </c>
      <c r="T49" s="5" t="n">
        <v>655</v>
      </c>
    </row>
    <row r="50" spans="1:29">
      <c r="A50" s="4" t="s">
        <v>148</v>
      </c>
      <c r="H50" s="6" t="n">
        <v>10225</v>
      </c>
      <c r="R50" s="6" t="n">
        <v>1</v>
      </c>
      <c r="Z50" s="6" t="n">
        <v>10224</v>
      </c>
    </row>
    <row r="51" spans="1:29">
      <c r="A51" s="4" t="s">
        <v>149</v>
      </c>
      <c r="R51" s="5" t="n">
        <v>2750000</v>
      </c>
    </row>
    <row r="52" spans="1:29">
      <c r="A52" s="4" t="s">
        <v>170</v>
      </c>
      <c r="N52" s="6" t="n">
        <v>2</v>
      </c>
      <c r="T52" s="5" t="n">
        <v>-2</v>
      </c>
    </row>
    <row r="53" spans="1:29">
      <c r="A53" s="4" t="s">
        <v>155</v>
      </c>
      <c r="N53" s="5" t="n">
        <v>4001808</v>
      </c>
    </row>
    <row r="54" spans="1:29">
      <c r="A54" s="4" t="s">
        <v>171</v>
      </c>
      <c r="B54" s="5" t="n">
        <v>-743</v>
      </c>
      <c r="S54" s="6" t="n">
        <v>-743</v>
      </c>
    </row>
    <row r="55" spans="1:29">
      <c r="A55" s="4" t="s">
        <v>172</v>
      </c>
      <c r="S55" s="5" t="n">
        <v>192288</v>
      </c>
    </row>
    <row r="56" spans="1:29">
      <c r="A56" s="4" t="s">
        <v>158</v>
      </c>
      <c r="B56" s="5" t="n">
        <v>35292</v>
      </c>
      <c r="T56" s="5" t="n">
        <v>35292</v>
      </c>
    </row>
    <row r="57" spans="1:29">
      <c r="A57" s="4" t="s">
        <v>180</v>
      </c>
      <c r="B57" s="5" t="n">
        <v>-1350</v>
      </c>
      <c r="T57" s="5" t="n">
        <v>-1350</v>
      </c>
    </row>
    <row r="58" spans="1:29">
      <c r="A58" s="4" t="s">
        <v>102</v>
      </c>
      <c r="B58" s="5" t="n">
        <v>-53206</v>
      </c>
      <c r="AB58" s="5" t="n">
        <v>-53206</v>
      </c>
    </row>
    <row r="59" spans="1:29">
      <c r="A59" s="4" t="s">
        <v>181</v>
      </c>
      <c r="B59" s="6" t="n">
        <v>224007</v>
      </c>
      <c r="N59" s="6" t="n">
        <v>31</v>
      </c>
      <c r="S59" s="6" t="n">
        <v>-1274</v>
      </c>
      <c r="T59" s="6" t="n">
        <v>392687</v>
      </c>
      <c r="AB59" s="6" t="n">
        <v>-167437</v>
      </c>
    </row>
    <row r="60" spans="1:29">
      <c r="A60" s="4" t="s">
        <v>182</v>
      </c>
      <c r="N60" s="5" t="n">
        <v>61631573</v>
      </c>
      <c r="S60" s="5" t="n">
        <v>352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7</v>
      </c>
    </row>
    <row r="3" spans="1:4">
      <c r="A3" s="3" t="s">
        <v>553</v>
      </c>
    </row>
    <row r="4" spans="1:4">
      <c r="A4" s="4" t="s">
        <v>97</v>
      </c>
      <c r="D4" s="6" t="n">
        <v>-1236</v>
      </c>
    </row>
    <row r="5" spans="1:4">
      <c r="A5" s="4" t="s">
        <v>98</v>
      </c>
      <c r="D5" s="5" t="n">
        <v>-41095</v>
      </c>
    </row>
    <row r="6" spans="1:4">
      <c r="A6" s="4" t="s">
        <v>557</v>
      </c>
      <c r="D6" s="5" t="n">
        <v>127</v>
      </c>
    </row>
    <row r="7" spans="1:4">
      <c r="A7" s="4" t="s">
        <v>100</v>
      </c>
      <c r="D7" s="5" t="n">
        <v>-508</v>
      </c>
    </row>
    <row r="8" spans="1:4">
      <c r="A8" s="4" t="s">
        <v>101</v>
      </c>
      <c r="B8" s="6" t="n">
        <v>0</v>
      </c>
      <c r="C8" s="6" t="n">
        <v>0</v>
      </c>
      <c r="D8" s="5" t="n">
        <v>-41950</v>
      </c>
    </row>
    <row r="9" spans="1:4">
      <c r="A9" s="4" t="s">
        <v>555</v>
      </c>
    </row>
    <row r="10" spans="1:4">
      <c r="A10" s="3" t="s">
        <v>553</v>
      </c>
    </row>
    <row r="11" spans="1:4">
      <c r="A11" s="4" t="s">
        <v>79</v>
      </c>
      <c r="D11" s="5" t="n">
        <v>218</v>
      </c>
    </row>
    <row r="12" spans="1:4">
      <c r="A12" s="4" t="s">
        <v>97</v>
      </c>
      <c r="D12" s="5" t="n">
        <v>-1236</v>
      </c>
    </row>
    <row r="13" spans="1:4">
      <c r="A13" s="4" t="s">
        <v>98</v>
      </c>
      <c r="D13" s="5" t="n">
        <v>-41095</v>
      </c>
    </row>
    <row r="14" spans="1:4">
      <c r="A14" s="4" t="s">
        <v>557</v>
      </c>
      <c r="D14" s="5" t="n">
        <v>127</v>
      </c>
    </row>
    <row r="15" spans="1:4">
      <c r="A15" s="4" t="s">
        <v>100</v>
      </c>
      <c r="D15" s="5" t="n">
        <v>-508</v>
      </c>
    </row>
    <row r="16" spans="1:4">
      <c r="A16" s="4" t="s">
        <v>101</v>
      </c>
      <c r="D16" s="6" t="n">
        <v>-419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2</v>
      </c>
    </row>
    <row r="3" spans="1:2">
      <c r="A3" s="3" t="s">
        <v>559</v>
      </c>
    </row>
    <row r="4" spans="1:2">
      <c r="A4" s="4" t="s">
        <v>560</v>
      </c>
      <c r="B4" s="6" t="n">
        <v>-41095</v>
      </c>
    </row>
    <row r="5" spans="1:2">
      <c r="A5" s="4" t="s">
        <v>555</v>
      </c>
    </row>
    <row r="6" spans="1:2">
      <c r="A6" s="3" t="s">
        <v>559</v>
      </c>
    </row>
    <row r="7" spans="1:2">
      <c r="A7" s="4" t="s">
        <v>561</v>
      </c>
      <c r="B7" s="5" t="n">
        <v>-35472</v>
      </c>
    </row>
    <row r="8" spans="1:2">
      <c r="A8" s="4" t="s">
        <v>562</v>
      </c>
      <c r="B8" s="5" t="n">
        <v>-4080</v>
      </c>
    </row>
    <row r="9" spans="1:2">
      <c r="A9" s="4" t="s">
        <v>563</v>
      </c>
      <c r="B9" s="5" t="n">
        <v>-517</v>
      </c>
    </row>
    <row r="10" spans="1:2">
      <c r="A10" s="4" t="s">
        <v>564</v>
      </c>
      <c r="B10" s="5" t="n">
        <v>-1211</v>
      </c>
    </row>
    <row r="11" spans="1:2">
      <c r="A11" s="4" t="s">
        <v>565</v>
      </c>
      <c r="B11" s="5" t="n">
        <v>-191</v>
      </c>
    </row>
    <row r="12" spans="1:2">
      <c r="A12" s="4" t="s">
        <v>566</v>
      </c>
      <c r="B12" s="5" t="n">
        <v>463</v>
      </c>
    </row>
    <row r="13" spans="1:2">
      <c r="A13" s="4" t="s">
        <v>567</v>
      </c>
      <c r="B13" s="5" t="n">
        <v>-87</v>
      </c>
    </row>
    <row r="14" spans="1:2">
      <c r="A14" s="4" t="s">
        <v>560</v>
      </c>
      <c r="B14" s="6" t="n">
        <v>-410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32</v>
      </c>
      <c r="D1" s="2" t="s">
        <v>77</v>
      </c>
      <c r="E1" s="2" t="s">
        <v>569</v>
      </c>
    </row>
    <row r="2" spans="1:5">
      <c r="A2" s="3" t="s">
        <v>250</v>
      </c>
    </row>
    <row r="3" spans="1:5">
      <c r="A3" s="4" t="s">
        <v>196</v>
      </c>
      <c r="B3" s="6" t="n">
        <v>39780</v>
      </c>
      <c r="C3" s="6" t="n">
        <v>31748</v>
      </c>
    </row>
    <row r="4" spans="1:5">
      <c r="A4" s="4" t="s">
        <v>570</v>
      </c>
      <c r="B4" s="5" t="n">
        <v>-1852</v>
      </c>
      <c r="C4" s="5" t="n">
        <v>-790</v>
      </c>
      <c r="D4" s="6" t="n">
        <v>-318</v>
      </c>
      <c r="E4" s="6" t="n">
        <v>-105</v>
      </c>
    </row>
    <row r="5" spans="1:5">
      <c r="A5" s="4" t="s">
        <v>571</v>
      </c>
      <c r="B5" s="6" t="n">
        <v>37928</v>
      </c>
      <c r="C5" s="6" t="n">
        <v>309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7</v>
      </c>
    </row>
    <row r="3" spans="1:4">
      <c r="A3" s="3" t="s">
        <v>250</v>
      </c>
    </row>
    <row r="4" spans="1:4">
      <c r="A4" s="4" t="s">
        <v>573</v>
      </c>
      <c r="B4" s="6" t="n">
        <v>790</v>
      </c>
      <c r="C4" s="6" t="n">
        <v>318</v>
      </c>
      <c r="D4" s="6" t="n">
        <v>105</v>
      </c>
    </row>
    <row r="5" spans="1:4">
      <c r="A5" s="4" t="s">
        <v>574</v>
      </c>
      <c r="B5" s="5" t="n">
        <v>2020</v>
      </c>
      <c r="C5" s="5" t="n">
        <v>772</v>
      </c>
      <c r="D5" s="5" t="n">
        <v>213</v>
      </c>
    </row>
    <row r="6" spans="1:4">
      <c r="A6" s="4" t="s">
        <v>575</v>
      </c>
      <c r="B6" s="5" t="n">
        <v>-958</v>
      </c>
      <c r="C6" s="5" t="n">
        <v>-300</v>
      </c>
    </row>
    <row r="7" spans="1:4">
      <c r="A7" s="4" t="s">
        <v>576</v>
      </c>
      <c r="B7" s="6" t="n">
        <v>1852</v>
      </c>
      <c r="C7" s="6" t="n">
        <v>790</v>
      </c>
      <c r="D7" s="6" t="n">
        <v>3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7</v>
      </c>
    </row>
    <row r="3" spans="1:4">
      <c r="A3" s="3" t="s">
        <v>250</v>
      </c>
    </row>
    <row r="4" spans="1:4">
      <c r="A4" s="4" t="s">
        <v>193</v>
      </c>
      <c r="B4" s="6" t="n">
        <v>2020</v>
      </c>
      <c r="C4" s="6" t="n">
        <v>772</v>
      </c>
      <c r="D4" s="6" t="n">
        <v>2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463</v>
      </c>
    </row>
    <row r="3" spans="1:3">
      <c r="A3" s="4" t="s">
        <v>579</v>
      </c>
      <c r="B3" s="6" t="n">
        <v>3156</v>
      </c>
      <c r="C3" s="6" t="n">
        <v>2052</v>
      </c>
    </row>
    <row r="4" spans="1:3">
      <c r="A4" s="4" t="s">
        <v>580</v>
      </c>
      <c r="B4" s="5" t="n">
        <v>-1378</v>
      </c>
      <c r="C4" s="5" t="n">
        <v>-702</v>
      </c>
    </row>
    <row r="5" spans="1:3">
      <c r="A5" s="4" t="s">
        <v>38</v>
      </c>
      <c r="B5" s="5" t="n">
        <v>1778</v>
      </c>
      <c r="C5" s="5" t="n">
        <v>1350</v>
      </c>
    </row>
    <row r="6" spans="1:3">
      <c r="A6" s="4" t="s">
        <v>581</v>
      </c>
    </row>
    <row r="7" spans="1:3">
      <c r="A7" s="3" t="s">
        <v>463</v>
      </c>
    </row>
    <row r="8" spans="1:3">
      <c r="A8" s="4" t="s">
        <v>579</v>
      </c>
      <c r="B8" s="5" t="n">
        <v>1035</v>
      </c>
      <c r="C8" s="5" t="n">
        <v>918</v>
      </c>
    </row>
    <row r="9" spans="1:3">
      <c r="A9" s="4" t="s">
        <v>582</v>
      </c>
    </row>
    <row r="10" spans="1:3">
      <c r="A10" s="3" t="s">
        <v>463</v>
      </c>
    </row>
    <row r="11" spans="1:3">
      <c r="A11" s="4" t="s">
        <v>579</v>
      </c>
      <c r="B11" s="5" t="n">
        <v>1046</v>
      </c>
      <c r="C11" s="5" t="n">
        <v>624</v>
      </c>
    </row>
    <row r="12" spans="1:3">
      <c r="A12" s="4" t="s">
        <v>583</v>
      </c>
    </row>
    <row r="13" spans="1:3">
      <c r="A13" s="3" t="s">
        <v>463</v>
      </c>
    </row>
    <row r="14" spans="1:3">
      <c r="A14" s="4" t="s">
        <v>579</v>
      </c>
      <c r="B14" s="6" t="n">
        <v>1075</v>
      </c>
      <c r="C14" s="6" t="n">
        <v>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7</v>
      </c>
    </row>
    <row r="3" spans="1:4">
      <c r="A3" s="3" t="s">
        <v>252</v>
      </c>
    </row>
    <row r="4" spans="1:4">
      <c r="A4" s="4" t="s">
        <v>585</v>
      </c>
      <c r="B4" s="6" t="n">
        <v>753</v>
      </c>
      <c r="C4" s="6" t="n">
        <v>547</v>
      </c>
      <c r="D4" s="6" t="n">
        <v>1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115590</v>
      </c>
      <c r="C4" s="6" t="n">
        <v>111264</v>
      </c>
    </row>
    <row r="5" spans="1:3">
      <c r="A5" s="4" t="s">
        <v>589</v>
      </c>
      <c r="B5" s="5" t="n">
        <v>-25883</v>
      </c>
      <c r="C5" s="5" t="n">
        <v>-12733</v>
      </c>
    </row>
    <row r="6" spans="1:3">
      <c r="A6" s="4" t="s">
        <v>590</v>
      </c>
      <c r="B6" s="6" t="n">
        <v>89707</v>
      </c>
      <c r="C6" s="5" t="n">
        <v>98531</v>
      </c>
    </row>
    <row r="7" spans="1:3">
      <c r="A7" s="4" t="s">
        <v>449</v>
      </c>
    </row>
    <row r="8" spans="1:3">
      <c r="A8" s="3" t="s">
        <v>587</v>
      </c>
    </row>
    <row r="9" spans="1:3">
      <c r="A9" s="4" t="s">
        <v>450</v>
      </c>
      <c r="B9" s="4" t="s">
        <v>451</v>
      </c>
    </row>
    <row r="10" spans="1:3">
      <c r="A10" s="4" t="s">
        <v>452</v>
      </c>
    </row>
    <row r="11" spans="1:3">
      <c r="A11" s="3" t="s">
        <v>587</v>
      </c>
    </row>
    <row r="12" spans="1:3">
      <c r="A12" s="4" t="s">
        <v>450</v>
      </c>
      <c r="B12" s="4" t="s">
        <v>453</v>
      </c>
    </row>
    <row r="13" spans="1:3">
      <c r="A13" s="4" t="s">
        <v>591</v>
      </c>
    </row>
    <row r="14" spans="1:3">
      <c r="A14" s="3" t="s">
        <v>587</v>
      </c>
    </row>
    <row r="15" spans="1:3">
      <c r="A15" s="4" t="s">
        <v>588</v>
      </c>
      <c r="B15" s="6" t="n">
        <v>19614</v>
      </c>
      <c r="C15" s="5" t="n">
        <v>11438</v>
      </c>
    </row>
    <row r="16" spans="1:3">
      <c r="A16" s="4" t="s">
        <v>589</v>
      </c>
      <c r="B16" s="5" t="n">
        <v>-1779</v>
      </c>
      <c r="C16" s="5" t="n">
        <v>-505</v>
      </c>
    </row>
    <row r="17" spans="1:3">
      <c r="A17" s="4" t="s">
        <v>590</v>
      </c>
      <c r="B17" s="6" t="n">
        <v>17835</v>
      </c>
      <c r="C17" s="6" t="n">
        <v>10933</v>
      </c>
    </row>
    <row r="18" spans="1:3">
      <c r="A18" s="4" t="s">
        <v>592</v>
      </c>
    </row>
    <row r="19" spans="1:3">
      <c r="A19" s="3" t="s">
        <v>587</v>
      </c>
    </row>
    <row r="20" spans="1:3">
      <c r="A20" s="4" t="s">
        <v>450</v>
      </c>
      <c r="B20" s="4" t="s">
        <v>469</v>
      </c>
      <c r="C20" s="4" t="s">
        <v>469</v>
      </c>
    </row>
    <row r="21" spans="1:3">
      <c r="A21" s="4" t="s">
        <v>593</v>
      </c>
    </row>
    <row r="22" spans="1:3">
      <c r="A22" s="3" t="s">
        <v>587</v>
      </c>
    </row>
    <row r="23" spans="1:3">
      <c r="A23" s="4" t="s">
        <v>450</v>
      </c>
      <c r="B23" s="4" t="s">
        <v>513</v>
      </c>
      <c r="C23" s="4" t="s">
        <v>513</v>
      </c>
    </row>
    <row r="24" spans="1:3">
      <c r="A24" s="4" t="s">
        <v>497</v>
      </c>
    </row>
    <row r="25" spans="1:3">
      <c r="A25" s="3" t="s">
        <v>587</v>
      </c>
    </row>
    <row r="26" spans="1:3">
      <c r="A26" s="4" t="s">
        <v>588</v>
      </c>
      <c r="B26" s="6" t="n">
        <v>11382</v>
      </c>
      <c r="C26" s="6" t="n">
        <v>13532</v>
      </c>
    </row>
    <row r="27" spans="1:3">
      <c r="A27" s="4" t="s">
        <v>589</v>
      </c>
      <c r="B27" s="5" t="n">
        <v>-4693</v>
      </c>
      <c r="C27" s="5" t="n">
        <v>-2660</v>
      </c>
    </row>
    <row r="28" spans="1:3">
      <c r="A28" s="4" t="s">
        <v>590</v>
      </c>
      <c r="B28" s="6" t="n">
        <v>6689</v>
      </c>
      <c r="C28" s="6" t="n">
        <v>10872</v>
      </c>
    </row>
    <row r="29" spans="1:3">
      <c r="A29" s="4" t="s">
        <v>450</v>
      </c>
      <c r="B29" s="4" t="s">
        <v>465</v>
      </c>
      <c r="C29" s="4" t="s">
        <v>465</v>
      </c>
    </row>
    <row r="30" spans="1:3">
      <c r="A30" s="4" t="s">
        <v>594</v>
      </c>
    </row>
    <row r="31" spans="1:3">
      <c r="A31" s="3" t="s">
        <v>587</v>
      </c>
    </row>
    <row r="32" spans="1:3">
      <c r="A32" s="4" t="s">
        <v>588</v>
      </c>
      <c r="B32" s="6" t="n">
        <v>34986</v>
      </c>
      <c r="C32" s="6" t="n">
        <v>34986</v>
      </c>
    </row>
    <row r="33" spans="1:3">
      <c r="A33" s="4" t="s">
        <v>589</v>
      </c>
      <c r="B33" s="5" t="n">
        <v>-9628</v>
      </c>
      <c r="C33" s="5" t="n">
        <v>-4840</v>
      </c>
    </row>
    <row r="34" spans="1:3">
      <c r="A34" s="4" t="s">
        <v>590</v>
      </c>
      <c r="B34" s="6" t="n">
        <v>25358</v>
      </c>
      <c r="C34" s="6" t="n">
        <v>30146</v>
      </c>
    </row>
    <row r="35" spans="1:3">
      <c r="A35" s="4" t="s">
        <v>595</v>
      </c>
    </row>
    <row r="36" spans="1:3">
      <c r="A36" s="3" t="s">
        <v>587</v>
      </c>
    </row>
    <row r="37" spans="1:3">
      <c r="A37" s="4" t="s">
        <v>450</v>
      </c>
      <c r="B37" s="4" t="s">
        <v>467</v>
      </c>
      <c r="C37" s="4" t="s">
        <v>467</v>
      </c>
    </row>
    <row r="38" spans="1:3">
      <c r="A38" s="4" t="s">
        <v>596</v>
      </c>
    </row>
    <row r="39" spans="1:3">
      <c r="A39" s="3" t="s">
        <v>587</v>
      </c>
    </row>
    <row r="40" spans="1:3">
      <c r="A40" s="4" t="s">
        <v>450</v>
      </c>
      <c r="B40" s="4" t="s">
        <v>513</v>
      </c>
      <c r="C40" s="4" t="s">
        <v>513</v>
      </c>
    </row>
    <row r="41" spans="1:3">
      <c r="A41" s="4" t="s">
        <v>496</v>
      </c>
    </row>
    <row r="42" spans="1:3">
      <c r="A42" s="3" t="s">
        <v>587</v>
      </c>
    </row>
    <row r="43" spans="1:3">
      <c r="A43" s="4" t="s">
        <v>588</v>
      </c>
      <c r="B43" s="6" t="n">
        <v>16357</v>
      </c>
      <c r="C43" s="6" t="n">
        <v>18057</v>
      </c>
    </row>
    <row r="44" spans="1:3">
      <c r="A44" s="4" t="s">
        <v>589</v>
      </c>
      <c r="B44" s="5" t="n">
        <v>-1686</v>
      </c>
      <c r="C44" s="5" t="n">
        <v>-916</v>
      </c>
    </row>
    <row r="45" spans="1:3">
      <c r="A45" s="4" t="s">
        <v>590</v>
      </c>
      <c r="B45" s="6" t="n">
        <v>14671</v>
      </c>
      <c r="C45" s="6" t="n">
        <v>17141</v>
      </c>
    </row>
    <row r="46" spans="1:3">
      <c r="A46" s="4" t="s">
        <v>450</v>
      </c>
      <c r="B46" s="4" t="s">
        <v>453</v>
      </c>
      <c r="C46" s="4" t="s">
        <v>453</v>
      </c>
    </row>
    <row r="47" spans="1:3">
      <c r="A47" s="4" t="s">
        <v>498</v>
      </c>
    </row>
    <row r="48" spans="1:3">
      <c r="A48" s="3" t="s">
        <v>587</v>
      </c>
    </row>
    <row r="49" spans="1:3">
      <c r="A49" s="4" t="s">
        <v>588</v>
      </c>
      <c r="B49" s="6" t="n">
        <v>191</v>
      </c>
      <c r="C49" s="6" t="n">
        <v>191</v>
      </c>
    </row>
    <row r="50" spans="1:3">
      <c r="A50" s="4" t="s">
        <v>589</v>
      </c>
      <c r="B50" s="5" t="n">
        <v>-20</v>
      </c>
      <c r="C50" s="5" t="n">
        <v>-10</v>
      </c>
    </row>
    <row r="51" spans="1:3">
      <c r="A51" s="4" t="s">
        <v>590</v>
      </c>
      <c r="B51" s="6" t="n">
        <v>171</v>
      </c>
      <c r="C51" s="6" t="n">
        <v>181</v>
      </c>
    </row>
    <row r="52" spans="1:3">
      <c r="A52" s="4" t="s">
        <v>450</v>
      </c>
      <c r="B52" s="4" t="s">
        <v>453</v>
      </c>
      <c r="C52" s="4" t="s">
        <v>453</v>
      </c>
    </row>
    <row r="53" spans="1:3">
      <c r="A53" s="4" t="s">
        <v>597</v>
      </c>
    </row>
    <row r="54" spans="1:3">
      <c r="A54" s="3" t="s">
        <v>587</v>
      </c>
    </row>
    <row r="55" spans="1:3">
      <c r="A55" s="4" t="s">
        <v>588</v>
      </c>
      <c r="B55" s="6" t="n">
        <v>31292</v>
      </c>
      <c r="C55" s="6" t="n">
        <v>31292</v>
      </c>
    </row>
    <row r="56" spans="1:3">
      <c r="A56" s="4" t="s">
        <v>589</v>
      </c>
      <c r="B56" s="5" t="n">
        <v>-6964</v>
      </c>
      <c r="C56" s="5" t="n">
        <v>-3354</v>
      </c>
    </row>
    <row r="57" spans="1:3">
      <c r="A57" s="4" t="s">
        <v>590</v>
      </c>
      <c r="B57" s="6" t="n">
        <v>24328</v>
      </c>
      <c r="C57" s="6" t="n">
        <v>27938</v>
      </c>
    </row>
    <row r="58" spans="1:3">
      <c r="A58" s="4" t="s">
        <v>598</v>
      </c>
    </row>
    <row r="59" spans="1:3">
      <c r="A59" s="3" t="s">
        <v>587</v>
      </c>
    </row>
    <row r="60" spans="1:3">
      <c r="A60" s="4" t="s">
        <v>450</v>
      </c>
      <c r="B60" s="4" t="s">
        <v>465</v>
      </c>
      <c r="C60" s="4" t="s">
        <v>465</v>
      </c>
    </row>
    <row r="61" spans="1:3">
      <c r="A61" s="4" t="s">
        <v>599</v>
      </c>
    </row>
    <row r="62" spans="1:3">
      <c r="A62" s="3" t="s">
        <v>587</v>
      </c>
    </row>
    <row r="63" spans="1:3">
      <c r="A63" s="4" t="s">
        <v>450</v>
      </c>
      <c r="B63" s="4" t="s">
        <v>513</v>
      </c>
      <c r="C63" s="4" t="s">
        <v>513</v>
      </c>
    </row>
    <row r="64" spans="1:3">
      <c r="A64" s="4" t="s">
        <v>600</v>
      </c>
    </row>
    <row r="65" spans="1:3">
      <c r="A65" s="3" t="s">
        <v>587</v>
      </c>
    </row>
    <row r="66" spans="1:3">
      <c r="A66" s="4" t="s">
        <v>588</v>
      </c>
      <c r="B66" s="6" t="n">
        <v>1768</v>
      </c>
      <c r="C66" s="6" t="n">
        <v>1768</v>
      </c>
    </row>
    <row r="67" spans="1:3">
      <c r="A67" s="4" t="s">
        <v>589</v>
      </c>
      <c r="B67" s="5" t="n">
        <v>-1113</v>
      </c>
      <c r="C67" s="5" t="n">
        <v>-448</v>
      </c>
    </row>
    <row r="68" spans="1:3">
      <c r="A68" s="4" t="s">
        <v>590</v>
      </c>
      <c r="B68" s="6" t="n">
        <v>655</v>
      </c>
      <c r="C68" s="6" t="n">
        <v>1320</v>
      </c>
    </row>
    <row r="69" spans="1:3">
      <c r="A69" s="4" t="s">
        <v>601</v>
      </c>
    </row>
    <row r="70" spans="1:3">
      <c r="A70" s="3" t="s">
        <v>587</v>
      </c>
    </row>
    <row r="71" spans="1:3">
      <c r="A71" s="4" t="s">
        <v>450</v>
      </c>
      <c r="B71" s="4" t="s">
        <v>451</v>
      </c>
      <c r="C71" s="4" t="s">
        <v>451</v>
      </c>
    </row>
    <row r="72" spans="1:3">
      <c r="A72" s="4" t="s">
        <v>602</v>
      </c>
    </row>
    <row r="73" spans="1:3">
      <c r="A73" s="3" t="s">
        <v>587</v>
      </c>
    </row>
    <row r="74" spans="1:3">
      <c r="A74" s="4" t="s">
        <v>450</v>
      </c>
      <c r="B74" s="4" t="s">
        <v>465</v>
      </c>
      <c r="C74" s="4" t="s">
        <v>4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03</v>
      </c>
      <c r="B1" s="2" t="s">
        <v>604</v>
      </c>
      <c r="C1" s="2" t="s">
        <v>475</v>
      </c>
      <c r="D1" s="2" t="s">
        <v>1</v>
      </c>
    </row>
    <row r="2" spans="1:6">
      <c r="B2" s="2" t="s">
        <v>478</v>
      </c>
      <c r="C2" s="2" t="s">
        <v>477</v>
      </c>
      <c r="D2" s="2" t="s">
        <v>2</v>
      </c>
      <c r="E2" s="2" t="s">
        <v>32</v>
      </c>
      <c r="F2" s="2" t="s">
        <v>77</v>
      </c>
    </row>
    <row r="3" spans="1:6">
      <c r="A3" s="3" t="s">
        <v>587</v>
      </c>
    </row>
    <row r="4" spans="1:6">
      <c r="A4" s="4" t="s">
        <v>605</v>
      </c>
      <c r="B4" s="6" t="n">
        <v>4055</v>
      </c>
      <c r="C4" s="6" t="n">
        <v>3626</v>
      </c>
      <c r="E4" s="6" t="n">
        <v>4055</v>
      </c>
    </row>
    <row r="5" spans="1:6">
      <c r="A5" s="4" t="s">
        <v>606</v>
      </c>
      <c r="D5" s="6" t="n">
        <v>13440</v>
      </c>
      <c r="E5" s="5" t="n">
        <v>12084</v>
      </c>
      <c r="F5" s="6" t="n">
        <v>698</v>
      </c>
    </row>
    <row r="6" spans="1:6">
      <c r="A6" s="4" t="s">
        <v>607</v>
      </c>
      <c r="D6" s="5" t="n">
        <v>8176</v>
      </c>
      <c r="E6" s="5" t="n">
        <v>11318</v>
      </c>
    </row>
    <row r="7" spans="1:6">
      <c r="A7" s="4" t="s">
        <v>591</v>
      </c>
    </row>
    <row r="8" spans="1:6">
      <c r="A8" s="3" t="s">
        <v>587</v>
      </c>
    </row>
    <row r="9" spans="1:6">
      <c r="A9" s="4" t="s">
        <v>608</v>
      </c>
      <c r="D9" s="5" t="n">
        <v>3869</v>
      </c>
    </row>
    <row r="10" spans="1:6">
      <c r="A10" s="4" t="s">
        <v>607</v>
      </c>
      <c r="D10" s="5" t="n">
        <v>8176</v>
      </c>
      <c r="E10" s="5" t="n">
        <v>8867</v>
      </c>
    </row>
    <row r="11" spans="1:6">
      <c r="A11" s="4" t="s">
        <v>609</v>
      </c>
    </row>
    <row r="12" spans="1:6">
      <c r="A12" s="3" t="s">
        <v>587</v>
      </c>
    </row>
    <row r="13" spans="1:6">
      <c r="A13" s="4" t="s">
        <v>607</v>
      </c>
      <c r="D13" s="6" t="n">
        <v>0</v>
      </c>
      <c r="E13" s="6" t="n">
        <v>2451</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254</v>
      </c>
    </row>
    <row r="3" spans="1:3">
      <c r="A3" s="5" t="n">
        <v>2018</v>
      </c>
      <c r="B3" s="6" t="n">
        <v>14236</v>
      </c>
    </row>
    <row r="4" spans="1:3">
      <c r="A4" s="5" t="n">
        <v>2019</v>
      </c>
      <c r="B4" s="5" t="n">
        <v>14307</v>
      </c>
    </row>
    <row r="5" spans="1:3">
      <c r="A5" s="5" t="n">
        <v>2020</v>
      </c>
      <c r="B5" s="5" t="n">
        <v>13664</v>
      </c>
    </row>
    <row r="6" spans="1:3">
      <c r="A6" s="5" t="n">
        <v>2021</v>
      </c>
      <c r="B6" s="5" t="n">
        <v>10500</v>
      </c>
    </row>
    <row r="7" spans="1:3">
      <c r="A7" s="5" t="n">
        <v>2022</v>
      </c>
      <c r="B7" s="5" t="n">
        <v>9661</v>
      </c>
    </row>
    <row r="8" spans="1:3">
      <c r="A8" s="4" t="s">
        <v>611</v>
      </c>
      <c r="B8" s="5" t="n">
        <v>27339</v>
      </c>
    </row>
    <row r="9" spans="1:3">
      <c r="A9" s="4" t="s">
        <v>590</v>
      </c>
      <c r="B9" s="6" t="n">
        <v>89707</v>
      </c>
      <c r="C9" s="6" t="n">
        <v>98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32</v>
      </c>
      <c r="C2" s="2" t="s">
        <v>77</v>
      </c>
    </row>
    <row r="3" spans="1:3">
      <c r="A3" s="4" t="s">
        <v>120</v>
      </c>
    </row>
    <row r="4" spans="1:3">
      <c r="A4" s="4" t="s">
        <v>184</v>
      </c>
      <c r="C4" s="6" t="n">
        <v>600</v>
      </c>
    </row>
    <row r="5" spans="1:3">
      <c r="A5" s="4" t="s">
        <v>121</v>
      </c>
    </row>
    <row r="6" spans="1:3">
      <c r="A6" s="4" t="s">
        <v>184</v>
      </c>
      <c r="B6" s="6" t="n">
        <v>923</v>
      </c>
      <c r="C6" s="6" t="n">
        <v>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 customWidth="1" max="5" min="5" width="14"/>
    <col customWidth="1" max="6" min="6" width="14"/>
  </cols>
  <sheetData>
    <row r="1" spans="1:6">
      <c r="A1" s="1" t="s">
        <v>612</v>
      </c>
      <c r="B1" s="2" t="s">
        <v>1</v>
      </c>
    </row>
    <row r="2" spans="1:6">
      <c r="B2" s="2" t="s">
        <v>2</v>
      </c>
      <c r="C2" s="2" t="s">
        <v>32</v>
      </c>
      <c r="D2" s="2" t="s">
        <v>487</v>
      </c>
      <c r="E2" s="2" t="s">
        <v>399</v>
      </c>
      <c r="F2" s="2" t="s">
        <v>400</v>
      </c>
    </row>
    <row r="3" spans="1:6">
      <c r="A3" s="3" t="s">
        <v>613</v>
      </c>
    </row>
    <row r="4" spans="1:6">
      <c r="A4" s="4" t="s">
        <v>40</v>
      </c>
      <c r="B4" s="6" t="n">
        <v>166256</v>
      </c>
      <c r="C4" s="6" t="n">
        <v>166256</v>
      </c>
    </row>
    <row r="5" spans="1:6">
      <c r="A5" s="4" t="s">
        <v>614</v>
      </c>
      <c r="B5" s="5" t="n">
        <v>0</v>
      </c>
      <c r="C5" s="5" t="n">
        <v>0</v>
      </c>
    </row>
    <row r="6" spans="1:6">
      <c r="A6" s="4" t="s">
        <v>405</v>
      </c>
    </row>
    <row r="7" spans="1:6">
      <c r="A7" s="3" t="s">
        <v>613</v>
      </c>
    </row>
    <row r="8" spans="1:6">
      <c r="A8" s="4" t="s">
        <v>40</v>
      </c>
      <c r="B8" s="6" t="n">
        <v>5227</v>
      </c>
      <c r="C8" s="6" t="n">
        <v>5227</v>
      </c>
      <c r="F8" s="6" t="n">
        <v>5227</v>
      </c>
    </row>
    <row r="9" spans="1:6">
      <c r="A9" s="4" t="s">
        <v>499</v>
      </c>
      <c r="B9" s="4" t="s">
        <v>409</v>
      </c>
      <c r="C9" s="4" t="s">
        <v>409</v>
      </c>
    </row>
    <row r="10" spans="1:6">
      <c r="A10" s="4" t="s">
        <v>123</v>
      </c>
    </row>
    <row r="11" spans="1:6">
      <c r="A11" s="3" t="s">
        <v>613</v>
      </c>
    </row>
    <row r="12" spans="1:6">
      <c r="A12" s="4" t="s">
        <v>40</v>
      </c>
      <c r="B12" s="6" t="n">
        <v>155645</v>
      </c>
      <c r="C12" s="6" t="n">
        <v>155645</v>
      </c>
      <c r="E12" s="6" t="n">
        <v>155645</v>
      </c>
    </row>
    <row r="13" spans="1:6">
      <c r="A13" s="4" t="s">
        <v>499</v>
      </c>
      <c r="B13" s="4" t="s">
        <v>410</v>
      </c>
      <c r="C13" s="4" t="s">
        <v>410</v>
      </c>
    </row>
    <row r="14" spans="1:6">
      <c r="A14" s="4" t="s">
        <v>124</v>
      </c>
    </row>
    <row r="15" spans="1:6">
      <c r="A15" s="3" t="s">
        <v>613</v>
      </c>
    </row>
    <row r="16" spans="1:6">
      <c r="A16" s="4" t="s">
        <v>40</v>
      </c>
      <c r="B16" s="6" t="n">
        <v>5384</v>
      </c>
      <c r="C16" s="6" t="n">
        <v>5384</v>
      </c>
      <c r="D16" s="6" t="n">
        <v>5384</v>
      </c>
    </row>
    <row r="17" spans="1:6">
      <c r="A17" s="4" t="s">
        <v>499</v>
      </c>
      <c r="B17" s="4" t="s">
        <v>500</v>
      </c>
      <c r="C17" s="4" t="s">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257</v>
      </c>
    </row>
    <row r="3" spans="1:3">
      <c r="A3" s="4" t="s">
        <v>616</v>
      </c>
      <c r="B3" s="6" t="n">
        <v>4429</v>
      </c>
      <c r="C3" s="6" t="n">
        <v>2530</v>
      </c>
    </row>
    <row r="4" spans="1:3">
      <c r="A4" s="4" t="s">
        <v>617</v>
      </c>
      <c r="B4" s="5" t="n">
        <v>4000</v>
      </c>
    </row>
    <row r="5" spans="1:3">
      <c r="A5" s="4" t="s">
        <v>618</v>
      </c>
      <c r="B5" s="5" t="n">
        <v>4575</v>
      </c>
      <c r="C5" s="5" t="n">
        <v>2954</v>
      </c>
    </row>
    <row r="6" spans="1:3">
      <c r="A6" s="4" t="s">
        <v>619</v>
      </c>
      <c r="B6" s="5" t="n">
        <v>2070</v>
      </c>
      <c r="C6" s="5" t="n">
        <v>117</v>
      </c>
    </row>
    <row r="7" spans="1:3">
      <c r="A7" s="4" t="s">
        <v>620</v>
      </c>
      <c r="B7" s="5" t="n">
        <v>1350</v>
      </c>
    </row>
    <row r="8" spans="1:3">
      <c r="A8" s="4" t="s">
        <v>621</v>
      </c>
      <c r="B8" s="5" t="n">
        <v>94</v>
      </c>
      <c r="C8" s="5" t="n">
        <v>231</v>
      </c>
    </row>
    <row r="9" spans="1:3">
      <c r="A9" s="4" t="s">
        <v>622</v>
      </c>
      <c r="B9" s="5" t="n">
        <v>138</v>
      </c>
      <c r="C9" s="5" t="n">
        <v>227</v>
      </c>
    </row>
    <row r="10" spans="1:3">
      <c r="A10" s="4" t="s">
        <v>623</v>
      </c>
      <c r="B10" s="5" t="n">
        <v>293</v>
      </c>
      <c r="C10" s="5" t="n">
        <v>174</v>
      </c>
    </row>
    <row r="11" spans="1:3">
      <c r="A11" s="4" t="s">
        <v>624</v>
      </c>
      <c r="B11" s="5" t="n">
        <v>318</v>
      </c>
      <c r="C11" s="5" t="n">
        <v>113</v>
      </c>
    </row>
    <row r="12" spans="1:3">
      <c r="A12" s="4" t="s">
        <v>625</v>
      </c>
      <c r="B12" s="5" t="n">
        <v>879</v>
      </c>
      <c r="C12" s="5" t="n">
        <v>635</v>
      </c>
    </row>
    <row r="13" spans="1:3">
      <c r="A13" s="4" t="s">
        <v>118</v>
      </c>
      <c r="B13" s="6" t="n">
        <v>18146</v>
      </c>
      <c r="C13" s="6" t="n">
        <v>69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6" t="n">
        <v>65000</v>
      </c>
      <c r="C3" s="6" t="n">
        <v>52750</v>
      </c>
    </row>
    <row r="4" spans="1:3">
      <c r="A4" s="4" t="s">
        <v>629</v>
      </c>
      <c r="B4" s="5" t="n">
        <v>-3737</v>
      </c>
      <c r="C4" s="5" t="n">
        <v>-4348</v>
      </c>
    </row>
    <row r="5" spans="1:3">
      <c r="A5" s="4" t="s">
        <v>630</v>
      </c>
      <c r="B5" s="5" t="n">
        <v>1700</v>
      </c>
      <c r="C5" s="5" t="n">
        <v>1611</v>
      </c>
    </row>
    <row r="6" spans="1:3">
      <c r="A6" s="4" t="s">
        <v>50</v>
      </c>
      <c r="B6" s="5" t="n">
        <v>62963</v>
      </c>
      <c r="C6" s="5" t="n">
        <v>50013</v>
      </c>
    </row>
    <row r="7" spans="1:3">
      <c r="A7" s="4" t="s">
        <v>631</v>
      </c>
      <c r="B7" s="5" t="n">
        <v>-2750</v>
      </c>
      <c r="C7" s="5" t="n">
        <v>-4135</v>
      </c>
    </row>
    <row r="8" spans="1:3">
      <c r="A8" s="4" t="s">
        <v>632</v>
      </c>
      <c r="B8" s="5" t="n">
        <v>60213</v>
      </c>
      <c r="C8" s="5" t="n">
        <v>45878</v>
      </c>
    </row>
    <row r="9" spans="1:3">
      <c r="A9" s="4" t="s">
        <v>633</v>
      </c>
    </row>
    <row r="10" spans="1:3">
      <c r="A10" s="3" t="s">
        <v>627</v>
      </c>
    </row>
    <row r="11" spans="1:3">
      <c r="A11" s="4" t="s">
        <v>628</v>
      </c>
      <c r="B11" s="5" t="n">
        <v>40688</v>
      </c>
      <c r="C11" s="5" t="n">
        <v>42750</v>
      </c>
    </row>
    <row r="12" spans="1:3">
      <c r="A12" s="4" t="s">
        <v>629</v>
      </c>
      <c r="B12" s="5" t="n">
        <v>-2753</v>
      </c>
      <c r="C12" s="5" t="n">
        <v>-3964</v>
      </c>
    </row>
    <row r="13" spans="1:3">
      <c r="A13" s="4" t="s">
        <v>630</v>
      </c>
      <c r="B13" s="5" t="n">
        <v>542</v>
      </c>
      <c r="C13" s="5" t="n">
        <v>479</v>
      </c>
    </row>
    <row r="14" spans="1:3">
      <c r="A14" s="4" t="s">
        <v>50</v>
      </c>
      <c r="B14" s="5" t="n">
        <v>38477</v>
      </c>
      <c r="C14" s="5" t="n">
        <v>39265</v>
      </c>
    </row>
    <row r="15" spans="1:3">
      <c r="A15" s="4" t="s">
        <v>631</v>
      </c>
      <c r="B15" s="5" t="n">
        <v>-2062</v>
      </c>
      <c r="C15" s="5" t="n">
        <v>-4135</v>
      </c>
    </row>
    <row r="16" spans="1:3">
      <c r="A16" s="4" t="s">
        <v>632</v>
      </c>
      <c r="B16" s="5" t="n">
        <v>36415</v>
      </c>
      <c r="C16" s="5" t="n">
        <v>35130</v>
      </c>
    </row>
    <row r="17" spans="1:3">
      <c r="A17" s="4" t="s">
        <v>634</v>
      </c>
    </row>
    <row r="18" spans="1:3">
      <c r="A18" s="3" t="s">
        <v>627</v>
      </c>
    </row>
    <row r="19" spans="1:3">
      <c r="A19" s="4" t="s">
        <v>628</v>
      </c>
      <c r="B19" s="5" t="n">
        <v>14312</v>
      </c>
    </row>
    <row r="20" spans="1:3">
      <c r="A20" s="4" t="s">
        <v>629</v>
      </c>
      <c r="B20" s="5" t="n">
        <v>-672</v>
      </c>
    </row>
    <row r="21" spans="1:3">
      <c r="A21" s="4" t="s">
        <v>630</v>
      </c>
      <c r="B21" s="5" t="n">
        <v>9</v>
      </c>
    </row>
    <row r="22" spans="1:3">
      <c r="A22" s="4" t="s">
        <v>50</v>
      </c>
      <c r="B22" s="5" t="n">
        <v>13649</v>
      </c>
    </row>
    <row r="23" spans="1:3">
      <c r="A23" s="4" t="s">
        <v>631</v>
      </c>
      <c r="B23" s="5" t="n">
        <v>-688</v>
      </c>
    </row>
    <row r="24" spans="1:3">
      <c r="A24" s="4" t="s">
        <v>632</v>
      </c>
      <c r="B24" s="5" t="n">
        <v>12961</v>
      </c>
    </row>
    <row r="25" spans="1:3">
      <c r="A25" s="4" t="s">
        <v>635</v>
      </c>
    </row>
    <row r="26" spans="1:3">
      <c r="A26" s="3" t="s">
        <v>627</v>
      </c>
    </row>
    <row r="27" spans="1:3">
      <c r="A27" s="4" t="s">
        <v>628</v>
      </c>
      <c r="B27" s="5" t="n">
        <v>10000</v>
      </c>
      <c r="C27" s="5" t="n">
        <v>10000</v>
      </c>
    </row>
    <row r="28" spans="1:3">
      <c r="A28" s="4" t="s">
        <v>629</v>
      </c>
      <c r="B28" s="5" t="n">
        <v>-312</v>
      </c>
      <c r="C28" s="5" t="n">
        <v>-384</v>
      </c>
    </row>
    <row r="29" spans="1:3">
      <c r="A29" s="4" t="s">
        <v>630</v>
      </c>
      <c r="B29" s="5" t="n">
        <v>1149</v>
      </c>
      <c r="C29" s="5" t="n">
        <v>1132</v>
      </c>
    </row>
    <row r="30" spans="1:3">
      <c r="A30" s="4" t="s">
        <v>50</v>
      </c>
      <c r="B30" s="5" t="n">
        <v>10837</v>
      </c>
      <c r="C30" s="5" t="n">
        <v>10748</v>
      </c>
    </row>
    <row r="31" spans="1:3">
      <c r="A31" s="4" t="s">
        <v>632</v>
      </c>
      <c r="B31" s="6" t="n">
        <v>10837</v>
      </c>
      <c r="C31" s="6" t="n">
        <v>107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636</v>
      </c>
      <c r="B1" s="2" t="s">
        <v>486</v>
      </c>
      <c r="C1" s="2" t="s">
        <v>637</v>
      </c>
      <c r="D1" s="2" t="s">
        <v>399</v>
      </c>
      <c r="E1" s="2" t="s">
        <v>638</v>
      </c>
      <c r="F1" s="2" t="s">
        <v>478</v>
      </c>
      <c r="G1" s="2" t="s">
        <v>2</v>
      </c>
      <c r="H1" s="2" t="s">
        <v>32</v>
      </c>
      <c r="I1" s="2" t="s">
        <v>77</v>
      </c>
      <c r="J1" s="2" t="s">
        <v>639</v>
      </c>
      <c r="K1" s="2" t="s">
        <v>477</v>
      </c>
      <c r="L1" s="2" t="s">
        <v>640</v>
      </c>
      <c r="M1" s="2" t="s">
        <v>641</v>
      </c>
    </row>
    <row r="2" spans="1:13">
      <c r="A2" s="3" t="s">
        <v>627</v>
      </c>
    </row>
    <row r="3" spans="1:13">
      <c r="A3" s="4" t="s">
        <v>628</v>
      </c>
      <c r="G3" s="6" t="n">
        <v>65000</v>
      </c>
      <c r="H3" s="6" t="n">
        <v>52750</v>
      </c>
    </row>
    <row r="4" spans="1:13">
      <c r="A4" s="4" t="s">
        <v>642</v>
      </c>
      <c r="G4" s="5" t="n">
        <v>62963</v>
      </c>
      <c r="H4" s="5" t="n">
        <v>50013</v>
      </c>
    </row>
    <row r="5" spans="1:13">
      <c r="A5" s="4" t="s">
        <v>159</v>
      </c>
      <c r="F5" s="6" t="n">
        <v>492</v>
      </c>
      <c r="H5" s="5" t="n">
        <v>492</v>
      </c>
      <c r="I5" s="6" t="n">
        <v>1586</v>
      </c>
    </row>
    <row r="6" spans="1:13">
      <c r="A6" s="4" t="s">
        <v>213</v>
      </c>
      <c r="G6" s="5" t="n">
        <v>3485</v>
      </c>
    </row>
    <row r="7" spans="1:13">
      <c r="A7" s="4" t="s">
        <v>643</v>
      </c>
      <c r="G7" s="6" t="n">
        <v>32779</v>
      </c>
      <c r="H7" s="6" t="n">
        <v>26159</v>
      </c>
    </row>
    <row r="8" spans="1:13">
      <c r="A8" s="4" t="s">
        <v>644</v>
      </c>
      <c r="D8" s="6" t="n">
        <v>10000</v>
      </c>
    </row>
    <row r="9" spans="1:13">
      <c r="A9" s="4" t="s">
        <v>645</v>
      </c>
      <c r="D9" s="4" t="s">
        <v>438</v>
      </c>
      <c r="G9" s="4" t="s">
        <v>438</v>
      </c>
    </row>
    <row r="10" spans="1:13">
      <c r="A10" s="4" t="s">
        <v>646</v>
      </c>
      <c r="G10" s="5" t="n">
        <v>0</v>
      </c>
      <c r="H10" s="5" t="n">
        <v>0</v>
      </c>
    </row>
    <row r="11" spans="1:13">
      <c r="A11" s="4" t="s">
        <v>647</v>
      </c>
      <c r="G11" s="7" t="n">
        <v>0.0001</v>
      </c>
      <c r="H11" s="7" t="n">
        <v>0.0001</v>
      </c>
    </row>
    <row r="12" spans="1:13">
      <c r="A12" s="4" t="s">
        <v>648</v>
      </c>
      <c r="G12" s="6" t="n">
        <v>6706</v>
      </c>
      <c r="H12" s="6" t="n">
        <v>3795</v>
      </c>
      <c r="I12" s="6" t="n">
        <v>3</v>
      </c>
    </row>
    <row r="13" spans="1:13">
      <c r="A13" s="4" t="s">
        <v>649</v>
      </c>
      <c r="G13" s="8" t="n">
        <v>4.4</v>
      </c>
    </row>
    <row r="14" spans="1:13">
      <c r="A14" s="4" t="s">
        <v>119</v>
      </c>
    </row>
    <row r="15" spans="1:13">
      <c r="A15" s="3" t="s">
        <v>627</v>
      </c>
    </row>
    <row r="16" spans="1:13">
      <c r="A16" s="4" t="s">
        <v>650</v>
      </c>
      <c r="G16" s="6" t="n">
        <v>284</v>
      </c>
      <c r="H16" s="5" t="n">
        <v>350</v>
      </c>
    </row>
    <row r="17" spans="1:13">
      <c r="A17" s="4" t="s">
        <v>651</v>
      </c>
    </row>
    <row r="18" spans="1:13">
      <c r="A18" s="3" t="s">
        <v>627</v>
      </c>
    </row>
    <row r="19" spans="1:13">
      <c r="A19" s="4" t="s">
        <v>646</v>
      </c>
      <c r="D19" s="5" t="n">
        <v>100</v>
      </c>
    </row>
    <row r="20" spans="1:13">
      <c r="A20" s="4" t="s">
        <v>647</v>
      </c>
      <c r="D20" s="7" t="n">
        <v>0.0001</v>
      </c>
    </row>
    <row r="21" spans="1:13">
      <c r="A21" s="4" t="s">
        <v>652</v>
      </c>
      <c r="D21" s="6" t="n">
        <v>1000</v>
      </c>
    </row>
    <row r="22" spans="1:13">
      <c r="A22" s="4" t="s">
        <v>653</v>
      </c>
      <c r="D22" s="5" t="n">
        <v>50</v>
      </c>
      <c r="M22" s="5" t="n">
        <v>22548100</v>
      </c>
    </row>
    <row r="23" spans="1:13">
      <c r="A23" s="4" t="s">
        <v>654</v>
      </c>
    </row>
    <row r="24" spans="1:13">
      <c r="A24" s="3" t="s">
        <v>627</v>
      </c>
    </row>
    <row r="25" spans="1:13">
      <c r="A25" s="4" t="s">
        <v>642</v>
      </c>
      <c r="G25" s="5" t="n">
        <v>4460</v>
      </c>
      <c r="H25" s="5" t="n">
        <v>4453</v>
      </c>
    </row>
    <row r="26" spans="1:13">
      <c r="A26" s="4" t="s">
        <v>644</v>
      </c>
      <c r="D26" s="6" t="n">
        <v>4000</v>
      </c>
    </row>
    <row r="27" spans="1:13">
      <c r="A27" s="4" t="s">
        <v>646</v>
      </c>
      <c r="D27" s="5" t="n">
        <v>400</v>
      </c>
    </row>
    <row r="28" spans="1:13">
      <c r="A28" s="4" t="s">
        <v>648</v>
      </c>
      <c r="G28" s="5" t="n">
        <v>426</v>
      </c>
    </row>
    <row r="29" spans="1:13">
      <c r="A29" s="4" t="s">
        <v>655</v>
      </c>
    </row>
    <row r="30" spans="1:13">
      <c r="A30" s="3" t="s">
        <v>627</v>
      </c>
    </row>
    <row r="31" spans="1:13">
      <c r="A31" s="4" t="s">
        <v>642</v>
      </c>
      <c r="G31" s="5" t="n">
        <v>1115</v>
      </c>
      <c r="H31" s="5" t="n">
        <v>1113</v>
      </c>
    </row>
    <row r="32" spans="1:13">
      <c r="A32" s="4" t="s">
        <v>644</v>
      </c>
      <c r="D32" s="6" t="n">
        <v>1000</v>
      </c>
    </row>
    <row r="33" spans="1:13">
      <c r="A33" s="4" t="s">
        <v>646</v>
      </c>
      <c r="D33" s="5" t="n">
        <v>100</v>
      </c>
    </row>
    <row r="34" spans="1:13">
      <c r="A34" s="4" t="s">
        <v>648</v>
      </c>
      <c r="G34" s="5" t="n">
        <v>107</v>
      </c>
    </row>
    <row r="35" spans="1:13">
      <c r="A35" s="4" t="s">
        <v>656</v>
      </c>
    </row>
    <row r="36" spans="1:13">
      <c r="A36" s="3" t="s">
        <v>627</v>
      </c>
    </row>
    <row r="37" spans="1:13">
      <c r="A37" s="4" t="s">
        <v>642</v>
      </c>
      <c r="G37" s="5" t="n">
        <v>5574</v>
      </c>
      <c r="H37" s="6" t="n">
        <v>5566</v>
      </c>
    </row>
    <row r="38" spans="1:13">
      <c r="A38" s="4" t="s">
        <v>644</v>
      </c>
      <c r="D38" s="6" t="n">
        <v>5000</v>
      </c>
    </row>
    <row r="39" spans="1:13">
      <c r="A39" s="4" t="s">
        <v>646</v>
      </c>
      <c r="D39" s="5" t="n">
        <v>500</v>
      </c>
    </row>
    <row r="40" spans="1:13">
      <c r="A40" s="4" t="s">
        <v>648</v>
      </c>
      <c r="G40" s="5" t="n">
        <v>533</v>
      </c>
    </row>
    <row r="41" spans="1:13">
      <c r="A41" s="4" t="s">
        <v>657</v>
      </c>
    </row>
    <row r="42" spans="1:13">
      <c r="A42" s="3" t="s">
        <v>627</v>
      </c>
    </row>
    <row r="43" spans="1:13">
      <c r="A43" s="4" t="s">
        <v>658</v>
      </c>
      <c r="G43" s="6" t="n">
        <v>2000</v>
      </c>
    </row>
    <row r="44" spans="1:13">
      <c r="A44" s="4" t="s">
        <v>130</v>
      </c>
    </row>
    <row r="45" spans="1:13">
      <c r="A45" s="3" t="s">
        <v>627</v>
      </c>
    </row>
    <row r="46" spans="1:13">
      <c r="A46" s="4" t="s">
        <v>659</v>
      </c>
      <c r="H46" s="5" t="n">
        <v>1069728</v>
      </c>
      <c r="I46" s="5" t="n">
        <v>20122</v>
      </c>
    </row>
    <row r="47" spans="1:13">
      <c r="A47" s="4" t="s">
        <v>660</v>
      </c>
    </row>
    <row r="48" spans="1:13">
      <c r="A48" s="3" t="s">
        <v>627</v>
      </c>
    </row>
    <row r="49" spans="1:13">
      <c r="A49" s="4" t="s">
        <v>661</v>
      </c>
      <c r="D49" s="5" t="n">
        <v>200000</v>
      </c>
      <c r="F49" s="5" t="n">
        <v>100000</v>
      </c>
      <c r="G49" s="5" t="n">
        <v>1161769</v>
      </c>
    </row>
    <row r="50" spans="1:13">
      <c r="A50" s="4" t="s">
        <v>662</v>
      </c>
      <c r="G50" s="4" t="s">
        <v>513</v>
      </c>
    </row>
    <row r="51" spans="1:13">
      <c r="A51" s="4" t="s">
        <v>663</v>
      </c>
      <c r="D51" s="6" t="n">
        <v>8</v>
      </c>
      <c r="F51" s="8" t="n">
        <v>5.08</v>
      </c>
      <c r="G51" s="6" t="n">
        <v>3</v>
      </c>
      <c r="J51" s="8" t="n">
        <v>5.08</v>
      </c>
    </row>
    <row r="52" spans="1:13">
      <c r="A52" s="4" t="s">
        <v>664</v>
      </c>
      <c r="F52" s="4" t="s">
        <v>665</v>
      </c>
    </row>
    <row r="53" spans="1:13">
      <c r="A53" s="4" t="s">
        <v>159</v>
      </c>
      <c r="F53" s="6" t="n">
        <v>492</v>
      </c>
    </row>
    <row r="54" spans="1:13">
      <c r="A54" s="4" t="s">
        <v>666</v>
      </c>
      <c r="B54" s="5" t="n">
        <v>300000</v>
      </c>
      <c r="D54" s="5" t="n">
        <v>200000</v>
      </c>
      <c r="F54" s="5" t="n">
        <v>100000</v>
      </c>
    </row>
    <row r="55" spans="1:13">
      <c r="A55" s="4" t="s">
        <v>213</v>
      </c>
      <c r="B55" s="6" t="n">
        <v>900</v>
      </c>
      <c r="G55" s="6" t="n">
        <v>3485</v>
      </c>
    </row>
    <row r="56" spans="1:13">
      <c r="A56" s="4" t="s">
        <v>667</v>
      </c>
      <c r="B56" s="8" t="n">
        <v>4.5</v>
      </c>
    </row>
    <row r="57" spans="1:13">
      <c r="A57" s="4" t="s">
        <v>668</v>
      </c>
      <c r="B57" s="4" t="s">
        <v>669</v>
      </c>
    </row>
    <row r="58" spans="1:13">
      <c r="A58" s="4" t="s">
        <v>670</v>
      </c>
      <c r="B58" s="4" t="s">
        <v>671</v>
      </c>
    </row>
    <row r="59" spans="1:13">
      <c r="A59" s="4" t="s">
        <v>672</v>
      </c>
      <c r="B59" s="8" t="n">
        <v>4.5</v>
      </c>
    </row>
    <row r="60" spans="1:13">
      <c r="A60" s="4" t="s">
        <v>673</v>
      </c>
      <c r="H60" s="6" t="n">
        <v>492</v>
      </c>
      <c r="I60" s="6" t="n">
        <v>1586</v>
      </c>
    </row>
    <row r="61" spans="1:13">
      <c r="A61" s="4" t="s">
        <v>674</v>
      </c>
      <c r="G61" s="5" t="n">
        <v>350</v>
      </c>
    </row>
    <row r="62" spans="1:13">
      <c r="A62" s="4" t="s">
        <v>675</v>
      </c>
    </row>
    <row r="63" spans="1:13">
      <c r="A63" s="3" t="s">
        <v>627</v>
      </c>
    </row>
    <row r="64" spans="1:13">
      <c r="A64" s="4" t="s">
        <v>643</v>
      </c>
      <c r="G64" s="6" t="n">
        <v>1350</v>
      </c>
    </row>
    <row r="65" spans="1:13">
      <c r="A65" s="4" t="s">
        <v>676</v>
      </c>
    </row>
    <row r="66" spans="1:13">
      <c r="A66" s="3" t="s">
        <v>627</v>
      </c>
    </row>
    <row r="67" spans="1:13">
      <c r="A67" s="4" t="s">
        <v>659</v>
      </c>
      <c r="E67" s="5" t="n">
        <v>300000</v>
      </c>
      <c r="G67" s="5" t="n">
        <v>300000</v>
      </c>
    </row>
    <row r="68" spans="1:13">
      <c r="A68" s="4" t="s">
        <v>213</v>
      </c>
      <c r="E68" s="6" t="n">
        <v>900</v>
      </c>
    </row>
    <row r="69" spans="1:13">
      <c r="A69" s="4" t="s">
        <v>677</v>
      </c>
    </row>
    <row r="70" spans="1:13">
      <c r="A70" s="3" t="s">
        <v>627</v>
      </c>
    </row>
    <row r="71" spans="1:13">
      <c r="A71" s="4" t="s">
        <v>678</v>
      </c>
      <c r="D71" s="6" t="n">
        <v>413</v>
      </c>
    </row>
    <row r="72" spans="1:13">
      <c r="A72" s="4" t="s">
        <v>649</v>
      </c>
      <c r="D72" s="8" t="n">
        <v>8.449999999999999</v>
      </c>
    </row>
    <row r="73" spans="1:13">
      <c r="A73" s="4" t="s">
        <v>679</v>
      </c>
    </row>
    <row r="74" spans="1:13">
      <c r="A74" s="3" t="s">
        <v>627</v>
      </c>
    </row>
    <row r="75" spans="1:13">
      <c r="A75" s="4" t="s">
        <v>646</v>
      </c>
      <c r="D75" s="5" t="n">
        <v>1000</v>
      </c>
    </row>
    <row r="76" spans="1:13">
      <c r="A76" s="4" t="s">
        <v>680</v>
      </c>
    </row>
    <row r="77" spans="1:13">
      <c r="A77" s="3" t="s">
        <v>627</v>
      </c>
    </row>
    <row r="78" spans="1:13">
      <c r="A78" s="4" t="s">
        <v>681</v>
      </c>
      <c r="D78" s="6" t="n">
        <v>45000</v>
      </c>
    </row>
    <row r="79" spans="1:13">
      <c r="A79" s="4" t="s">
        <v>682</v>
      </c>
      <c r="D79" s="4" t="s">
        <v>465</v>
      </c>
    </row>
    <row r="80" spans="1:13">
      <c r="A80" s="4" t="s">
        <v>683</v>
      </c>
      <c r="G80" s="4" t="s">
        <v>684</v>
      </c>
    </row>
    <row r="81" spans="1:13">
      <c r="A81" s="4" t="s">
        <v>685</v>
      </c>
      <c r="G81" s="6" t="n">
        <v>563</v>
      </c>
    </row>
    <row r="82" spans="1:13">
      <c r="A82" s="4" t="s">
        <v>686</v>
      </c>
      <c r="G82" s="4" t="s">
        <v>687</v>
      </c>
    </row>
    <row r="83" spans="1:13">
      <c r="A83" s="4" t="s">
        <v>688</v>
      </c>
      <c r="G83" s="4" t="s">
        <v>689</v>
      </c>
    </row>
    <row r="84" spans="1:13">
      <c r="A84" s="4" t="s">
        <v>690</v>
      </c>
      <c r="H84" s="5" t="n">
        <v>1885</v>
      </c>
    </row>
    <row r="85" spans="1:13">
      <c r="A85" s="4" t="s">
        <v>691</v>
      </c>
      <c r="K85" s="6" t="n">
        <v>1885</v>
      </c>
    </row>
    <row r="86" spans="1:13">
      <c r="A86" s="4" t="s">
        <v>692</v>
      </c>
      <c r="G86" s="6" t="n">
        <v>4608</v>
      </c>
    </row>
    <row r="87" spans="1:13">
      <c r="A87" s="4" t="s">
        <v>693</v>
      </c>
      <c r="G87" s="4" t="s">
        <v>694</v>
      </c>
    </row>
    <row r="88" spans="1:13">
      <c r="A88" s="4" t="s">
        <v>650</v>
      </c>
      <c r="G88" s="6" t="n">
        <v>897</v>
      </c>
      <c r="H88" s="6" t="n">
        <v>1679</v>
      </c>
    </row>
    <row r="89" spans="1:13">
      <c r="A89" s="4" t="s">
        <v>695</v>
      </c>
    </row>
    <row r="90" spans="1:13">
      <c r="A90" s="3" t="s">
        <v>627</v>
      </c>
    </row>
    <row r="91" spans="1:13">
      <c r="A91" s="4" t="s">
        <v>696</v>
      </c>
      <c r="G91" s="4" t="s">
        <v>697</v>
      </c>
    </row>
    <row r="92" spans="1:13">
      <c r="A92" s="4" t="s">
        <v>698</v>
      </c>
    </row>
    <row r="93" spans="1:13">
      <c r="A93" s="3" t="s">
        <v>627</v>
      </c>
    </row>
    <row r="94" spans="1:13">
      <c r="A94" s="4" t="s">
        <v>696</v>
      </c>
      <c r="G94" s="4" t="s">
        <v>699</v>
      </c>
    </row>
    <row r="95" spans="1:13">
      <c r="A95" s="4" t="s">
        <v>700</v>
      </c>
    </row>
    <row r="96" spans="1:13">
      <c r="A96" s="3" t="s">
        <v>627</v>
      </c>
    </row>
    <row r="97" spans="1:13">
      <c r="A97" s="4" t="s">
        <v>696</v>
      </c>
      <c r="G97" s="4" t="s">
        <v>701</v>
      </c>
    </row>
    <row r="98" spans="1:13">
      <c r="A98" s="4" t="s">
        <v>702</v>
      </c>
    </row>
    <row r="99" spans="1:13">
      <c r="A99" s="3" t="s">
        <v>627</v>
      </c>
    </row>
    <row r="100" spans="1:13">
      <c r="A100" s="4" t="s">
        <v>628</v>
      </c>
      <c r="C100" s="6" t="n">
        <v>15000</v>
      </c>
    </row>
    <row r="101" spans="1:13">
      <c r="A101" s="4" t="s">
        <v>642</v>
      </c>
      <c r="L101" s="6" t="n">
        <v>14039</v>
      </c>
    </row>
    <row r="102" spans="1:13">
      <c r="A102" s="4" t="s">
        <v>703</v>
      </c>
      <c r="L102" s="6" t="n">
        <v>961</v>
      </c>
    </row>
    <row r="103" spans="1:13">
      <c r="A103" s="4" t="s">
        <v>704</v>
      </c>
    </row>
    <row r="104" spans="1:13">
      <c r="A104" s="3" t="s">
        <v>627</v>
      </c>
    </row>
    <row r="105" spans="1:13">
      <c r="A105" s="4" t="s">
        <v>685</v>
      </c>
      <c r="G105" s="6" t="n">
        <v>688</v>
      </c>
    </row>
    <row r="106" spans="1:13">
      <c r="A106" s="4" t="s">
        <v>693</v>
      </c>
      <c r="C106" s="4" t="s">
        <v>694</v>
      </c>
    </row>
    <row r="107" spans="1:13">
      <c r="A107" s="4" t="s">
        <v>705</v>
      </c>
      <c r="C107" s="4" t="s">
        <v>706</v>
      </c>
    </row>
    <row r="108" spans="1:13">
      <c r="A108" s="4" t="s">
        <v>707</v>
      </c>
    </row>
    <row r="109" spans="1:13">
      <c r="A109" s="3" t="s">
        <v>627</v>
      </c>
    </row>
    <row r="110" spans="1:13">
      <c r="A110" s="4" t="s">
        <v>696</v>
      </c>
      <c r="C110" s="4" t="s">
        <v>697</v>
      </c>
    </row>
    <row r="111" spans="1:13">
      <c r="A111" s="4" t="s">
        <v>708</v>
      </c>
    </row>
    <row r="112" spans="1:13">
      <c r="A112" s="3" t="s">
        <v>627</v>
      </c>
    </row>
    <row r="113" spans="1:13">
      <c r="A113" s="4" t="s">
        <v>696</v>
      </c>
      <c r="C113" s="4" t="s">
        <v>699</v>
      </c>
    </row>
    <row r="114" spans="1:13">
      <c r="A114" s="4" t="s">
        <v>709</v>
      </c>
    </row>
    <row r="115" spans="1:13">
      <c r="A115" s="3" t="s">
        <v>627</v>
      </c>
    </row>
    <row r="116" spans="1:13">
      <c r="A116" s="4" t="s">
        <v>696</v>
      </c>
      <c r="C116" s="4" t="s">
        <v>7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7</v>
      </c>
    </row>
    <row r="3" spans="1:4">
      <c r="A3" s="3" t="s">
        <v>711</v>
      </c>
    </row>
    <row r="4" spans="1:4">
      <c r="A4" s="4" t="s">
        <v>712</v>
      </c>
      <c r="C4" s="4" t="s">
        <v>513</v>
      </c>
      <c r="D4" s="4" t="s">
        <v>513</v>
      </c>
    </row>
    <row r="5" spans="1:4">
      <c r="A5" s="4" t="s">
        <v>713</v>
      </c>
      <c r="C5" s="4" t="s">
        <v>714</v>
      </c>
      <c r="D5" s="4" t="s">
        <v>715</v>
      </c>
    </row>
    <row r="6" spans="1:4">
      <c r="A6" s="4" t="s">
        <v>716</v>
      </c>
      <c r="B6" s="4" t="s">
        <v>717</v>
      </c>
      <c r="C6" s="4" t="s">
        <v>718</v>
      </c>
      <c r="D6" s="4" t="s">
        <v>719</v>
      </c>
    </row>
    <row r="7" spans="1:4">
      <c r="A7" s="4" t="s">
        <v>720</v>
      </c>
      <c r="B7" s="4" t="s">
        <v>721</v>
      </c>
      <c r="C7" s="4" t="s">
        <v>721</v>
      </c>
      <c r="D7" s="4" t="s">
        <v>721</v>
      </c>
    </row>
    <row r="8" spans="1:4">
      <c r="A8" s="4" t="s">
        <v>449</v>
      </c>
    </row>
    <row r="9" spans="1:4">
      <c r="A9" s="3" t="s">
        <v>711</v>
      </c>
    </row>
    <row r="10" spans="1:4">
      <c r="A10" s="4" t="s">
        <v>712</v>
      </c>
      <c r="B10" s="4" t="s">
        <v>722</v>
      </c>
    </row>
    <row r="11" spans="1:4">
      <c r="A11" s="4" t="s">
        <v>713</v>
      </c>
      <c r="B11" s="4" t="s">
        <v>723</v>
      </c>
    </row>
    <row r="12" spans="1:4">
      <c r="A12" s="4" t="s">
        <v>452</v>
      </c>
    </row>
    <row r="13" spans="1:4">
      <c r="A13" s="3" t="s">
        <v>711</v>
      </c>
    </row>
    <row r="14" spans="1:4">
      <c r="A14" s="4" t="s">
        <v>712</v>
      </c>
      <c r="B14" s="4" t="s">
        <v>724</v>
      </c>
    </row>
    <row r="15" spans="1:4">
      <c r="A15" s="4" t="s">
        <v>713</v>
      </c>
      <c r="B15" s="4" t="s">
        <v>7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259</v>
      </c>
    </row>
    <row r="3" spans="1:3">
      <c r="A3" s="5" t="n">
        <v>2018</v>
      </c>
      <c r="B3" s="6" t="n">
        <v>2750</v>
      </c>
    </row>
    <row r="4" spans="1:3">
      <c r="A4" s="5" t="n">
        <v>2019</v>
      </c>
      <c r="B4" s="5" t="n">
        <v>2750</v>
      </c>
    </row>
    <row r="5" spans="1:3">
      <c r="A5" s="5" t="n">
        <v>2020</v>
      </c>
      <c r="B5" s="5" t="n">
        <v>49500</v>
      </c>
    </row>
    <row r="6" spans="1:3">
      <c r="A6" s="5" t="n">
        <v>2021</v>
      </c>
      <c r="B6" s="5" t="n">
        <v>10000</v>
      </c>
    </row>
    <row r="7" spans="1:3">
      <c r="A7" s="4" t="s">
        <v>727</v>
      </c>
      <c r="B7" s="5" t="n">
        <v>65000</v>
      </c>
      <c r="C7" s="6" t="n">
        <v>52750</v>
      </c>
    </row>
    <row r="8" spans="1:3">
      <c r="A8" s="4" t="s">
        <v>728</v>
      </c>
      <c r="B8" s="5" t="n">
        <v>1700</v>
      </c>
      <c r="C8" s="5" t="n">
        <v>1611</v>
      </c>
    </row>
    <row r="9" spans="1:3">
      <c r="A9" s="4" t="s">
        <v>629</v>
      </c>
      <c r="B9" s="5" t="n">
        <v>-3737</v>
      </c>
      <c r="C9" s="5" t="n">
        <v>-4348</v>
      </c>
    </row>
    <row r="10" spans="1:3">
      <c r="A10" s="4" t="s">
        <v>50</v>
      </c>
      <c r="B10" s="6" t="n">
        <v>62963</v>
      </c>
      <c r="C10" s="6" t="n">
        <v>500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7</v>
      </c>
    </row>
    <row r="3" spans="1:4">
      <c r="A3" s="3" t="s">
        <v>730</v>
      </c>
    </row>
    <row r="4" spans="1:4">
      <c r="A4" s="4" t="s">
        <v>731</v>
      </c>
      <c r="D4" s="6" t="n">
        <v>-123</v>
      </c>
    </row>
    <row r="5" spans="1:4">
      <c r="A5" s="4" t="s">
        <v>732</v>
      </c>
      <c r="C5" s="6" t="n">
        <v>87</v>
      </c>
    </row>
    <row r="6" spans="1:4">
      <c r="A6" s="4" t="s">
        <v>733</v>
      </c>
      <c r="C6" s="5" t="n">
        <v>87</v>
      </c>
      <c r="D6" s="5" t="n">
        <v>-123</v>
      </c>
    </row>
    <row r="7" spans="1:4">
      <c r="A7" s="3" t="s">
        <v>734</v>
      </c>
    </row>
    <row r="8" spans="1:4">
      <c r="A8" s="4" t="s">
        <v>731</v>
      </c>
      <c r="B8" s="6" t="n">
        <v>-7117</v>
      </c>
      <c r="C8" s="5" t="n">
        <v>-14278</v>
      </c>
      <c r="D8" s="5" t="n">
        <v>-15771</v>
      </c>
    </row>
    <row r="9" spans="1:4">
      <c r="A9" s="4" t="s">
        <v>732</v>
      </c>
      <c r="B9" s="5" t="n">
        <v>-1855</v>
      </c>
      <c r="C9" s="5" t="n">
        <v>-1732</v>
      </c>
      <c r="D9" s="5" t="n">
        <v>-689</v>
      </c>
    </row>
    <row r="10" spans="1:4">
      <c r="A10" s="4" t="s">
        <v>735</v>
      </c>
      <c r="B10" s="6" t="n">
        <v>8972</v>
      </c>
      <c r="C10" s="5" t="n">
        <v>1881</v>
      </c>
    </row>
    <row r="11" spans="1:4">
      <c r="A11" s="4" t="s">
        <v>736</v>
      </c>
      <c r="C11" s="5" t="n">
        <v>-14129</v>
      </c>
      <c r="D11" s="5" t="n">
        <v>-16460</v>
      </c>
    </row>
    <row r="12" spans="1:4">
      <c r="A12" s="4" t="s">
        <v>737</v>
      </c>
      <c r="C12" s="6" t="n">
        <v>-14042</v>
      </c>
      <c r="D12" s="6" t="n">
        <v>-165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7"/>
    <col customWidth="1" max="6" min="6" width="14"/>
  </cols>
  <sheetData>
    <row r="1" spans="1:6">
      <c r="A1" s="1" t="s">
        <v>738</v>
      </c>
      <c r="B1" s="2" t="s">
        <v>413</v>
      </c>
      <c r="C1" s="2" t="s">
        <v>739</v>
      </c>
      <c r="D1" s="2" t="s">
        <v>2</v>
      </c>
      <c r="E1" s="2" t="s">
        <v>32</v>
      </c>
      <c r="F1" s="2" t="s">
        <v>77</v>
      </c>
    </row>
    <row r="2" spans="1:6">
      <c r="A2" s="3" t="s">
        <v>740</v>
      </c>
    </row>
    <row r="3" spans="1:6">
      <c r="A3" s="4" t="s">
        <v>431</v>
      </c>
      <c r="B3" s="4" t="s">
        <v>432</v>
      </c>
      <c r="D3" s="4" t="s">
        <v>433</v>
      </c>
      <c r="E3" s="4" t="s">
        <v>433</v>
      </c>
      <c r="F3" s="4" t="s">
        <v>433</v>
      </c>
    </row>
    <row r="4" spans="1:6">
      <c r="A4" s="4" t="s">
        <v>741</v>
      </c>
      <c r="D4" s="4" t="s">
        <v>742</v>
      </c>
    </row>
    <row r="5" spans="1:6">
      <c r="A5" s="4" t="s">
        <v>735</v>
      </c>
      <c r="D5" s="6" t="n">
        <v>10853000</v>
      </c>
      <c r="E5" s="6" t="n">
        <v>1881000</v>
      </c>
    </row>
    <row r="6" spans="1:6">
      <c r="A6" s="4" t="s">
        <v>743</v>
      </c>
      <c r="E6" s="4" t="s">
        <v>744</v>
      </c>
    </row>
    <row r="7" spans="1:6">
      <c r="A7" s="4" t="s">
        <v>745</v>
      </c>
      <c r="D7" s="5" t="n">
        <v>1134000</v>
      </c>
      <c r="E7" s="6" t="n">
        <v>1668000</v>
      </c>
    </row>
    <row r="8" spans="1:6">
      <c r="A8" s="4" t="s">
        <v>555</v>
      </c>
    </row>
    <row r="9" spans="1:6">
      <c r="A9" s="3" t="s">
        <v>740</v>
      </c>
    </row>
    <row r="10" spans="1:6">
      <c r="A10" s="4" t="s">
        <v>746</v>
      </c>
      <c r="F10" s="6" t="n">
        <v>4375000</v>
      </c>
    </row>
    <row r="11" spans="1:6">
      <c r="A11" s="4" t="s">
        <v>747</v>
      </c>
      <c r="F11" s="5" t="n">
        <v>1668000</v>
      </c>
    </row>
    <row r="12" spans="1:6">
      <c r="A12" s="4" t="s">
        <v>745</v>
      </c>
      <c r="D12" s="5" t="n">
        <v>1134000</v>
      </c>
    </row>
    <row r="13" spans="1:6">
      <c r="A13" s="4" t="s">
        <v>748</v>
      </c>
      <c r="F13" s="6" t="n">
        <v>0</v>
      </c>
    </row>
    <row r="14" spans="1:6">
      <c r="A14" s="4" t="s">
        <v>749</v>
      </c>
      <c r="E14" s="6" t="n">
        <v>0</v>
      </c>
    </row>
    <row r="15" spans="1:6">
      <c r="A15" s="4" t="s">
        <v>750</v>
      </c>
    </row>
    <row r="16" spans="1:6">
      <c r="A16" s="3" t="s">
        <v>740</v>
      </c>
    </row>
    <row r="17" spans="1:6">
      <c r="A17" s="4" t="s">
        <v>751</v>
      </c>
      <c r="D17" s="5" t="n">
        <v>29274000</v>
      </c>
    </row>
    <row r="18" spans="1:6">
      <c r="A18" s="4" t="s">
        <v>752</v>
      </c>
    </row>
    <row r="19" spans="1:6">
      <c r="A19" s="3" t="s">
        <v>740</v>
      </c>
    </row>
    <row r="20" spans="1:6">
      <c r="A20" s="4" t="s">
        <v>751</v>
      </c>
      <c r="D20" s="6" t="n">
        <v>24046000</v>
      </c>
    </row>
    <row r="21" spans="1:6">
      <c r="A21" s="4" t="s">
        <v>753</v>
      </c>
    </row>
    <row r="22" spans="1:6">
      <c r="A22" s="3" t="s">
        <v>740</v>
      </c>
    </row>
    <row r="23" spans="1:6">
      <c r="A23" s="4" t="s">
        <v>431</v>
      </c>
      <c r="C23" s="4" t="s">
        <v>4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413</v>
      </c>
      <c r="C1" s="2" t="s">
        <v>2</v>
      </c>
      <c r="D1" s="2" t="s">
        <v>32</v>
      </c>
      <c r="E1" s="2" t="s">
        <v>77</v>
      </c>
    </row>
    <row r="2" spans="1:5">
      <c r="A2" s="3" t="s">
        <v>755</v>
      </c>
    </row>
    <row r="3" spans="1:5">
      <c r="A3" s="4" t="s">
        <v>756</v>
      </c>
      <c r="C3" s="6" t="n">
        <v>-18090</v>
      </c>
      <c r="D3" s="6" t="n">
        <v>-14663</v>
      </c>
      <c r="E3" s="6" t="n">
        <v>-20117</v>
      </c>
    </row>
    <row r="4" spans="1:5">
      <c r="A4" s="4" t="s">
        <v>757</v>
      </c>
      <c r="C4" s="5" t="n">
        <v>-1515</v>
      </c>
      <c r="D4" s="5" t="n">
        <v>-1645</v>
      </c>
      <c r="E4" s="5" t="n">
        <v>-1800</v>
      </c>
    </row>
    <row r="5" spans="1:5">
      <c r="A5" s="4" t="s">
        <v>758</v>
      </c>
      <c r="C5" s="5" t="n">
        <v>5133</v>
      </c>
    </row>
    <row r="6" spans="1:5">
      <c r="A6" s="4" t="s">
        <v>759</v>
      </c>
      <c r="C6" s="5" t="n">
        <v>342</v>
      </c>
      <c r="D6" s="5" t="n">
        <v>433</v>
      </c>
    </row>
    <row r="7" spans="1:5">
      <c r="A7" s="4" t="s">
        <v>90</v>
      </c>
      <c r="E7" s="5" t="n">
        <v>4862</v>
      </c>
    </row>
    <row r="8" spans="1:5">
      <c r="A8" s="4" t="s">
        <v>760</v>
      </c>
      <c r="C8" s="5" t="n">
        <v>41</v>
      </c>
      <c r="D8" s="5" t="n">
        <v>-48</v>
      </c>
      <c r="E8" s="5" t="n">
        <v>472</v>
      </c>
    </row>
    <row r="9" spans="1:5">
      <c r="A9" s="4" t="s">
        <v>761</v>
      </c>
      <c r="C9" s="5" t="n">
        <v>5117</v>
      </c>
    </row>
    <row r="10" spans="1:5">
      <c r="A10" s="4" t="s">
        <v>735</v>
      </c>
      <c r="C10" s="6" t="n">
        <v>8972</v>
      </c>
      <c r="D10" s="5" t="n">
        <v>1881</v>
      </c>
    </row>
    <row r="11" spans="1:5">
      <c r="A11" s="4" t="s">
        <v>737</v>
      </c>
      <c r="D11" s="6" t="n">
        <v>-14042</v>
      </c>
      <c r="E11" s="6" t="n">
        <v>-16583</v>
      </c>
    </row>
    <row r="12" spans="1:5">
      <c r="A12" s="4" t="s">
        <v>756</v>
      </c>
      <c r="B12" s="4" t="s">
        <v>432</v>
      </c>
      <c r="C12" s="4" t="s">
        <v>433</v>
      </c>
      <c r="D12" s="4" t="s">
        <v>433</v>
      </c>
      <c r="E12" s="4" t="s">
        <v>433</v>
      </c>
    </row>
    <row r="13" spans="1:5">
      <c r="A13" s="4" t="s">
        <v>757</v>
      </c>
      <c r="C13" s="4" t="s">
        <v>762</v>
      </c>
      <c r="D13" s="4" t="s">
        <v>763</v>
      </c>
      <c r="E13" s="4" t="s">
        <v>764</v>
      </c>
    </row>
    <row r="14" spans="1:5">
      <c r="A14" s="4" t="s">
        <v>758</v>
      </c>
      <c r="C14" s="4" t="s">
        <v>765</v>
      </c>
    </row>
    <row r="15" spans="1:5">
      <c r="A15" s="4" t="s">
        <v>759</v>
      </c>
      <c r="C15" s="4" t="s">
        <v>766</v>
      </c>
      <c r="D15" s="4" t="s">
        <v>767</v>
      </c>
    </row>
    <row r="16" spans="1:5">
      <c r="A16" s="4" t="s">
        <v>90</v>
      </c>
      <c r="E16" s="4" t="s">
        <v>768</v>
      </c>
    </row>
    <row r="17" spans="1:5">
      <c r="A17" s="4" t="s">
        <v>760</v>
      </c>
      <c r="C17" s="4" t="s">
        <v>769</v>
      </c>
      <c r="D17" s="4" t="s">
        <v>770</v>
      </c>
      <c r="E17" s="4" t="s">
        <v>771</v>
      </c>
    </row>
    <row r="18" spans="1:5">
      <c r="A18" s="4" t="s">
        <v>761</v>
      </c>
      <c r="C18" s="4" t="s">
        <v>765</v>
      </c>
    </row>
    <row r="19" spans="1:5">
      <c r="A19" s="4" t="s">
        <v>735</v>
      </c>
      <c r="C19" s="4" t="s">
        <v>772</v>
      </c>
      <c r="D19" s="4" t="s">
        <v>773</v>
      </c>
    </row>
    <row r="20" spans="1:5">
      <c r="A20" s="4" t="s">
        <v>737</v>
      </c>
      <c r="D20" s="4" t="s">
        <v>774</v>
      </c>
      <c r="E20" s="4" t="s">
        <v>7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51</v>
      </c>
      <c r="B3" s="6" t="n">
        <v>7555</v>
      </c>
      <c r="C3" s="6" t="n">
        <v>8041</v>
      </c>
    </row>
    <row r="4" spans="1:3">
      <c r="A4" s="4" t="s">
        <v>158</v>
      </c>
      <c r="B4" s="5" t="n">
        <v>16321</v>
      </c>
      <c r="C4" s="5" t="n">
        <v>21503</v>
      </c>
    </row>
    <row r="5" spans="1:3">
      <c r="A5" s="4" t="s">
        <v>196</v>
      </c>
      <c r="B5" s="5" t="n">
        <v>480</v>
      </c>
      <c r="C5" s="5" t="n">
        <v>392</v>
      </c>
    </row>
    <row r="6" spans="1:3">
      <c r="A6" s="4" t="s">
        <v>45</v>
      </c>
      <c r="B6" s="5" t="n">
        <v>1128</v>
      </c>
      <c r="C6" s="5" t="n">
        <v>43</v>
      </c>
    </row>
    <row r="7" spans="1:3">
      <c r="A7" s="4" t="s">
        <v>760</v>
      </c>
      <c r="B7" s="5" t="n">
        <v>22</v>
      </c>
      <c r="C7" s="5" t="n">
        <v>11</v>
      </c>
    </row>
    <row r="8" spans="1:3">
      <c r="A8" s="4" t="s">
        <v>778</v>
      </c>
      <c r="B8" s="5" t="n">
        <v>25506</v>
      </c>
      <c r="C8" s="5" t="n">
        <v>29990</v>
      </c>
    </row>
    <row r="9" spans="1:3">
      <c r="A9" s="4" t="s">
        <v>735</v>
      </c>
      <c r="B9" s="5" t="n">
        <v>-10853</v>
      </c>
      <c r="C9" s="5" t="n">
        <v>-1881</v>
      </c>
    </row>
    <row r="10" spans="1:3">
      <c r="A10" s="4" t="s">
        <v>779</v>
      </c>
      <c r="B10" s="5" t="n">
        <v>14653</v>
      </c>
      <c r="C10" s="5" t="n">
        <v>28109</v>
      </c>
    </row>
    <row r="11" spans="1:3">
      <c r="A11" s="3" t="s">
        <v>780</v>
      </c>
    </row>
    <row r="12" spans="1:3">
      <c r="A12" s="4" t="s">
        <v>781</v>
      </c>
      <c r="B12" s="5" t="n">
        <v>14505</v>
      </c>
      <c r="C12" s="5" t="n">
        <v>27962</v>
      </c>
    </row>
    <row r="13" spans="1:3">
      <c r="A13" s="4" t="s">
        <v>293</v>
      </c>
      <c r="B13" s="5" t="n">
        <v>148</v>
      </c>
      <c r="C13" s="5" t="n">
        <v>117</v>
      </c>
    </row>
    <row r="14" spans="1:3">
      <c r="A14" s="4" t="s">
        <v>782</v>
      </c>
      <c r="C14" s="5" t="n">
        <v>30</v>
      </c>
    </row>
    <row r="15" spans="1:3">
      <c r="A15" s="4" t="s">
        <v>783</v>
      </c>
      <c r="B15" s="6" t="n">
        <v>14653</v>
      </c>
      <c r="C15" s="6" t="n">
        <v>28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77</v>
      </c>
    </row>
    <row r="3" spans="1:4">
      <c r="A3" s="3" t="s">
        <v>186</v>
      </c>
    </row>
    <row r="4" spans="1:4">
      <c r="A4" s="4" t="s">
        <v>102</v>
      </c>
      <c r="B4" s="6" t="n">
        <v>-53206</v>
      </c>
      <c r="C4" s="6" t="n">
        <v>-29086</v>
      </c>
      <c r="D4" s="6" t="n">
        <v>-84535</v>
      </c>
    </row>
    <row r="5" spans="1:4">
      <c r="A5" s="4" t="s">
        <v>187</v>
      </c>
      <c r="B5" s="5" t="n">
        <v>0</v>
      </c>
      <c r="C5" s="5" t="n">
        <v>0</v>
      </c>
      <c r="D5" s="5" t="n">
        <v>-41950</v>
      </c>
    </row>
    <row r="6" spans="1:4">
      <c r="A6" s="3" t="s">
        <v>188</v>
      </c>
    </row>
    <row r="7" spans="1:4">
      <c r="A7" s="4" t="s">
        <v>84</v>
      </c>
      <c r="B7" s="5" t="n">
        <v>14193</v>
      </c>
      <c r="C7" s="5" t="n">
        <v>12631</v>
      </c>
      <c r="D7" s="5" t="n">
        <v>841</v>
      </c>
    </row>
    <row r="8" spans="1:4">
      <c r="A8" s="4" t="s">
        <v>189</v>
      </c>
      <c r="B8" s="5" t="n">
        <v>3027</v>
      </c>
      <c r="C8" s="5" t="n">
        <v>2519</v>
      </c>
      <c r="D8" s="5" t="n">
        <v>151</v>
      </c>
    </row>
    <row r="9" spans="1:4">
      <c r="A9" s="4" t="s">
        <v>190</v>
      </c>
      <c r="B9" s="5" t="n">
        <v>33996</v>
      </c>
      <c r="C9" s="5" t="n">
        <v>29249</v>
      </c>
      <c r="D9" s="5" t="n">
        <v>34160</v>
      </c>
    </row>
    <row r="10" spans="1:4">
      <c r="A10" s="4" t="s">
        <v>191</v>
      </c>
      <c r="D10" s="5" t="n">
        <v>14300</v>
      </c>
    </row>
    <row r="11" spans="1:4">
      <c r="A11" s="4" t="s">
        <v>192</v>
      </c>
      <c r="B11" s="5" t="n">
        <v>1005</v>
      </c>
      <c r="C11" s="5" t="n">
        <v>1273</v>
      </c>
    </row>
    <row r="12" spans="1:4">
      <c r="A12" s="4" t="s">
        <v>85</v>
      </c>
      <c r="B12" s="5" t="n">
        <v>3626</v>
      </c>
      <c r="C12" s="5" t="n">
        <v>4055</v>
      </c>
    </row>
    <row r="13" spans="1:4">
      <c r="A13" s="4" t="s">
        <v>193</v>
      </c>
      <c r="B13" s="5" t="n">
        <v>2020</v>
      </c>
      <c r="C13" s="5" t="n">
        <v>772</v>
      </c>
      <c r="D13" s="5" t="n">
        <v>213</v>
      </c>
    </row>
    <row r="14" spans="1:4">
      <c r="A14" s="4" t="s">
        <v>194</v>
      </c>
      <c r="C14" s="5" t="n">
        <v>-14129</v>
      </c>
      <c r="D14" s="5" t="n">
        <v>-16460</v>
      </c>
    </row>
    <row r="15" spans="1:4">
      <c r="A15" s="3" t="s">
        <v>195</v>
      </c>
    </row>
    <row r="16" spans="1:4">
      <c r="A16" s="4" t="s">
        <v>196</v>
      </c>
      <c r="B16" s="5" t="n">
        <v>-8990</v>
      </c>
      <c r="C16" s="5" t="n">
        <v>-5833</v>
      </c>
      <c r="D16" s="5" t="n">
        <v>-893</v>
      </c>
    </row>
    <row r="17" spans="1:4">
      <c r="A17" s="4" t="s">
        <v>36</v>
      </c>
      <c r="B17" s="5" t="n">
        <v>-371</v>
      </c>
      <c r="C17" s="5" t="n">
        <v>2095</v>
      </c>
      <c r="D17" s="5" t="n">
        <v>-1574</v>
      </c>
    </row>
    <row r="18" spans="1:4">
      <c r="A18" s="4" t="s">
        <v>41</v>
      </c>
      <c r="B18" s="5" t="n">
        <v>397</v>
      </c>
      <c r="C18" s="5" t="n">
        <v>-1359</v>
      </c>
      <c r="D18" s="5" t="n">
        <v>-513</v>
      </c>
    </row>
    <row r="19" spans="1:4">
      <c r="A19" s="4" t="s">
        <v>44</v>
      </c>
      <c r="B19" s="5" t="n">
        <v>-3140</v>
      </c>
      <c r="C19" s="5" t="n">
        <v>3565</v>
      </c>
      <c r="D19" s="5" t="n">
        <v>142</v>
      </c>
    </row>
    <row r="20" spans="1:4">
      <c r="A20" s="4" t="s">
        <v>45</v>
      </c>
      <c r="B20" s="5" t="n">
        <v>9815</v>
      </c>
      <c r="C20" s="5" t="n">
        <v>-3136</v>
      </c>
      <c r="D20" s="5" t="n">
        <v>1642</v>
      </c>
    </row>
    <row r="21" spans="1:4">
      <c r="A21" s="4" t="s">
        <v>197</v>
      </c>
      <c r="D21" s="5" t="n">
        <v>-66</v>
      </c>
    </row>
    <row r="22" spans="1:4">
      <c r="A22" s="4" t="s">
        <v>46</v>
      </c>
      <c r="B22" s="5" t="n">
        <v>-20</v>
      </c>
      <c r="C22" s="5" t="n">
        <v>-517</v>
      </c>
      <c r="D22" s="5" t="n">
        <v>306</v>
      </c>
    </row>
    <row r="23" spans="1:4">
      <c r="A23" s="4" t="s">
        <v>198</v>
      </c>
      <c r="B23" s="5" t="n">
        <v>2352</v>
      </c>
      <c r="C23" s="5" t="n">
        <v>2099</v>
      </c>
      <c r="D23" s="5" t="n">
        <v>-10336</v>
      </c>
    </row>
    <row r="24" spans="1:4">
      <c r="A24" s="4" t="s">
        <v>199</v>
      </c>
      <c r="D24" s="5" t="n">
        <v>-337</v>
      </c>
    </row>
    <row r="25" spans="1:4">
      <c r="A25" s="4" t="s">
        <v>200</v>
      </c>
      <c r="B25" s="5" t="n">
        <v>2352</v>
      </c>
      <c r="C25" s="5" t="n">
        <v>2099</v>
      </c>
      <c r="D25" s="5" t="n">
        <v>-10673</v>
      </c>
    </row>
    <row r="26" spans="1:4">
      <c r="A26" s="3" t="s">
        <v>201</v>
      </c>
    </row>
    <row r="27" spans="1:4">
      <c r="A27" s="4" t="s">
        <v>202</v>
      </c>
      <c r="B27" s="5" t="n">
        <v>-1247</v>
      </c>
      <c r="C27" s="5" t="n">
        <v>-762</v>
      </c>
      <c r="D27" s="5" t="n">
        <v>-662</v>
      </c>
    </row>
    <row r="28" spans="1:4">
      <c r="A28" s="4" t="s">
        <v>203</v>
      </c>
      <c r="D28" s="5" t="n">
        <v>-250</v>
      </c>
    </row>
    <row r="29" spans="1:4">
      <c r="A29" s="4" t="s">
        <v>204</v>
      </c>
      <c r="B29" s="5" t="n">
        <v>-6880</v>
      </c>
      <c r="C29" s="5" t="n">
        <v>-10164</v>
      </c>
      <c r="D29" s="5" t="n">
        <v>-3065</v>
      </c>
    </row>
    <row r="30" spans="1:4">
      <c r="A30" s="4" t="s">
        <v>205</v>
      </c>
      <c r="D30" s="5" t="n">
        <v>3569</v>
      </c>
    </row>
    <row r="31" spans="1:4">
      <c r="A31" s="4" t="s">
        <v>206</v>
      </c>
      <c r="C31" s="5" t="n">
        <v>-50</v>
      </c>
      <c r="D31" s="5" t="n">
        <v>-93276</v>
      </c>
    </row>
    <row r="32" spans="1:4">
      <c r="A32" s="4" t="s">
        <v>207</v>
      </c>
      <c r="C32" s="5" t="n">
        <v>-1050</v>
      </c>
    </row>
    <row r="33" spans="1:4">
      <c r="A33" s="4" t="s">
        <v>208</v>
      </c>
      <c r="B33" s="5" t="n">
        <v>-8127</v>
      </c>
      <c r="C33" s="5" t="n">
        <v>-12026</v>
      </c>
      <c r="D33" s="5" t="n">
        <v>-93684</v>
      </c>
    </row>
    <row r="34" spans="1:4">
      <c r="A34" s="4" t="s">
        <v>209</v>
      </c>
      <c r="D34" s="5" t="n">
        <v>-121</v>
      </c>
    </row>
    <row r="35" spans="1:4">
      <c r="A35" s="4" t="s">
        <v>210</v>
      </c>
      <c r="B35" s="5" t="n">
        <v>-8127</v>
      </c>
      <c r="C35" s="5" t="n">
        <v>-12026</v>
      </c>
      <c r="D35" s="5" t="n">
        <v>-93805</v>
      </c>
    </row>
    <row r="36" spans="1:4">
      <c r="A36" s="3" t="s">
        <v>211</v>
      </c>
    </row>
    <row r="37" spans="1:4">
      <c r="A37" s="4" t="s">
        <v>212</v>
      </c>
      <c r="C37" s="5" t="n">
        <v>10079</v>
      </c>
      <c r="D37" s="5" t="n">
        <v>59180</v>
      </c>
    </row>
    <row r="38" spans="1:4">
      <c r="A38" s="4" t="s">
        <v>213</v>
      </c>
      <c r="B38" s="5" t="n">
        <v>3485</v>
      </c>
    </row>
    <row r="39" spans="1:4">
      <c r="A39" s="4" t="s">
        <v>214</v>
      </c>
      <c r="B39" s="5" t="n">
        <v>13883</v>
      </c>
      <c r="C39" s="5" t="n">
        <v>-682</v>
      </c>
      <c r="D39" s="5" t="n">
        <v>52764</v>
      </c>
    </row>
    <row r="40" spans="1:4">
      <c r="A40" s="4" t="s">
        <v>215</v>
      </c>
      <c r="B40" s="5" t="n">
        <v>-4310</v>
      </c>
      <c r="C40" s="5" t="n">
        <v>-2250</v>
      </c>
    </row>
    <row r="41" spans="1:4">
      <c r="A41" s="4" t="s">
        <v>216</v>
      </c>
      <c r="B41" s="5" t="n">
        <v>-743</v>
      </c>
      <c r="C41" s="5" t="n">
        <v>-1193</v>
      </c>
    </row>
    <row r="42" spans="1:4">
      <c r="A42" s="4" t="s">
        <v>217</v>
      </c>
      <c r="C42" s="5" t="n">
        <v>600</v>
      </c>
    </row>
    <row r="43" spans="1:4">
      <c r="A43" s="4" t="s">
        <v>218</v>
      </c>
      <c r="B43" s="5" t="n">
        <v>12315</v>
      </c>
      <c r="C43" s="5" t="n">
        <v>6554</v>
      </c>
      <c r="D43" s="5" t="n">
        <v>111944</v>
      </c>
    </row>
    <row r="44" spans="1:4">
      <c r="A44" s="4" t="s">
        <v>219</v>
      </c>
      <c r="B44" s="5" t="n">
        <v>6540</v>
      </c>
      <c r="C44" s="5" t="n">
        <v>-3373</v>
      </c>
      <c r="D44" s="5" t="n">
        <v>7466</v>
      </c>
    </row>
    <row r="45" spans="1:4">
      <c r="A45" s="4" t="s">
        <v>220</v>
      </c>
      <c r="B45" s="5" t="n">
        <v>10089</v>
      </c>
      <c r="C45" s="5" t="n">
        <v>13462</v>
      </c>
      <c r="D45" s="5" t="n">
        <v>5996</v>
      </c>
    </row>
    <row r="46" spans="1:4">
      <c r="A46" s="4" t="s">
        <v>221</v>
      </c>
      <c r="B46" s="5" t="n">
        <v>16629</v>
      </c>
      <c r="C46" s="5" t="n">
        <v>10089</v>
      </c>
      <c r="D46" s="5" t="n">
        <v>13462</v>
      </c>
    </row>
    <row r="47" spans="1:4">
      <c r="A47" s="3" t="s">
        <v>222</v>
      </c>
    </row>
    <row r="48" spans="1:4">
      <c r="A48" s="4" t="s">
        <v>223</v>
      </c>
      <c r="B48" s="5" t="n">
        <v>6706</v>
      </c>
      <c r="C48" s="5" t="n">
        <v>3795</v>
      </c>
      <c r="D48" s="5" t="n">
        <v>3</v>
      </c>
    </row>
    <row r="49" spans="1:4">
      <c r="A49" s="4" t="s">
        <v>224</v>
      </c>
      <c r="C49" s="5" t="n">
        <v>87</v>
      </c>
      <c r="D49" s="5" t="n">
        <v>-123</v>
      </c>
    </row>
    <row r="50" spans="1:4">
      <c r="A50" s="4" t="s">
        <v>225</v>
      </c>
      <c r="B50" s="5" t="n">
        <v>1296</v>
      </c>
      <c r="C50" s="5" t="n">
        <v>1154</v>
      </c>
      <c r="D50" s="5" t="n">
        <v>363</v>
      </c>
    </row>
    <row r="51" spans="1:4">
      <c r="A51" s="4" t="s">
        <v>226</v>
      </c>
      <c r="C51" s="5" t="n">
        <v>146</v>
      </c>
    </row>
    <row r="52" spans="1:4">
      <c r="A52" s="4" t="s">
        <v>227</v>
      </c>
      <c r="B52" s="5" t="n">
        <v>-350</v>
      </c>
    </row>
    <row r="53" spans="1:4">
      <c r="A53" s="4" t="s">
        <v>180</v>
      </c>
      <c r="B53" s="5" t="n">
        <v>1350</v>
      </c>
    </row>
    <row r="54" spans="1:4">
      <c r="A54" s="4" t="s">
        <v>228</v>
      </c>
      <c r="C54" s="5" t="n">
        <v>492</v>
      </c>
      <c r="D54" s="5" t="n">
        <v>1586</v>
      </c>
    </row>
    <row r="55" spans="1:4">
      <c r="A55" s="4" t="s">
        <v>229</v>
      </c>
      <c r="D55" s="5" t="n">
        <v>413</v>
      </c>
    </row>
    <row r="56" spans="1:4">
      <c r="A56" s="4" t="s">
        <v>230</v>
      </c>
    </row>
    <row r="57" spans="1:4">
      <c r="A57" s="3" t="s">
        <v>222</v>
      </c>
    </row>
    <row r="58" spans="1:4">
      <c r="A58" s="4" t="s">
        <v>231</v>
      </c>
      <c r="D58" s="5" t="n">
        <v>44112</v>
      </c>
    </row>
    <row r="59" spans="1:4">
      <c r="A59" s="4" t="s">
        <v>123</v>
      </c>
    </row>
    <row r="60" spans="1:4">
      <c r="A60" s="3" t="s">
        <v>211</v>
      </c>
    </row>
    <row r="61" spans="1:4">
      <c r="A61" s="4" t="s">
        <v>221</v>
      </c>
      <c r="B61" s="5" t="n">
        <v>15134</v>
      </c>
    </row>
    <row r="62" spans="1:4">
      <c r="A62" s="3" t="s">
        <v>222</v>
      </c>
    </row>
    <row r="63" spans="1:4">
      <c r="A63" s="4" t="s">
        <v>231</v>
      </c>
      <c r="D63" s="6" t="n">
        <v>123766</v>
      </c>
    </row>
    <row r="64" spans="1:4">
      <c r="A64" s="4" t="s">
        <v>232</v>
      </c>
    </row>
    <row r="65" spans="1:4">
      <c r="A65" s="3" t="s">
        <v>222</v>
      </c>
    </row>
    <row r="66" spans="1:4">
      <c r="A66" s="4" t="s">
        <v>233</v>
      </c>
      <c r="B66" s="6" t="n">
        <v>10225</v>
      </c>
    </row>
    <row r="67" spans="1:4">
      <c r="A67" s="4" t="s">
        <v>231</v>
      </c>
      <c r="C67" s="6" t="n">
        <v>214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4</v>
      </c>
      <c r="B1" s="2" t="s">
        <v>475</v>
      </c>
      <c r="C1" s="2" t="s">
        <v>1</v>
      </c>
    </row>
    <row r="2" spans="1:4">
      <c r="B2" s="2" t="s">
        <v>4</v>
      </c>
      <c r="C2" s="2" t="s">
        <v>2</v>
      </c>
      <c r="D2" s="2" t="s">
        <v>32</v>
      </c>
    </row>
    <row r="3" spans="1:4">
      <c r="A3" s="3" t="s">
        <v>740</v>
      </c>
    </row>
    <row r="4" spans="1:4">
      <c r="A4" s="4" t="s">
        <v>785</v>
      </c>
      <c r="C4" s="6" t="n">
        <v>14653</v>
      </c>
      <c r="D4" s="6" t="n">
        <v>28109</v>
      </c>
    </row>
    <row r="5" spans="1:4">
      <c r="A5" s="4" t="s">
        <v>786</v>
      </c>
      <c r="B5" s="6" t="n">
        <v>7000</v>
      </c>
    </row>
    <row r="6" spans="1:4">
      <c r="A6" s="4" t="s">
        <v>787</v>
      </c>
    </row>
    <row r="7" spans="1:4">
      <c r="A7" s="3" t="s">
        <v>740</v>
      </c>
    </row>
    <row r="8" spans="1:4">
      <c r="A8" s="4" t="s">
        <v>786</v>
      </c>
      <c r="C8" s="5" t="n">
        <v>4000</v>
      </c>
    </row>
    <row r="9" spans="1:4">
      <c r="A9" s="4" t="s">
        <v>788</v>
      </c>
    </row>
    <row r="10" spans="1:4">
      <c r="A10" s="3" t="s">
        <v>740</v>
      </c>
    </row>
    <row r="11" spans="1:4">
      <c r="A11" s="4" t="s">
        <v>785</v>
      </c>
      <c r="C11" s="6" t="n">
        <v>10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2</v>
      </c>
    </row>
    <row r="3" spans="1:3">
      <c r="A3" s="3" t="s">
        <v>261</v>
      </c>
    </row>
    <row r="4" spans="1:3">
      <c r="A4" s="4" t="s">
        <v>790</v>
      </c>
      <c r="B4" s="6" t="n">
        <v>1668</v>
      </c>
    </row>
    <row r="5" spans="1:3">
      <c r="A5" s="4" t="s">
        <v>791</v>
      </c>
      <c r="C5" s="6" t="n">
        <v>1668</v>
      </c>
    </row>
    <row r="6" spans="1:3">
      <c r="A6" s="4" t="s">
        <v>792</v>
      </c>
      <c r="B6" s="5" t="n">
        <v>-534</v>
      </c>
    </row>
    <row r="7" spans="1:3">
      <c r="A7" s="4" t="s">
        <v>793</v>
      </c>
      <c r="B7" s="6" t="n">
        <v>1134</v>
      </c>
      <c r="C7" s="6" t="n">
        <v>16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14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30"/>
    <col customWidth="1" max="6" min="6" width="20"/>
    <col customWidth="1" max="7" min="7" width="27"/>
    <col customWidth="1" max="8" min="8" width="37"/>
    <col customWidth="1" max="9" min="9" width="37"/>
    <col customWidth="1" max="10" min="10" width="30"/>
    <col customWidth="1" max="11" min="11" width="29"/>
    <col customWidth="1" max="12" min="12" width="37"/>
    <col customWidth="1" max="13" min="13" width="37"/>
    <col customWidth="1" max="14" min="14" width="61"/>
    <col customWidth="1" max="15" min="15" width="27"/>
    <col customWidth="1" max="16" min="16" width="24"/>
    <col customWidth="1" max="17" min="17" width="24"/>
    <col customWidth="1" max="18" min="18" width="37"/>
    <col customWidth="1" max="19" min="19" width="20"/>
  </cols>
  <sheetData>
    <row r="1" spans="1:19">
      <c r="A1" s="1" t="s">
        <v>794</v>
      </c>
      <c r="C1" s="2" t="s">
        <v>795</v>
      </c>
      <c r="D1" s="2" t="s">
        <v>796</v>
      </c>
      <c r="E1" s="2" t="s">
        <v>797</v>
      </c>
      <c r="F1" s="2" t="s">
        <v>798</v>
      </c>
      <c r="G1" s="2" t="s">
        <v>799</v>
      </c>
      <c r="H1" s="2" t="s">
        <v>800</v>
      </c>
      <c r="I1" s="2" t="s">
        <v>801</v>
      </c>
      <c r="J1" s="2" t="s">
        <v>802</v>
      </c>
      <c r="K1" s="2" t="s">
        <v>803</v>
      </c>
      <c r="L1" s="2" t="s">
        <v>804</v>
      </c>
      <c r="M1" s="2" t="s">
        <v>805</v>
      </c>
      <c r="N1" s="2" t="s">
        <v>806</v>
      </c>
      <c r="O1" s="2" t="s">
        <v>807</v>
      </c>
      <c r="P1" s="2" t="s">
        <v>808</v>
      </c>
      <c r="Q1" s="2" t="s">
        <v>809</v>
      </c>
      <c r="R1" s="2" t="s">
        <v>810</v>
      </c>
      <c r="S1" s="2" t="s">
        <v>396</v>
      </c>
    </row>
    <row r="2" spans="1:19">
      <c r="A2" s="3" t="s">
        <v>811</v>
      </c>
    </row>
    <row r="3" spans="1:19">
      <c r="A3" s="4" t="s">
        <v>72</v>
      </c>
      <c r="I3" s="5" t="n">
        <v>53717996</v>
      </c>
      <c r="M3" s="5" t="n">
        <v>61631573</v>
      </c>
      <c r="N3" s="5" t="n">
        <v>53717996</v>
      </c>
    </row>
    <row r="4" spans="1:19">
      <c r="A4" s="4" t="s">
        <v>74</v>
      </c>
      <c r="I4" s="5" t="n">
        <v>160235</v>
      </c>
      <c r="M4" s="5" t="n">
        <v>352523</v>
      </c>
      <c r="N4" s="5" t="n">
        <v>160235</v>
      </c>
    </row>
    <row r="5" spans="1:19">
      <c r="A5" s="4" t="s">
        <v>812</v>
      </c>
      <c r="M5" s="6" t="n">
        <v>3485</v>
      </c>
    </row>
    <row r="6" spans="1:19">
      <c r="A6" s="4" t="s">
        <v>813</v>
      </c>
      <c r="M6" s="6" t="n">
        <v>1005</v>
      </c>
      <c r="N6" s="6" t="n">
        <v>1497</v>
      </c>
    </row>
    <row r="7" spans="1:19">
      <c r="A7" s="4" t="s">
        <v>814</v>
      </c>
      <c r="I7" s="7" t="n">
        <v>0.0001</v>
      </c>
      <c r="M7" s="7" t="n">
        <v>0.0001</v>
      </c>
      <c r="N7" s="7" t="n">
        <v>0.0001</v>
      </c>
    </row>
    <row r="8" spans="1:19">
      <c r="A8" s="4" t="s">
        <v>815</v>
      </c>
      <c r="L8" s="6" t="n">
        <v>492</v>
      </c>
      <c r="N8" s="6" t="n">
        <v>492</v>
      </c>
      <c r="O8" s="6" t="n">
        <v>1586</v>
      </c>
    </row>
    <row r="9" spans="1:19">
      <c r="A9" s="4" t="s">
        <v>66</v>
      </c>
      <c r="I9" s="5" t="n">
        <v>10000000</v>
      </c>
      <c r="M9" s="5" t="n">
        <v>10000000</v>
      </c>
      <c r="N9" s="5" t="n">
        <v>10000000</v>
      </c>
      <c r="S9" s="5" t="n">
        <v>10000000</v>
      </c>
    </row>
    <row r="10" spans="1:19">
      <c r="A10" s="4" t="s">
        <v>67</v>
      </c>
      <c r="I10" s="5" t="n">
        <v>0</v>
      </c>
      <c r="M10" s="5" t="n">
        <v>0</v>
      </c>
      <c r="N10" s="5" t="n">
        <v>0</v>
      </c>
    </row>
    <row r="11" spans="1:19">
      <c r="A11" s="4" t="s">
        <v>68</v>
      </c>
      <c r="I11" s="5" t="n">
        <v>0</v>
      </c>
      <c r="M11" s="5" t="n">
        <v>0</v>
      </c>
      <c r="N11" s="5" t="n">
        <v>0</v>
      </c>
    </row>
    <row r="12" spans="1:19">
      <c r="A12" s="4" t="s">
        <v>816</v>
      </c>
      <c r="I12" s="6" t="n">
        <v>531</v>
      </c>
      <c r="M12" s="6" t="n">
        <v>1274</v>
      </c>
      <c r="N12" s="6" t="n">
        <v>531</v>
      </c>
    </row>
    <row r="13" spans="1:19">
      <c r="A13" s="4" t="s">
        <v>680</v>
      </c>
    </row>
    <row r="14" spans="1:19">
      <c r="A14" s="3" t="s">
        <v>811</v>
      </c>
    </row>
    <row r="15" spans="1:19">
      <c r="A15" s="4" t="s">
        <v>817</v>
      </c>
      <c r="R15" s="6" t="n">
        <v>45000</v>
      </c>
    </row>
    <row r="16" spans="1:19">
      <c r="A16" s="4" t="s">
        <v>121</v>
      </c>
    </row>
    <row r="17" spans="1:19">
      <c r="A17" s="3" t="s">
        <v>811</v>
      </c>
    </row>
    <row r="18" spans="1:19">
      <c r="A18" s="4" t="s">
        <v>818</v>
      </c>
      <c r="M18" s="6" t="n">
        <v>3</v>
      </c>
    </row>
    <row r="19" spans="1:19">
      <c r="A19" s="4" t="s">
        <v>661</v>
      </c>
      <c r="M19" s="5" t="n">
        <v>1161769</v>
      </c>
    </row>
    <row r="20" spans="1:19">
      <c r="A20" s="4" t="s">
        <v>819</v>
      </c>
    </row>
    <row r="21" spans="1:19">
      <c r="A21" s="3" t="s">
        <v>811</v>
      </c>
    </row>
    <row r="22" spans="1:19">
      <c r="A22" s="4" t="s">
        <v>72</v>
      </c>
      <c r="E22" s="5" t="n">
        <v>1800220</v>
      </c>
    </row>
    <row r="23" spans="1:19">
      <c r="A23" s="4" t="s">
        <v>130</v>
      </c>
    </row>
    <row r="24" spans="1:19">
      <c r="A24" s="3" t="s">
        <v>811</v>
      </c>
    </row>
    <row r="25" spans="1:19">
      <c r="A25" s="4" t="s">
        <v>153</v>
      </c>
      <c r="N25" s="5" t="n">
        <v>14500</v>
      </c>
      <c r="O25" s="5" t="n">
        <v>45000</v>
      </c>
    </row>
    <row r="26" spans="1:19">
      <c r="A26" s="4" t="s">
        <v>659</v>
      </c>
      <c r="N26" s="5" t="n">
        <v>1069728</v>
      </c>
      <c r="O26" s="5" t="n">
        <v>20122</v>
      </c>
    </row>
    <row r="27" spans="1:19">
      <c r="A27" s="4" t="s">
        <v>820</v>
      </c>
    </row>
    <row r="28" spans="1:19">
      <c r="A28" s="3" t="s">
        <v>811</v>
      </c>
    </row>
    <row r="29" spans="1:19">
      <c r="A29" s="4" t="s">
        <v>157</v>
      </c>
      <c r="N29" s="5" t="n">
        <v>3000000</v>
      </c>
    </row>
    <row r="30" spans="1:19">
      <c r="A30" s="4" t="s">
        <v>820</v>
      </c>
    </row>
    <row r="31" spans="1:19">
      <c r="A31" s="3" t="s">
        <v>811</v>
      </c>
    </row>
    <row r="32" spans="1:19">
      <c r="A32" s="4" t="s">
        <v>157</v>
      </c>
      <c r="N32" s="5" t="n">
        <v>3000000</v>
      </c>
    </row>
    <row r="33" spans="1:19">
      <c r="A33" s="4" t="s">
        <v>821</v>
      </c>
    </row>
    <row r="34" spans="1:19">
      <c r="A34" s="3" t="s">
        <v>811</v>
      </c>
    </row>
    <row r="35" spans="1:19">
      <c r="A35" s="4" t="s">
        <v>157</v>
      </c>
      <c r="N35" s="5" t="n">
        <v>1069728</v>
      </c>
    </row>
    <row r="36" spans="1:19">
      <c r="A36" s="4" t="s">
        <v>661</v>
      </c>
      <c r="I36" s="5" t="n">
        <v>320102</v>
      </c>
      <c r="N36" s="5" t="n">
        <v>320102</v>
      </c>
    </row>
    <row r="37" spans="1:19">
      <c r="A37" s="4" t="s">
        <v>822</v>
      </c>
      <c r="N37" s="5" t="n">
        <v>4</v>
      </c>
    </row>
    <row r="38" spans="1:19">
      <c r="A38" s="4" t="s">
        <v>823</v>
      </c>
      <c r="N38" s="6" t="n">
        <v>1273</v>
      </c>
    </row>
    <row r="39" spans="1:19">
      <c r="A39" s="4" t="s">
        <v>824</v>
      </c>
      <c r="N39" s="5" t="n">
        <v>1</v>
      </c>
    </row>
    <row r="40" spans="1:19">
      <c r="A40" s="4" t="s">
        <v>651</v>
      </c>
    </row>
    <row r="41" spans="1:19">
      <c r="A41" s="3" t="s">
        <v>811</v>
      </c>
    </row>
    <row r="42" spans="1:19">
      <c r="A42" s="4" t="s">
        <v>825</v>
      </c>
      <c r="F42" s="5" t="n">
        <v>450962</v>
      </c>
    </row>
    <row r="43" spans="1:19">
      <c r="A43" s="4" t="s">
        <v>826</v>
      </c>
      <c r="F43" s="5" t="n">
        <v>22548100</v>
      </c>
      <c r="R43" s="5" t="n">
        <v>50</v>
      </c>
    </row>
    <row r="44" spans="1:19">
      <c r="A44" s="4" t="s">
        <v>827</v>
      </c>
      <c r="F44" s="5" t="n">
        <v>50</v>
      </c>
    </row>
    <row r="45" spans="1:19">
      <c r="A45" s="4" t="s">
        <v>814</v>
      </c>
      <c r="R45" s="7" t="n">
        <v>0.0001</v>
      </c>
    </row>
    <row r="46" spans="1:19">
      <c r="A46" s="4" t="s">
        <v>66</v>
      </c>
      <c r="I46" s="5" t="n">
        <v>1000000</v>
      </c>
      <c r="M46" s="5" t="n">
        <v>1000000</v>
      </c>
      <c r="N46" s="5" t="n">
        <v>1000000</v>
      </c>
    </row>
    <row r="47" spans="1:19">
      <c r="A47" s="4" t="s">
        <v>67</v>
      </c>
      <c r="R47" s="5" t="n">
        <v>100</v>
      </c>
    </row>
    <row r="48" spans="1:19">
      <c r="A48" s="4" t="s">
        <v>828</v>
      </c>
    </row>
    <row r="49" spans="1:19">
      <c r="A49" s="3" t="s">
        <v>811</v>
      </c>
    </row>
    <row r="50" spans="1:19">
      <c r="A50" s="4" t="s">
        <v>825</v>
      </c>
      <c r="E50" s="5" t="n">
        <v>6672022</v>
      </c>
    </row>
    <row r="51" spans="1:19">
      <c r="A51" s="4" t="s">
        <v>829</v>
      </c>
      <c r="E51" s="4" t="s">
        <v>830</v>
      </c>
    </row>
    <row r="52" spans="1:19">
      <c r="A52" s="4" t="s">
        <v>66</v>
      </c>
      <c r="I52" s="5" t="n">
        <v>6800000</v>
      </c>
      <c r="M52" s="5" t="n">
        <v>6800000</v>
      </c>
      <c r="N52" s="5" t="n">
        <v>6800000</v>
      </c>
    </row>
    <row r="53" spans="1:19">
      <c r="A53" s="4" t="s">
        <v>831</v>
      </c>
    </row>
    <row r="54" spans="1:19">
      <c r="A54" s="3" t="s">
        <v>811</v>
      </c>
    </row>
    <row r="55" spans="1:19">
      <c r="A55" s="4" t="s">
        <v>826</v>
      </c>
      <c r="E55" s="5" t="n">
        <v>1800220</v>
      </c>
    </row>
    <row r="56" spans="1:19">
      <c r="A56" s="4" t="s">
        <v>660</v>
      </c>
    </row>
    <row r="57" spans="1:19">
      <c r="A57" s="3" t="s">
        <v>811</v>
      </c>
    </row>
    <row r="58" spans="1:19">
      <c r="A58" s="4" t="s">
        <v>832</v>
      </c>
      <c r="C58" s="5" t="n">
        <v>300000</v>
      </c>
      <c r="L58" s="5" t="n">
        <v>100000</v>
      </c>
      <c r="R58" s="5" t="n">
        <v>200000</v>
      </c>
    </row>
    <row r="59" spans="1:19">
      <c r="A59" s="4" t="s">
        <v>818</v>
      </c>
      <c r="L59" s="8" t="n">
        <v>5.08</v>
      </c>
      <c r="M59" s="6" t="n">
        <v>3</v>
      </c>
      <c r="P59" s="8" t="n">
        <v>5.08</v>
      </c>
      <c r="R59" s="6" t="n">
        <v>8</v>
      </c>
    </row>
    <row r="60" spans="1:19">
      <c r="A60" s="4" t="s">
        <v>812</v>
      </c>
      <c r="C60" s="6" t="n">
        <v>900</v>
      </c>
      <c r="M60" s="6" t="n">
        <v>3485</v>
      </c>
    </row>
    <row r="61" spans="1:19">
      <c r="A61" s="4" t="s">
        <v>661</v>
      </c>
      <c r="L61" s="5" t="n">
        <v>100000</v>
      </c>
      <c r="M61" s="5" t="n">
        <v>1161769</v>
      </c>
      <c r="R61" s="5" t="n">
        <v>200000</v>
      </c>
    </row>
    <row r="62" spans="1:19">
      <c r="A62" s="4" t="s">
        <v>815</v>
      </c>
      <c r="L62" s="6" t="n">
        <v>492</v>
      </c>
    </row>
    <row r="63" spans="1:19">
      <c r="A63" s="4" t="s">
        <v>833</v>
      </c>
      <c r="M63" s="4" t="s">
        <v>665</v>
      </c>
    </row>
    <row r="64" spans="1:19">
      <c r="A64" s="4" t="s">
        <v>676</v>
      </c>
    </row>
    <row r="65" spans="1:19">
      <c r="A65" s="3" t="s">
        <v>811</v>
      </c>
    </row>
    <row r="66" spans="1:19">
      <c r="A66" s="4" t="s">
        <v>812</v>
      </c>
      <c r="G66" s="6" t="n">
        <v>900</v>
      </c>
    </row>
    <row r="67" spans="1:19">
      <c r="A67" s="4" t="s">
        <v>659</v>
      </c>
      <c r="G67" s="5" t="n">
        <v>300000</v>
      </c>
      <c r="M67" s="5" t="n">
        <v>300000</v>
      </c>
    </row>
    <row r="68" spans="1:19">
      <c r="A68" s="4" t="s">
        <v>834</v>
      </c>
    </row>
    <row r="69" spans="1:19">
      <c r="A69" s="3" t="s">
        <v>811</v>
      </c>
    </row>
    <row r="70" spans="1:19">
      <c r="A70" s="4" t="s">
        <v>818</v>
      </c>
      <c r="I70" s="6" t="n">
        <v>10</v>
      </c>
      <c r="N70" s="6" t="n">
        <v>10</v>
      </c>
    </row>
    <row r="71" spans="1:19">
      <c r="A71" s="4" t="s">
        <v>661</v>
      </c>
      <c r="I71" s="5" t="n">
        <v>320102</v>
      </c>
      <c r="N71" s="5" t="n">
        <v>320102</v>
      </c>
    </row>
    <row r="72" spans="1:19">
      <c r="A72" s="4" t="s">
        <v>835</v>
      </c>
    </row>
    <row r="73" spans="1:19">
      <c r="A73" s="3" t="s">
        <v>811</v>
      </c>
    </row>
    <row r="74" spans="1:19">
      <c r="A74" s="4" t="s">
        <v>832</v>
      </c>
      <c r="I74" s="5" t="n">
        <v>2220102</v>
      </c>
      <c r="M74" s="5" t="n">
        <v>1273776</v>
      </c>
      <c r="N74" s="5" t="n">
        <v>2220102</v>
      </c>
    </row>
    <row r="75" spans="1:19">
      <c r="A75" s="4" t="s">
        <v>836</v>
      </c>
    </row>
    <row r="76" spans="1:19">
      <c r="A76" s="3" t="s">
        <v>811</v>
      </c>
    </row>
    <row r="77" spans="1:19">
      <c r="A77" s="4" t="s">
        <v>832</v>
      </c>
      <c r="K77" s="5" t="n">
        <v>500000</v>
      </c>
    </row>
    <row r="78" spans="1:19">
      <c r="A78" s="4" t="s">
        <v>818</v>
      </c>
      <c r="K78" s="6" t="n">
        <v>8</v>
      </c>
    </row>
    <row r="79" spans="1:19">
      <c r="A79" s="4" t="s">
        <v>662</v>
      </c>
      <c r="K79" s="4" t="s">
        <v>837</v>
      </c>
    </row>
    <row r="80" spans="1:19">
      <c r="A80" s="4" t="s">
        <v>838</v>
      </c>
      <c r="K80" s="4" t="s">
        <v>839</v>
      </c>
    </row>
    <row r="81" spans="1:19">
      <c r="A81" s="4" t="s">
        <v>840</v>
      </c>
    </row>
    <row r="82" spans="1:19">
      <c r="A82" s="3" t="s">
        <v>811</v>
      </c>
    </row>
    <row r="83" spans="1:19">
      <c r="A83" s="4" t="s">
        <v>832</v>
      </c>
      <c r="J83" s="5" t="n">
        <v>1000000</v>
      </c>
    </row>
    <row r="84" spans="1:19">
      <c r="A84" s="4" t="s">
        <v>818</v>
      </c>
      <c r="J84" s="8" t="n">
        <v>3.75</v>
      </c>
    </row>
    <row r="85" spans="1:19">
      <c r="A85" s="4" t="s">
        <v>662</v>
      </c>
      <c r="J85" s="4" t="s">
        <v>465</v>
      </c>
    </row>
    <row r="86" spans="1:19">
      <c r="A86" s="4" t="s">
        <v>838</v>
      </c>
      <c r="J86" s="4" t="s">
        <v>839</v>
      </c>
    </row>
    <row r="87" spans="1:19">
      <c r="A87" s="4" t="s">
        <v>841</v>
      </c>
    </row>
    <row r="88" spans="1:19">
      <c r="A88" s="3" t="s">
        <v>811</v>
      </c>
    </row>
    <row r="89" spans="1:19">
      <c r="A89" s="4" t="s">
        <v>832</v>
      </c>
      <c r="J89" s="5" t="n">
        <v>100000</v>
      </c>
    </row>
    <row r="90" spans="1:19">
      <c r="A90" s="4" t="s">
        <v>818</v>
      </c>
      <c r="J90" s="6" t="n">
        <v>5</v>
      </c>
    </row>
    <row r="91" spans="1:19">
      <c r="A91" s="4" t="s">
        <v>662</v>
      </c>
      <c r="J91" s="4" t="s">
        <v>837</v>
      </c>
    </row>
    <row r="92" spans="1:19">
      <c r="A92" s="4" t="s">
        <v>838</v>
      </c>
      <c r="J92" s="4" t="s">
        <v>839</v>
      </c>
    </row>
    <row r="93" spans="1:19">
      <c r="A93" s="4" t="s">
        <v>842</v>
      </c>
    </row>
    <row r="94" spans="1:19">
      <c r="A94" s="3" t="s">
        <v>811</v>
      </c>
    </row>
    <row r="95" spans="1:19">
      <c r="A95" s="4" t="s">
        <v>832</v>
      </c>
      <c r="H95" s="5" t="n">
        <v>861769</v>
      </c>
      <c r="M95" s="5" t="n">
        <v>125000</v>
      </c>
    </row>
    <row r="96" spans="1:19">
      <c r="A96" s="4" t="s">
        <v>818</v>
      </c>
      <c r="H96" s="6" t="n">
        <v>3</v>
      </c>
      <c r="Q96" s="6" t="n">
        <v>3</v>
      </c>
    </row>
    <row r="97" spans="1:19">
      <c r="A97" s="4" t="s">
        <v>157</v>
      </c>
      <c r="H97" s="5" t="n">
        <v>861769</v>
      </c>
    </row>
    <row r="98" spans="1:19">
      <c r="A98" s="4" t="s">
        <v>812</v>
      </c>
      <c r="H98" s="6" t="n">
        <v>2585</v>
      </c>
    </row>
    <row r="99" spans="1:19">
      <c r="A99" s="4" t="s">
        <v>661</v>
      </c>
      <c r="K99" s="5" t="n">
        <v>375000</v>
      </c>
    </row>
    <row r="100" spans="1:19">
      <c r="A100" s="4" t="s">
        <v>813</v>
      </c>
      <c r="M100" s="6" t="n">
        <v>1005</v>
      </c>
    </row>
    <row r="101" spans="1:19">
      <c r="A101" s="4" t="s">
        <v>843</v>
      </c>
    </row>
    <row r="102" spans="1:19">
      <c r="A102" s="3" t="s">
        <v>811</v>
      </c>
    </row>
    <row r="103" spans="1:19">
      <c r="A103" s="4" t="s">
        <v>832</v>
      </c>
      <c r="J103" s="5" t="n">
        <v>166667</v>
      </c>
      <c r="M103" s="5" t="n">
        <v>833333</v>
      </c>
    </row>
    <row r="104" spans="1:19">
      <c r="A104" s="4" t="s">
        <v>818</v>
      </c>
      <c r="J104" s="6" t="n">
        <v>3</v>
      </c>
      <c r="M104" s="8" t="n">
        <v>3.75</v>
      </c>
    </row>
    <row r="105" spans="1:19">
      <c r="A105" s="4" t="s">
        <v>844</v>
      </c>
    </row>
    <row r="106" spans="1:19">
      <c r="A106" s="3" t="s">
        <v>811</v>
      </c>
    </row>
    <row r="107" spans="1:19">
      <c r="A107" s="4" t="s">
        <v>832</v>
      </c>
      <c r="M107" s="5" t="n">
        <v>100000</v>
      </c>
    </row>
    <row r="108" spans="1:19">
      <c r="A108" s="4" t="s">
        <v>818</v>
      </c>
      <c r="M108" s="6" t="n">
        <v>5</v>
      </c>
    </row>
    <row r="109" spans="1:19">
      <c r="A109" s="4" t="s">
        <v>845</v>
      </c>
    </row>
    <row r="110" spans="1:19">
      <c r="A110" s="3" t="s">
        <v>811</v>
      </c>
    </row>
    <row r="111" spans="1:19">
      <c r="A111" s="4" t="s">
        <v>818</v>
      </c>
      <c r="H111" s="8" t="n">
        <v>5.35</v>
      </c>
      <c r="M111" s="8" t="n">
        <v>5.35</v>
      </c>
    </row>
    <row r="112" spans="1:19">
      <c r="A112" s="4" t="s">
        <v>846</v>
      </c>
      <c r="H112" s="4" t="s">
        <v>847</v>
      </c>
    </row>
    <row r="113" spans="1:19">
      <c r="A113" s="4" t="s">
        <v>661</v>
      </c>
      <c r="H113" s="5" t="n">
        <v>215443</v>
      </c>
      <c r="M113" s="5" t="n">
        <v>215443</v>
      </c>
    </row>
    <row r="114" spans="1:19">
      <c r="A114" s="4" t="s">
        <v>124</v>
      </c>
    </row>
    <row r="115" spans="1:19">
      <c r="A115" s="3" t="s">
        <v>811</v>
      </c>
    </row>
    <row r="116" spans="1:19">
      <c r="A116" s="4" t="s">
        <v>848</v>
      </c>
      <c r="C116" s="5" t="n">
        <v>2750000</v>
      </c>
    </row>
    <row r="117" spans="1:19">
      <c r="A117" s="4" t="s">
        <v>518</v>
      </c>
    </row>
    <row r="118" spans="1:19">
      <c r="A118" s="3" t="s">
        <v>811</v>
      </c>
    </row>
    <row r="119" spans="1:19">
      <c r="A119" s="4" t="s">
        <v>848</v>
      </c>
      <c r="D119" s="5" t="n">
        <v>2369190</v>
      </c>
    </row>
    <row r="120" spans="1:19">
      <c r="A120" s="4" t="s">
        <v>849</v>
      </c>
    </row>
    <row r="121" spans="1:19">
      <c r="A121" s="3" t="s">
        <v>811</v>
      </c>
    </row>
    <row r="122" spans="1:19">
      <c r="A122" s="4" t="s">
        <v>848</v>
      </c>
      <c r="E122" s="5" t="n">
        <v>1800220</v>
      </c>
    </row>
    <row r="123" spans="1:19">
      <c r="A123" s="4" t="s">
        <v>850</v>
      </c>
    </row>
    <row r="124" spans="1:19">
      <c r="A124" s="3" t="s">
        <v>811</v>
      </c>
    </row>
    <row r="125" spans="1:19">
      <c r="A125" s="4" t="s">
        <v>848</v>
      </c>
      <c r="E125" s="5" t="n">
        <v>900108</v>
      </c>
    </row>
    <row r="126" spans="1:19">
      <c r="A126" s="4" t="s">
        <v>851</v>
      </c>
    </row>
    <row r="127" spans="1:19">
      <c r="A127" s="3" t="s">
        <v>811</v>
      </c>
    </row>
    <row r="128" spans="1:19">
      <c r="A128" s="4" t="s">
        <v>814</v>
      </c>
      <c r="E128" s="7" t="n">
        <v>0.0001</v>
      </c>
    </row>
    <row r="129" spans="1:19">
      <c r="A129" s="4" t="s">
        <v>852</v>
      </c>
    </row>
    <row r="130" spans="1:19">
      <c r="A130" s="3" t="s">
        <v>811</v>
      </c>
    </row>
    <row r="131" spans="1:19">
      <c r="A131" s="4" t="s">
        <v>853</v>
      </c>
      <c r="M131" s="5" t="n">
        <v>4001808</v>
      </c>
    </row>
    <row r="132" spans="1:19">
      <c r="A132" s="4" t="s">
        <v>854</v>
      </c>
      <c r="M132" s="5" t="n">
        <v>192288</v>
      </c>
    </row>
    <row r="133" spans="1:19">
      <c r="A133" s="4" t="s">
        <v>855</v>
      </c>
      <c r="B133" s="4" t="s">
        <v>71</v>
      </c>
      <c r="M133" s="5" t="n">
        <v>192288</v>
      </c>
      <c r="N133" s="5" t="n">
        <v>360235</v>
      </c>
    </row>
    <row r="134" spans="1:19">
      <c r="A134" s="4" t="s">
        <v>856</v>
      </c>
    </row>
    <row r="135" spans="1:19">
      <c r="A135" s="3" t="s">
        <v>811</v>
      </c>
    </row>
    <row r="136" spans="1:19">
      <c r="A136" s="4" t="s">
        <v>853</v>
      </c>
      <c r="N136" s="5" t="n">
        <v>1434562</v>
      </c>
    </row>
    <row r="137" spans="1:19">
      <c r="A137" s="4" t="s">
        <v>854</v>
      </c>
      <c r="N137" s="5" t="n">
        <v>360235</v>
      </c>
    </row>
    <row r="138" spans="1:19">
      <c r="A138" s="4" t="s">
        <v>857</v>
      </c>
      <c r="I138" s="5" t="n">
        <v>200000</v>
      </c>
      <c r="N138" s="5" t="n">
        <v>200000</v>
      </c>
    </row>
    <row r="139" spans="1:19">
      <c r="A139" s="4" t="s">
        <v>855</v>
      </c>
      <c r="M139" s="5" t="n">
        <v>192288</v>
      </c>
      <c r="N139" s="5" t="n">
        <v>360235</v>
      </c>
    </row>
    <row r="140" spans="1:19">
      <c r="A140" s="4" t="s">
        <v>858</v>
      </c>
    </row>
    <row r="141" spans="1:19">
      <c r="A141" s="3" t="s">
        <v>811</v>
      </c>
    </row>
    <row r="142" spans="1:19">
      <c r="A142" s="4" t="s">
        <v>153</v>
      </c>
      <c r="N142" s="5" t="n">
        <v>14500</v>
      </c>
    </row>
    <row r="143" spans="1:19"/>
    <row r="144" spans="1:19">
      <c r="A144" s="4" t="s">
        <v>71</v>
      </c>
      <c r="B144" s="4" t="s">
        <v>859</v>
      </c>
    </row>
  </sheetData>
  <mergeCells count="3">
    <mergeCell ref="A1:B1"/>
    <mergeCell ref="A143:R143"/>
    <mergeCell ref="B144:R1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860</v>
      </c>
      <c r="B1" s="2" t="s">
        <v>861</v>
      </c>
      <c r="C1" s="2" t="s">
        <v>862</v>
      </c>
      <c r="D1" s="2" t="s">
        <v>399</v>
      </c>
      <c r="E1" s="2" t="s">
        <v>863</v>
      </c>
      <c r="F1" s="2" t="s">
        <v>864</v>
      </c>
      <c r="G1" s="2" t="s">
        <v>2</v>
      </c>
      <c r="H1" s="2" t="s">
        <v>32</v>
      </c>
      <c r="I1" s="2" t="s">
        <v>77</v>
      </c>
      <c r="J1" s="2" t="s">
        <v>865</v>
      </c>
      <c r="K1" s="2" t="s">
        <v>866</v>
      </c>
    </row>
    <row r="2" spans="1:11">
      <c r="A2" s="3" t="s">
        <v>867</v>
      </c>
    </row>
    <row r="3" spans="1:11">
      <c r="A3" s="4" t="s">
        <v>190</v>
      </c>
      <c r="G3" s="6" t="n">
        <v>33996</v>
      </c>
      <c r="H3" s="6" t="n">
        <v>29249</v>
      </c>
      <c r="I3" s="6" t="n">
        <v>34160</v>
      </c>
    </row>
    <row r="4" spans="1:11">
      <c r="A4" s="4" t="s">
        <v>649</v>
      </c>
      <c r="G4" s="8" t="n">
        <v>4.4</v>
      </c>
    </row>
    <row r="5" spans="1:11">
      <c r="A5" s="4" t="s">
        <v>868</v>
      </c>
      <c r="G5" s="5" t="n">
        <v>0</v>
      </c>
    </row>
    <row r="6" spans="1:11">
      <c r="A6" s="4" t="s">
        <v>869</v>
      </c>
      <c r="G6" s="6" t="n">
        <v>33996</v>
      </c>
      <c r="H6" s="5" t="n">
        <v>29249</v>
      </c>
      <c r="I6" s="5" t="n">
        <v>34616</v>
      </c>
    </row>
    <row r="7" spans="1:11">
      <c r="A7" s="4" t="s">
        <v>870</v>
      </c>
      <c r="G7" s="5" t="n">
        <v>243</v>
      </c>
    </row>
    <row r="8" spans="1:11">
      <c r="A8" s="4" t="s">
        <v>492</v>
      </c>
    </row>
    <row r="9" spans="1:11">
      <c r="A9" s="3" t="s">
        <v>867</v>
      </c>
    </row>
    <row r="10" spans="1:11">
      <c r="A10" s="4" t="s">
        <v>869</v>
      </c>
      <c r="G10" s="5" t="n">
        <v>31123</v>
      </c>
      <c r="H10" s="5" t="n">
        <v>26909</v>
      </c>
      <c r="I10" s="5" t="n">
        <v>33850</v>
      </c>
    </row>
    <row r="11" spans="1:11">
      <c r="A11" s="4" t="s">
        <v>654</v>
      </c>
    </row>
    <row r="12" spans="1:11">
      <c r="A12" s="3" t="s">
        <v>867</v>
      </c>
    </row>
    <row r="13" spans="1:11">
      <c r="A13" s="4" t="s">
        <v>871</v>
      </c>
      <c r="E13" s="6" t="n">
        <v>25</v>
      </c>
    </row>
    <row r="14" spans="1:11">
      <c r="A14" s="4" t="s">
        <v>872</v>
      </c>
      <c r="C14" s="4" t="s">
        <v>873</v>
      </c>
    </row>
    <row r="15" spans="1:11">
      <c r="A15" s="4" t="s">
        <v>874</v>
      </c>
      <c r="C15" s="4" t="s">
        <v>472</v>
      </c>
    </row>
    <row r="16" spans="1:11">
      <c r="A16" s="4" t="s">
        <v>869</v>
      </c>
      <c r="G16" s="5" t="n">
        <v>1742</v>
      </c>
    </row>
    <row r="17" spans="1:11">
      <c r="A17" s="4" t="s">
        <v>856</v>
      </c>
    </row>
    <row r="18" spans="1:11">
      <c r="A18" s="3" t="s">
        <v>867</v>
      </c>
    </row>
    <row r="19" spans="1:11">
      <c r="A19" s="4" t="s">
        <v>870</v>
      </c>
      <c r="G19" s="6" t="n">
        <v>34878</v>
      </c>
    </row>
    <row r="20" spans="1:11">
      <c r="A20" s="4" t="s">
        <v>875</v>
      </c>
      <c r="G20" s="4" t="s">
        <v>876</v>
      </c>
    </row>
    <row r="21" spans="1:11">
      <c r="A21" s="4" t="s">
        <v>877</v>
      </c>
      <c r="G21" s="6" t="n">
        <v>35169</v>
      </c>
      <c r="H21" s="6" t="n">
        <v>30127</v>
      </c>
      <c r="I21" s="6" t="n">
        <v>34505</v>
      </c>
    </row>
    <row r="22" spans="1:11">
      <c r="A22" s="4" t="s">
        <v>878</v>
      </c>
    </row>
    <row r="23" spans="1:11">
      <c r="A23" s="3" t="s">
        <v>867</v>
      </c>
    </row>
    <row r="24" spans="1:11">
      <c r="A24" s="4" t="s">
        <v>879</v>
      </c>
      <c r="E24" s="4" t="s">
        <v>472</v>
      </c>
    </row>
    <row r="25" spans="1:11">
      <c r="A25" s="4" t="s">
        <v>880</v>
      </c>
      <c r="G25" s="4" t="s">
        <v>881</v>
      </c>
    </row>
    <row r="26" spans="1:11">
      <c r="A26" s="4" t="s">
        <v>882</v>
      </c>
      <c r="G26" s="5" t="n">
        <v>2500000</v>
      </c>
    </row>
    <row r="27" spans="1:11">
      <c r="A27" s="4" t="s">
        <v>883</v>
      </c>
      <c r="G27" s="5" t="n">
        <v>1250000</v>
      </c>
    </row>
    <row r="28" spans="1:11">
      <c r="A28" s="4" t="s">
        <v>884</v>
      </c>
    </row>
    <row r="29" spans="1:11">
      <c r="A29" s="3" t="s">
        <v>867</v>
      </c>
    </row>
    <row r="30" spans="1:11">
      <c r="A30" s="4" t="s">
        <v>885</v>
      </c>
      <c r="E30" s="5" t="n">
        <v>5000000</v>
      </c>
    </row>
    <row r="31" spans="1:11">
      <c r="A31" s="4" t="s">
        <v>886</v>
      </c>
    </row>
    <row r="32" spans="1:11">
      <c r="A32" s="3" t="s">
        <v>867</v>
      </c>
    </row>
    <row r="33" spans="1:11">
      <c r="A33" s="4" t="s">
        <v>868</v>
      </c>
      <c r="G33" s="5" t="n">
        <v>0</v>
      </c>
    </row>
    <row r="34" spans="1:11">
      <c r="A34" s="4" t="s">
        <v>887</v>
      </c>
      <c r="H34" s="8" t="n">
        <v>3.55</v>
      </c>
      <c r="I34" s="8" t="n">
        <v>7.35</v>
      </c>
    </row>
    <row r="35" spans="1:11">
      <c r="A35" s="4" t="s">
        <v>888</v>
      </c>
      <c r="G35" s="5" t="n">
        <v>0</v>
      </c>
      <c r="H35" s="5" t="n">
        <v>0</v>
      </c>
      <c r="I35" s="5" t="n">
        <v>0</v>
      </c>
    </row>
    <row r="36" spans="1:11">
      <c r="A36" s="4" t="s">
        <v>889</v>
      </c>
      <c r="G36" s="6" t="n">
        <v>125</v>
      </c>
      <c r="H36" s="6" t="n">
        <v>272</v>
      </c>
      <c r="I36" s="6" t="n">
        <v>61</v>
      </c>
    </row>
    <row r="37" spans="1:11">
      <c r="A37" s="4" t="s">
        <v>869</v>
      </c>
      <c r="G37" s="6" t="n">
        <v>123</v>
      </c>
      <c r="H37" s="5" t="n">
        <v>110</v>
      </c>
      <c r="I37" s="5" t="n">
        <v>28</v>
      </c>
    </row>
    <row r="38" spans="1:11">
      <c r="A38" s="4" t="s">
        <v>875</v>
      </c>
      <c r="G38" s="4" t="s">
        <v>451</v>
      </c>
    </row>
    <row r="39" spans="1:11">
      <c r="A39" s="4" t="s">
        <v>890</v>
      </c>
    </row>
    <row r="40" spans="1:11">
      <c r="A40" s="3" t="s">
        <v>867</v>
      </c>
    </row>
    <row r="41" spans="1:11">
      <c r="A41" s="4" t="s">
        <v>883</v>
      </c>
      <c r="F41" s="5" t="n">
        <v>1250000</v>
      </c>
    </row>
    <row r="42" spans="1:11">
      <c r="A42" s="4" t="s">
        <v>891</v>
      </c>
    </row>
    <row r="43" spans="1:11">
      <c r="A43" s="3" t="s">
        <v>867</v>
      </c>
    </row>
    <row r="44" spans="1:11">
      <c r="A44" s="4" t="s">
        <v>892</v>
      </c>
      <c r="G44" s="4" t="s">
        <v>687</v>
      </c>
    </row>
    <row r="45" spans="1:11">
      <c r="A45" s="4" t="s">
        <v>893</v>
      </c>
    </row>
    <row r="46" spans="1:11">
      <c r="A46" s="3" t="s">
        <v>867</v>
      </c>
    </row>
    <row r="47" spans="1:11">
      <c r="A47" s="4" t="s">
        <v>894</v>
      </c>
      <c r="G47" s="5" t="n">
        <v>2000000</v>
      </c>
    </row>
    <row r="48" spans="1:11">
      <c r="A48" s="4" t="s">
        <v>895</v>
      </c>
      <c r="G48" s="4" t="s">
        <v>896</v>
      </c>
    </row>
    <row r="49" spans="1:11">
      <c r="A49" s="4" t="s">
        <v>897</v>
      </c>
      <c r="G49" s="4" t="s">
        <v>898</v>
      </c>
    </row>
    <row r="50" spans="1:11">
      <c r="A50" s="4" t="s">
        <v>882</v>
      </c>
      <c r="G50" s="5" t="n">
        <v>1500000</v>
      </c>
    </row>
    <row r="51" spans="1:11">
      <c r="A51" s="4" t="s">
        <v>190</v>
      </c>
      <c r="G51" s="6" t="n">
        <v>4272</v>
      </c>
      <c r="H51" s="6" t="n">
        <v>1252</v>
      </c>
      <c r="I51" s="5" t="n">
        <v>1512</v>
      </c>
    </row>
    <row r="52" spans="1:11">
      <c r="A52" s="4" t="s">
        <v>899</v>
      </c>
    </row>
    <row r="53" spans="1:11">
      <c r="A53" s="3" t="s">
        <v>867</v>
      </c>
    </row>
    <row r="54" spans="1:11">
      <c r="A54" s="4" t="s">
        <v>882</v>
      </c>
      <c r="B54" s="5" t="n">
        <v>500000</v>
      </c>
    </row>
    <row r="55" spans="1:11">
      <c r="A55" s="4" t="s">
        <v>900</v>
      </c>
    </row>
    <row r="56" spans="1:11">
      <c r="A56" s="3" t="s">
        <v>867</v>
      </c>
    </row>
    <row r="57" spans="1:11">
      <c r="A57" s="4" t="s">
        <v>190</v>
      </c>
      <c r="I57" s="6" t="n">
        <v>25350</v>
      </c>
    </row>
    <row r="58" spans="1:11">
      <c r="A58" s="4" t="s">
        <v>901</v>
      </c>
      <c r="D58" s="5" t="n">
        <v>3000000</v>
      </c>
    </row>
    <row r="59" spans="1:11">
      <c r="A59" s="4" t="s">
        <v>902</v>
      </c>
    </row>
    <row r="60" spans="1:11">
      <c r="A60" s="3" t="s">
        <v>867</v>
      </c>
    </row>
    <row r="61" spans="1:11">
      <c r="A61" s="4" t="s">
        <v>153</v>
      </c>
      <c r="G61" s="5" t="n">
        <v>0</v>
      </c>
      <c r="H61" s="5" t="n">
        <v>14500</v>
      </c>
      <c r="I61" s="5" t="n">
        <v>45000</v>
      </c>
    </row>
    <row r="62" spans="1:11">
      <c r="A62" s="4" t="s">
        <v>903</v>
      </c>
    </row>
    <row r="63" spans="1:11">
      <c r="A63" s="3" t="s">
        <v>867</v>
      </c>
    </row>
    <row r="64" spans="1:11">
      <c r="A64" s="4" t="s">
        <v>904</v>
      </c>
      <c r="G64" s="6" t="n">
        <v>0</v>
      </c>
      <c r="H64" s="6" t="n">
        <v>166</v>
      </c>
      <c r="I64" s="6" t="n">
        <v>446</v>
      </c>
    </row>
    <row r="65" spans="1:11">
      <c r="A65" s="4" t="s">
        <v>905</v>
      </c>
    </row>
    <row r="66" spans="1:11">
      <c r="A66" s="3" t="s">
        <v>867</v>
      </c>
    </row>
    <row r="67" spans="1:11">
      <c r="A67" s="4" t="s">
        <v>906</v>
      </c>
      <c r="C67" s="5" t="n">
        <v>13500000</v>
      </c>
      <c r="J67" s="5" t="n">
        <v>12500000</v>
      </c>
      <c r="K67" s="5" t="n">
        <v>2500000</v>
      </c>
    </row>
    <row r="68" spans="1:11">
      <c r="A68" s="4" t="s">
        <v>907</v>
      </c>
      <c r="G68" s="5" t="n">
        <v>4384240</v>
      </c>
    </row>
    <row r="69" spans="1:11">
      <c r="A69" s="4" t="s">
        <v>908</v>
      </c>
    </row>
    <row r="70" spans="1:11">
      <c r="A70" s="3" t="s">
        <v>867</v>
      </c>
    </row>
    <row r="71" spans="1:11">
      <c r="A71" s="4" t="s">
        <v>907</v>
      </c>
      <c r="G71" s="5" t="n">
        <v>310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09</v>
      </c>
      <c r="B1" s="2" t="s">
        <v>1</v>
      </c>
    </row>
    <row r="2" spans="1:4">
      <c r="B2" s="2" t="s">
        <v>2</v>
      </c>
      <c r="C2" s="2" t="s">
        <v>32</v>
      </c>
      <c r="D2" s="2" t="s">
        <v>77</v>
      </c>
    </row>
    <row r="3" spans="1:4">
      <c r="A3" s="3" t="s">
        <v>266</v>
      </c>
    </row>
    <row r="4" spans="1:4">
      <c r="A4" s="4" t="s">
        <v>910</v>
      </c>
      <c r="B4" s="5" t="n">
        <v>352000</v>
      </c>
      <c r="C4" s="5" t="n">
        <v>462000</v>
      </c>
    </row>
    <row r="5" spans="1:4">
      <c r="A5" s="4" t="s">
        <v>911</v>
      </c>
      <c r="D5" s="5" t="n">
        <v>407000</v>
      </c>
    </row>
    <row r="6" spans="1:4">
      <c r="A6" s="4" t="s">
        <v>912</v>
      </c>
      <c r="C6" s="5" t="n">
        <v>30000</v>
      </c>
      <c r="D6" s="5" t="n">
        <v>85000</v>
      </c>
    </row>
    <row r="7" spans="1:4">
      <c r="A7" s="4" t="s">
        <v>913</v>
      </c>
      <c r="C7" s="5" t="n">
        <v>-40000</v>
      </c>
      <c r="D7" s="5" t="n">
        <v>-30000</v>
      </c>
    </row>
    <row r="8" spans="1:4">
      <c r="A8" s="4" t="s">
        <v>914</v>
      </c>
      <c r="B8" s="5" t="n">
        <v>-130000</v>
      </c>
      <c r="C8" s="5" t="n">
        <v>-100000</v>
      </c>
    </row>
    <row r="9" spans="1:4">
      <c r="A9" s="4" t="s">
        <v>915</v>
      </c>
      <c r="B9" s="5" t="n">
        <v>222000</v>
      </c>
      <c r="C9" s="5" t="n">
        <v>352000</v>
      </c>
      <c r="D9" s="5" t="n">
        <v>462000</v>
      </c>
    </row>
    <row r="10" spans="1:4">
      <c r="A10" s="4" t="s">
        <v>916</v>
      </c>
      <c r="B10" s="5" t="n">
        <v>222000</v>
      </c>
    </row>
    <row r="11" spans="1:4">
      <c r="A11" s="4" t="s">
        <v>917</v>
      </c>
      <c r="B11" s="5" t="n">
        <v>174500</v>
      </c>
    </row>
    <row r="12" spans="1:4">
      <c r="A12" s="4" t="s">
        <v>918</v>
      </c>
      <c r="B12" s="8" t="n">
        <v>10.25</v>
      </c>
      <c r="C12" s="8" t="n">
        <v>9.52</v>
      </c>
    </row>
    <row r="13" spans="1:4">
      <c r="A13" s="4" t="s">
        <v>919</v>
      </c>
      <c r="D13" s="8" t="n">
        <v>9.210000000000001</v>
      </c>
    </row>
    <row r="14" spans="1:4">
      <c r="A14" s="4" t="s">
        <v>920</v>
      </c>
      <c r="C14" s="9" t="n">
        <v>5.04</v>
      </c>
      <c r="D14" s="9" t="n">
        <v>10.39</v>
      </c>
    </row>
    <row r="15" spans="1:4">
      <c r="A15" s="4" t="s">
        <v>921</v>
      </c>
      <c r="C15" s="9" t="n">
        <v>8.449999999999999</v>
      </c>
      <c r="D15" s="9" t="n">
        <v>7.85</v>
      </c>
    </row>
    <row r="16" spans="1:4">
      <c r="A16" s="4" t="s">
        <v>922</v>
      </c>
      <c r="B16" s="9" t="n">
        <v>6.25</v>
      </c>
      <c r="C16" s="9" t="n">
        <v>6.02</v>
      </c>
    </row>
    <row r="17" spans="1:4">
      <c r="A17" s="4" t="s">
        <v>923</v>
      </c>
      <c r="B17" s="9" t="n">
        <v>12.59</v>
      </c>
      <c r="C17" s="8" t="n">
        <v>10.25</v>
      </c>
      <c r="D17" s="8" t="n">
        <v>9.52</v>
      </c>
    </row>
    <row r="18" spans="1:4">
      <c r="A18" s="4" t="s">
        <v>916</v>
      </c>
      <c r="B18" s="9" t="n">
        <v>12.59</v>
      </c>
    </row>
    <row r="19" spans="1:4">
      <c r="A19" s="4" t="s">
        <v>924</v>
      </c>
      <c r="B19" s="8" t="n">
        <v>10.05</v>
      </c>
    </row>
    <row r="20" spans="1:4">
      <c r="A20" s="4" t="s">
        <v>925</v>
      </c>
      <c r="B20" s="4" t="s">
        <v>926</v>
      </c>
      <c r="C20" s="4" t="s">
        <v>927</v>
      </c>
      <c r="D20" s="4" t="s">
        <v>928</v>
      </c>
    </row>
    <row r="21" spans="1:4">
      <c r="A21" s="4" t="s">
        <v>916</v>
      </c>
      <c r="B21" s="4" t="s">
        <v>926</v>
      </c>
    </row>
    <row r="22" spans="1:4">
      <c r="A22" s="4" t="s">
        <v>929</v>
      </c>
      <c r="B22" s="4" t="s">
        <v>9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23"/>
  </cols>
  <sheetData>
    <row r="1" spans="1:4">
      <c r="A1" s="1" t="s">
        <v>931</v>
      </c>
      <c r="B1" s="2" t="s">
        <v>1</v>
      </c>
    </row>
    <row r="2" spans="1:4">
      <c r="B2" s="2" t="s">
        <v>2</v>
      </c>
      <c r="C2" s="2" t="s">
        <v>32</v>
      </c>
      <c r="D2" s="2" t="s">
        <v>77</v>
      </c>
    </row>
    <row r="3" spans="1:4">
      <c r="A3" s="3" t="s">
        <v>932</v>
      </c>
    </row>
    <row r="4" spans="1:4">
      <c r="A4" s="4" t="s">
        <v>933</v>
      </c>
      <c r="B4" s="5" t="n">
        <v>68750</v>
      </c>
      <c r="C4" s="5" t="n">
        <v>126667</v>
      </c>
    </row>
    <row r="5" spans="1:4">
      <c r="A5" s="4" t="s">
        <v>934</v>
      </c>
      <c r="D5" s="5" t="n">
        <v>63334</v>
      </c>
    </row>
    <row r="6" spans="1:4">
      <c r="A6" s="4" t="s">
        <v>935</v>
      </c>
      <c r="C6" s="5" t="n">
        <v>30000</v>
      </c>
      <c r="D6" s="5" t="n">
        <v>85000</v>
      </c>
    </row>
    <row r="7" spans="1:4">
      <c r="A7" s="4" t="s">
        <v>936</v>
      </c>
      <c r="B7" s="5" t="n">
        <v>-21250</v>
      </c>
      <c r="C7" s="5" t="n">
        <v>-47917</v>
      </c>
      <c r="D7" s="5" t="n">
        <v>-11667</v>
      </c>
    </row>
    <row r="8" spans="1:4">
      <c r="A8" s="4" t="s">
        <v>937</v>
      </c>
      <c r="C8" s="5" t="n">
        <v>-40000</v>
      </c>
      <c r="D8" s="5" t="n">
        <v>-10000</v>
      </c>
    </row>
    <row r="9" spans="1:4">
      <c r="A9" s="4" t="s">
        <v>938</v>
      </c>
      <c r="B9" s="5" t="n">
        <v>47500</v>
      </c>
      <c r="C9" s="5" t="n">
        <v>68750</v>
      </c>
      <c r="D9" s="5" t="n">
        <v>126667</v>
      </c>
    </row>
    <row r="10" spans="1:4">
      <c r="A10" s="3" t="s">
        <v>939</v>
      </c>
    </row>
    <row r="11" spans="1:4">
      <c r="A11" s="4" t="s">
        <v>933</v>
      </c>
      <c r="B11" s="8" t="n">
        <v>8.91</v>
      </c>
      <c r="C11" s="8" t="n">
        <v>9.02</v>
      </c>
    </row>
    <row r="12" spans="1:4">
      <c r="A12" s="4" t="s">
        <v>150</v>
      </c>
      <c r="D12" s="8" t="n">
        <v>6.82</v>
      </c>
    </row>
    <row r="13" spans="1:4">
      <c r="A13" s="4" t="s">
        <v>935</v>
      </c>
      <c r="C13" s="9" t="n">
        <v>5.04</v>
      </c>
      <c r="D13" s="9" t="n">
        <v>10.39</v>
      </c>
    </row>
    <row r="14" spans="1:4">
      <c r="A14" s="4" t="s">
        <v>936</v>
      </c>
      <c r="B14" s="9" t="n">
        <v>8.800000000000001</v>
      </c>
      <c r="C14" s="9" t="n">
        <v>7.16</v>
      </c>
      <c r="D14" s="9" t="n">
        <v>8.1</v>
      </c>
    </row>
    <row r="15" spans="1:4">
      <c r="A15" s="4" t="s">
        <v>937</v>
      </c>
      <c r="C15" s="9" t="n">
        <v>8.449999999999999</v>
      </c>
      <c r="D15" s="9" t="n">
        <v>7.85</v>
      </c>
    </row>
    <row r="16" spans="1:4">
      <c r="A16" s="4" t="s">
        <v>938</v>
      </c>
      <c r="B16" s="8" t="n">
        <v>8.960000000000001</v>
      </c>
      <c r="C16" s="8" t="n">
        <v>8.91</v>
      </c>
      <c r="D16" s="8" t="n">
        <v>9.02</v>
      </c>
    </row>
    <row r="17" spans="1:4">
      <c r="A17" s="3" t="s">
        <v>940</v>
      </c>
    </row>
    <row r="18" spans="1:4">
      <c r="A18" s="4" t="s">
        <v>941</v>
      </c>
      <c r="B18" s="4" t="s">
        <v>942</v>
      </c>
      <c r="C18" s="4" t="s">
        <v>943</v>
      </c>
      <c r="D18" s="4" t="s">
        <v>9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32</v>
      </c>
      <c r="C2" s="2" t="s">
        <v>77</v>
      </c>
    </row>
    <row r="3" spans="1:3">
      <c r="A3" s="3" t="s">
        <v>867</v>
      </c>
    </row>
    <row r="4" spans="1:3">
      <c r="A4" s="4" t="s">
        <v>712</v>
      </c>
      <c r="B4" s="4" t="s">
        <v>472</v>
      </c>
      <c r="C4" s="4" t="s">
        <v>472</v>
      </c>
    </row>
    <row r="5" spans="1:3">
      <c r="A5" s="4" t="s">
        <v>713</v>
      </c>
      <c r="B5" s="4" t="s">
        <v>946</v>
      </c>
    </row>
    <row r="6" spans="1:3">
      <c r="A6" s="4" t="s">
        <v>716</v>
      </c>
      <c r="B6" s="4" t="s">
        <v>947</v>
      </c>
    </row>
    <row r="7" spans="1:3">
      <c r="A7" s="4" t="s">
        <v>720</v>
      </c>
      <c r="B7" s="4" t="s">
        <v>721</v>
      </c>
      <c r="C7" s="4" t="s">
        <v>721</v>
      </c>
    </row>
    <row r="8" spans="1:3">
      <c r="A8" s="4" t="s">
        <v>948</v>
      </c>
      <c r="C8" s="4" t="s">
        <v>949</v>
      </c>
    </row>
    <row r="9" spans="1:3">
      <c r="A9" s="4" t="s">
        <v>950</v>
      </c>
      <c r="C9" s="4" t="s">
        <v>951</v>
      </c>
    </row>
    <row r="10" spans="1:3">
      <c r="A10" s="4" t="s">
        <v>952</v>
      </c>
      <c r="C10" s="4" t="s">
        <v>953</v>
      </c>
    </row>
    <row r="11" spans="1:3">
      <c r="A11" s="4" t="s">
        <v>954</v>
      </c>
      <c r="C11" s="4" t="s">
        <v>9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56</v>
      </c>
      <c r="C1" s="2" t="s">
        <v>1</v>
      </c>
    </row>
    <row r="2" spans="1:8">
      <c r="C2" s="2" t="s">
        <v>2</v>
      </c>
      <c r="E2" s="2" t="s">
        <v>32</v>
      </c>
      <c r="G2" s="2" t="s">
        <v>77</v>
      </c>
    </row>
    <row r="3" spans="1:8">
      <c r="A3" s="3" t="s">
        <v>867</v>
      </c>
    </row>
    <row r="4" spans="1:8">
      <c r="A4" s="4" t="s">
        <v>957</v>
      </c>
      <c r="C4" s="5" t="n">
        <v>12407029</v>
      </c>
      <c r="E4" s="5" t="n">
        <v>13721000</v>
      </c>
      <c r="G4" s="5" t="n">
        <v>2960000</v>
      </c>
    </row>
    <row r="5" spans="1:8">
      <c r="A5" s="4" t="s">
        <v>958</v>
      </c>
      <c r="G5" s="5" t="n">
        <v>416800</v>
      </c>
    </row>
    <row r="6" spans="1:8">
      <c r="A6" s="4" t="s">
        <v>959</v>
      </c>
      <c r="C6" s="5" t="n">
        <v>2732000</v>
      </c>
      <c r="E6" s="5" t="n">
        <v>1339758</v>
      </c>
      <c r="G6" s="5" t="n">
        <v>13890500</v>
      </c>
    </row>
    <row r="7" spans="1:8">
      <c r="A7" s="4" t="s">
        <v>960</v>
      </c>
      <c r="C7" s="5" t="n">
        <v>-3659520</v>
      </c>
      <c r="E7" s="5" t="n">
        <v>-1074327</v>
      </c>
      <c r="G7" s="5" t="n">
        <v>-382300</v>
      </c>
    </row>
    <row r="8" spans="1:8">
      <c r="A8" s="4" t="s">
        <v>855</v>
      </c>
      <c r="B8" s="4" t="s">
        <v>71</v>
      </c>
      <c r="C8" s="5" t="n">
        <v>-192288</v>
      </c>
      <c r="E8" s="5" t="n">
        <v>-360235</v>
      </c>
    </row>
    <row r="9" spans="1:8">
      <c r="A9" s="4" t="s">
        <v>961</v>
      </c>
      <c r="C9" s="5" t="n">
        <v>-2568318</v>
      </c>
      <c r="D9" s="4" t="s">
        <v>105</v>
      </c>
      <c r="E9" s="5" t="n">
        <v>-1022667</v>
      </c>
      <c r="F9" s="4" t="s">
        <v>962</v>
      </c>
      <c r="G9" s="5" t="n">
        <v>-3085000</v>
      </c>
      <c r="H9" s="4" t="s">
        <v>962</v>
      </c>
    </row>
    <row r="10" spans="1:8">
      <c r="A10" s="4" t="s">
        <v>963</v>
      </c>
      <c r="C10" s="5" t="n">
        <v>-567998</v>
      </c>
      <c r="E10" s="5" t="n">
        <v>-196500</v>
      </c>
      <c r="G10" s="5" t="n">
        <v>-79000</v>
      </c>
    </row>
    <row r="11" spans="1:8">
      <c r="A11" s="4" t="s">
        <v>964</v>
      </c>
      <c r="C11" s="5" t="n">
        <v>8150905</v>
      </c>
      <c r="D11" s="4" t="s">
        <v>105</v>
      </c>
      <c r="E11" s="5" t="n">
        <v>12407029</v>
      </c>
      <c r="G11" s="5" t="n">
        <v>13721000</v>
      </c>
    </row>
    <row r="12" spans="1:8">
      <c r="A12" s="4" t="s">
        <v>965</v>
      </c>
      <c r="C12" s="8" t="n">
        <v>8.4</v>
      </c>
      <c r="E12" s="8" t="n">
        <v>7.78</v>
      </c>
      <c r="G12" s="6" t="n">
        <v>2</v>
      </c>
    </row>
    <row r="13" spans="1:8">
      <c r="A13" s="4" t="s">
        <v>966</v>
      </c>
      <c r="G13" s="9" t="n">
        <v>4.81</v>
      </c>
    </row>
    <row r="14" spans="1:8">
      <c r="A14" s="4" t="s">
        <v>967</v>
      </c>
      <c r="C14" s="9" t="n">
        <v>5.61</v>
      </c>
      <c r="E14" s="9" t="n">
        <v>4.17</v>
      </c>
      <c r="G14" s="9" t="n">
        <v>9.16</v>
      </c>
    </row>
    <row r="15" spans="1:8">
      <c r="A15" s="4" t="s">
        <v>968</v>
      </c>
      <c r="C15" s="9" t="n">
        <v>8.289999999999999</v>
      </c>
      <c r="E15" s="9" t="n">
        <v>3.28</v>
      </c>
      <c r="G15" s="9" t="n">
        <v>5.55</v>
      </c>
      <c r="H15" s="4" t="s">
        <v>962</v>
      </c>
    </row>
    <row r="16" spans="1:8">
      <c r="A16" s="4" t="s">
        <v>969</v>
      </c>
      <c r="B16" s="4" t="s">
        <v>71</v>
      </c>
      <c r="C16" s="9" t="n">
        <v>8.48</v>
      </c>
      <c r="E16" s="9" t="n">
        <v>1.52</v>
      </c>
    </row>
    <row r="17" spans="1:8">
      <c r="A17" s="4" t="s">
        <v>970</v>
      </c>
      <c r="C17" s="9" t="n">
        <v>3.43</v>
      </c>
      <c r="D17" s="4" t="s">
        <v>962</v>
      </c>
      <c r="E17" s="9" t="n">
        <v>2.59</v>
      </c>
      <c r="F17" s="4" t="s">
        <v>962</v>
      </c>
      <c r="G17" s="9" t="n">
        <v>8.359999999999999</v>
      </c>
    </row>
    <row r="18" spans="1:8">
      <c r="A18" s="4" t="s">
        <v>971</v>
      </c>
      <c r="C18" s="9" t="n">
        <v>5.65</v>
      </c>
      <c r="E18" s="9" t="n">
        <v>7.16</v>
      </c>
      <c r="G18" s="9" t="n">
        <v>5.78</v>
      </c>
    </row>
    <row r="19" spans="1:8">
      <c r="A19" s="4" t="s">
        <v>972</v>
      </c>
      <c r="C19" s="8" t="n">
        <v>9.27</v>
      </c>
      <c r="D19" s="4" t="s">
        <v>105</v>
      </c>
      <c r="E19" s="8" t="n">
        <v>8.4</v>
      </c>
      <c r="G19" s="8" t="n">
        <v>7.78</v>
      </c>
    </row>
    <row r="20" spans="1:8"/>
    <row r="21" spans="1:8">
      <c r="A21" s="4" t="s">
        <v>71</v>
      </c>
      <c r="B21" s="4" t="s">
        <v>859</v>
      </c>
    </row>
    <row r="22" spans="1:8">
      <c r="A22" s="4" t="s">
        <v>105</v>
      </c>
      <c r="B22" s="4" t="s">
        <v>973</v>
      </c>
    </row>
    <row r="23" spans="1:8">
      <c r="A23" s="4" t="s">
        <v>962</v>
      </c>
      <c r="B23" s="4" t="s">
        <v>974</v>
      </c>
    </row>
  </sheetData>
  <mergeCells count="9">
    <mergeCell ref="A1:B2"/>
    <mergeCell ref="C1:H1"/>
    <mergeCell ref="C2:D2"/>
    <mergeCell ref="E2:F2"/>
    <mergeCell ref="G2:H2"/>
    <mergeCell ref="A20:G20"/>
    <mergeCell ref="B21:G21"/>
    <mergeCell ref="B22:G22"/>
    <mergeCell ref="B23:G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5</v>
      </c>
      <c r="B1" s="2" t="s">
        <v>604</v>
      </c>
      <c r="C1" s="2" t="s">
        <v>1</v>
      </c>
    </row>
    <row r="2" spans="1:4">
      <c r="B2" s="2" t="s">
        <v>32</v>
      </c>
      <c r="C2" s="2" t="s">
        <v>2</v>
      </c>
      <c r="D2" s="2" t="s">
        <v>32</v>
      </c>
    </row>
    <row r="3" spans="1:4">
      <c r="A3" s="3" t="s">
        <v>867</v>
      </c>
    </row>
    <row r="4" spans="1:4">
      <c r="A4" s="4" t="s">
        <v>74</v>
      </c>
      <c r="B4" s="5" t="n">
        <v>160235</v>
      </c>
      <c r="C4" s="5" t="n">
        <v>352523</v>
      </c>
      <c r="D4" s="5" t="n">
        <v>160235</v>
      </c>
    </row>
    <row r="5" spans="1:4">
      <c r="A5" s="4" t="s">
        <v>976</v>
      </c>
    </row>
    <row r="6" spans="1:4">
      <c r="A6" s="3" t="s">
        <v>867</v>
      </c>
    </row>
    <row r="7" spans="1:4">
      <c r="A7" s="4" t="s">
        <v>977</v>
      </c>
      <c r="C7" s="5" t="n">
        <v>6675985</v>
      </c>
    </row>
    <row r="8" spans="1:4">
      <c r="A8" s="4" t="s">
        <v>856</v>
      </c>
    </row>
    <row r="9" spans="1:4">
      <c r="A9" s="3" t="s">
        <v>867</v>
      </c>
    </row>
    <row r="10" spans="1:4">
      <c r="A10" s="4" t="s">
        <v>857</v>
      </c>
      <c r="B10" s="5" t="n">
        <v>200000</v>
      </c>
      <c r="D10" s="5" t="n">
        <v>200000</v>
      </c>
    </row>
    <row r="11" spans="1:4">
      <c r="A11" s="4" t="s">
        <v>978</v>
      </c>
    </row>
    <row r="12" spans="1:4">
      <c r="A12" s="3" t="s">
        <v>867</v>
      </c>
    </row>
    <row r="13" spans="1:4">
      <c r="A13" s="4" t="s">
        <v>894</v>
      </c>
      <c r="C13" s="5" t="n">
        <v>15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77</v>
      </c>
    </row>
    <row r="3" spans="1:4">
      <c r="A3" s="3" t="s">
        <v>980</v>
      </c>
    </row>
    <row r="4" spans="1:4">
      <c r="A4" s="4" t="s">
        <v>981</v>
      </c>
      <c r="B4" s="6" t="n">
        <v>33996</v>
      </c>
      <c r="C4" s="6" t="n">
        <v>29249</v>
      </c>
      <c r="D4" s="6" t="n">
        <v>34616</v>
      </c>
    </row>
    <row r="5" spans="1:4">
      <c r="A5" s="4" t="s">
        <v>982</v>
      </c>
      <c r="B5" s="5" t="n">
        <v>1296</v>
      </c>
      <c r="C5" s="5" t="n">
        <v>1154</v>
      </c>
      <c r="D5" s="5" t="n">
        <v>363</v>
      </c>
    </row>
    <row r="6" spans="1:4">
      <c r="A6" s="4" t="s">
        <v>983</v>
      </c>
      <c r="B6" s="5" t="n">
        <v>35292</v>
      </c>
      <c r="C6" s="5" t="n">
        <v>30403</v>
      </c>
      <c r="D6" s="5" t="n">
        <v>34979</v>
      </c>
    </row>
    <row r="7" spans="1:4">
      <c r="A7" s="4" t="s">
        <v>984</v>
      </c>
    </row>
    <row r="8" spans="1:4">
      <c r="A8" s="3" t="s">
        <v>980</v>
      </c>
    </row>
    <row r="9" spans="1:4">
      <c r="A9" s="4" t="s">
        <v>981</v>
      </c>
      <c r="B9" s="5" t="n">
        <v>2873</v>
      </c>
      <c r="C9" s="5" t="n">
        <v>2340</v>
      </c>
      <c r="D9" s="5" t="n">
        <v>310</v>
      </c>
    </row>
    <row r="10" spans="1:4">
      <c r="A10" s="4" t="s">
        <v>492</v>
      </c>
    </row>
    <row r="11" spans="1:4">
      <c r="A11" s="3" t="s">
        <v>980</v>
      </c>
    </row>
    <row r="12" spans="1:4">
      <c r="A12" s="4" t="s">
        <v>981</v>
      </c>
      <c r="B12" s="6" t="n">
        <v>31123</v>
      </c>
      <c r="C12" s="6" t="n">
        <v>26909</v>
      </c>
      <c r="D12" s="5" t="n">
        <v>33850</v>
      </c>
    </row>
    <row r="13" spans="1:4">
      <c r="A13" s="4" t="s">
        <v>985</v>
      </c>
    </row>
    <row r="14" spans="1:4">
      <c r="A14" s="3" t="s">
        <v>980</v>
      </c>
    </row>
    <row r="15" spans="1:4">
      <c r="A15" s="4" t="s">
        <v>981</v>
      </c>
      <c r="D15" s="6" t="n">
        <v>4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86</v>
      </c>
      <c r="B1" s="2" t="s">
        <v>1</v>
      </c>
    </row>
    <row r="2" spans="1:2">
      <c r="B2" s="2" t="s">
        <v>987</v>
      </c>
    </row>
    <row r="3" spans="1:2">
      <c r="A3" s="3" t="s">
        <v>269</v>
      </c>
    </row>
    <row r="4" spans="1:2">
      <c r="A4" s="4" t="s">
        <v>988</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9</v>
      </c>
      <c r="C1" s="2" t="s">
        <v>475</v>
      </c>
      <c r="K1" s="2" t="s">
        <v>1</v>
      </c>
    </row>
    <row r="2" spans="1:13">
      <c r="C2" s="2" t="s">
        <v>2</v>
      </c>
      <c r="D2" s="2" t="s">
        <v>476</v>
      </c>
      <c r="E2" s="2" t="s">
        <v>4</v>
      </c>
      <c r="F2" s="2" t="s">
        <v>477</v>
      </c>
      <c r="G2" s="2" t="s">
        <v>32</v>
      </c>
      <c r="H2" s="2" t="s">
        <v>478</v>
      </c>
      <c r="I2" s="2" t="s">
        <v>479</v>
      </c>
      <c r="J2" s="2" t="s">
        <v>480</v>
      </c>
      <c r="K2" s="2" t="s">
        <v>2</v>
      </c>
      <c r="L2" s="2" t="s">
        <v>32</v>
      </c>
      <c r="M2" s="2" t="s">
        <v>77</v>
      </c>
    </row>
    <row r="3" spans="1:13">
      <c r="A3" s="3" t="s">
        <v>990</v>
      </c>
    </row>
    <row r="4" spans="1:13">
      <c r="A4" s="4" t="s">
        <v>79</v>
      </c>
      <c r="C4" s="6" t="n">
        <v>59230</v>
      </c>
      <c r="D4" s="6" t="n">
        <v>57248</v>
      </c>
      <c r="E4" s="6" t="n">
        <v>53024</v>
      </c>
      <c r="F4" s="6" t="n">
        <v>50766</v>
      </c>
      <c r="G4" s="6" t="n">
        <v>54193</v>
      </c>
      <c r="H4" s="6" t="n">
        <v>52176</v>
      </c>
      <c r="I4" s="6" t="n">
        <v>41043</v>
      </c>
      <c r="J4" s="6" t="n">
        <v>39424</v>
      </c>
      <c r="K4" s="6" t="n">
        <v>220268</v>
      </c>
      <c r="L4" s="6" t="n">
        <v>186836</v>
      </c>
      <c r="M4" s="6" t="n">
        <v>14091</v>
      </c>
    </row>
    <row r="5" spans="1:13">
      <c r="A5" s="3" t="s">
        <v>991</v>
      </c>
    </row>
    <row r="6" spans="1:13">
      <c r="A6" s="4" t="s">
        <v>992</v>
      </c>
      <c r="C6" s="5" t="n">
        <v>-2387</v>
      </c>
      <c r="D6" s="6" t="n">
        <v>-11669</v>
      </c>
      <c r="E6" s="6" t="n">
        <v>-17964</v>
      </c>
      <c r="F6" s="6" t="n">
        <v>-10498</v>
      </c>
      <c r="G6" s="5" t="n">
        <v>-5653</v>
      </c>
      <c r="H6" s="6" t="n">
        <v>-12357</v>
      </c>
      <c r="I6" s="6" t="n">
        <v>-7856</v>
      </c>
      <c r="J6" s="6" t="n">
        <v>-8172</v>
      </c>
      <c r="K6" s="5" t="n">
        <v>-42518</v>
      </c>
      <c r="L6" s="5" t="n">
        <v>-34038</v>
      </c>
      <c r="M6" s="5" t="n">
        <v>-44400</v>
      </c>
    </row>
    <row r="7" spans="1:13">
      <c r="A7" s="3" t="s">
        <v>993</v>
      </c>
    </row>
    <row r="8" spans="1:13">
      <c r="A8" s="4" t="s">
        <v>84</v>
      </c>
      <c r="K8" s="5" t="n">
        <v>14193</v>
      </c>
      <c r="L8" s="5" t="n">
        <v>12631</v>
      </c>
      <c r="M8" s="5" t="n">
        <v>841</v>
      </c>
    </row>
    <row r="9" spans="1:13">
      <c r="A9" s="3" t="s">
        <v>85</v>
      </c>
    </row>
    <row r="10" spans="1:13">
      <c r="A10" s="4" t="s">
        <v>85</v>
      </c>
      <c r="K10" s="5" t="n">
        <v>3626</v>
      </c>
      <c r="L10" s="5" t="n">
        <v>4055</v>
      </c>
    </row>
    <row r="11" spans="1:13">
      <c r="A11" s="3" t="s">
        <v>994</v>
      </c>
    </row>
    <row r="12" spans="1:13">
      <c r="A12" s="4" t="s">
        <v>190</v>
      </c>
      <c r="K12" s="5" t="n">
        <v>33996</v>
      </c>
      <c r="L12" s="5" t="n">
        <v>29249</v>
      </c>
      <c r="M12" s="5" t="n">
        <v>34160</v>
      </c>
    </row>
    <row r="13" spans="1:13">
      <c r="A13" s="3" t="s">
        <v>995</v>
      </c>
    </row>
    <row r="14" spans="1:13">
      <c r="A14" s="4" t="s">
        <v>996</v>
      </c>
      <c r="C14" s="5" t="n">
        <v>316999</v>
      </c>
      <c r="G14" s="5" t="n">
        <v>311911</v>
      </c>
      <c r="K14" s="5" t="n">
        <v>316999</v>
      </c>
      <c r="L14" s="5" t="n">
        <v>311911</v>
      </c>
    </row>
    <row r="15" spans="1:13">
      <c r="A15" s="3" t="s">
        <v>997</v>
      </c>
    </row>
    <row r="16" spans="1:13">
      <c r="A16" s="4" t="s">
        <v>39</v>
      </c>
      <c r="C16" s="5" t="n">
        <v>89707</v>
      </c>
      <c r="G16" s="5" t="n">
        <v>98531</v>
      </c>
      <c r="K16" s="5" t="n">
        <v>89707</v>
      </c>
      <c r="L16" s="5" t="n">
        <v>98531</v>
      </c>
    </row>
    <row r="17" spans="1:13">
      <c r="A17" s="3" t="s">
        <v>998</v>
      </c>
    </row>
    <row r="18" spans="1:13">
      <c r="A18" s="4" t="s">
        <v>40</v>
      </c>
      <c r="C18" s="5" t="n">
        <v>166256</v>
      </c>
      <c r="G18" s="5" t="n">
        <v>166256</v>
      </c>
      <c r="K18" s="5" t="n">
        <v>166256</v>
      </c>
      <c r="L18" s="5" t="n">
        <v>166256</v>
      </c>
    </row>
    <row r="19" spans="1:13">
      <c r="A19" s="4" t="s">
        <v>999</v>
      </c>
    </row>
    <row r="20" spans="1:13">
      <c r="A20" s="3" t="s">
        <v>990</v>
      </c>
    </row>
    <row r="21" spans="1:13">
      <c r="A21" s="4" t="s">
        <v>79</v>
      </c>
      <c r="K21" s="5" t="n">
        <v>220268</v>
      </c>
      <c r="L21" s="5" t="n">
        <v>186836</v>
      </c>
      <c r="M21" s="5" t="n">
        <v>14091</v>
      </c>
    </row>
    <row r="22" spans="1:13">
      <c r="A22" s="3" t="s">
        <v>991</v>
      </c>
    </row>
    <row r="23" spans="1:13">
      <c r="A23" s="4" t="s">
        <v>992</v>
      </c>
      <c r="K23" s="5" t="n">
        <v>-17764</v>
      </c>
      <c r="L23" s="5" t="n">
        <v>-15123</v>
      </c>
      <c r="M23" s="5" t="n">
        <v>-13737</v>
      </c>
    </row>
    <row r="24" spans="1:13">
      <c r="A24" s="3" t="s">
        <v>993</v>
      </c>
    </row>
    <row r="25" spans="1:13">
      <c r="A25" s="4" t="s">
        <v>84</v>
      </c>
      <c r="K25" s="5" t="n">
        <v>14193</v>
      </c>
      <c r="L25" s="5" t="n">
        <v>12631</v>
      </c>
      <c r="M25" s="5" t="n">
        <v>841</v>
      </c>
    </row>
    <row r="26" spans="1:13">
      <c r="A26" s="3" t="s">
        <v>85</v>
      </c>
    </row>
    <row r="27" spans="1:13">
      <c r="A27" s="4" t="s">
        <v>85</v>
      </c>
      <c r="K27" s="5" t="n">
        <v>3626</v>
      </c>
      <c r="L27" s="5" t="n">
        <v>4055</v>
      </c>
    </row>
    <row r="28" spans="1:13">
      <c r="A28" s="3" t="s">
        <v>994</v>
      </c>
    </row>
    <row r="29" spans="1:13">
      <c r="A29" s="4" t="s">
        <v>190</v>
      </c>
      <c r="K29" s="5" t="n">
        <v>17764</v>
      </c>
      <c r="L29" s="5" t="n">
        <v>15283</v>
      </c>
      <c r="M29" s="5" t="n">
        <v>4775</v>
      </c>
    </row>
    <row r="30" spans="1:13">
      <c r="A30" s="3" t="s">
        <v>1000</v>
      </c>
    </row>
    <row r="31" spans="1:13">
      <c r="A31" s="4" t="s">
        <v>1001</v>
      </c>
      <c r="K31" s="5" t="n">
        <v>8127</v>
      </c>
      <c r="L31" s="5" t="n">
        <v>10926</v>
      </c>
      <c r="M31" s="5" t="n">
        <v>3977</v>
      </c>
    </row>
    <row r="32" spans="1:13">
      <c r="A32" s="3" t="s">
        <v>995</v>
      </c>
    </row>
    <row r="33" spans="1:13">
      <c r="A33" s="4" t="s">
        <v>996</v>
      </c>
      <c r="C33" s="5" t="n">
        <v>314416</v>
      </c>
      <c r="G33" s="5" t="n">
        <v>308103</v>
      </c>
      <c r="K33" s="5" t="n">
        <v>314416</v>
      </c>
      <c r="L33" s="5" t="n">
        <v>308103</v>
      </c>
    </row>
    <row r="34" spans="1:13">
      <c r="A34" s="3" t="s">
        <v>997</v>
      </c>
    </row>
    <row r="35" spans="1:13">
      <c r="A35" s="4" t="s">
        <v>39</v>
      </c>
      <c r="C35" s="5" t="n">
        <v>89707</v>
      </c>
      <c r="G35" s="5" t="n">
        <v>98531</v>
      </c>
      <c r="K35" s="5" t="n">
        <v>89707</v>
      </c>
      <c r="L35" s="5" t="n">
        <v>98531</v>
      </c>
    </row>
    <row r="36" spans="1:13">
      <c r="A36" s="3" t="s">
        <v>998</v>
      </c>
    </row>
    <row r="37" spans="1:13">
      <c r="A37" s="4" t="s">
        <v>40</v>
      </c>
      <c r="C37" s="5" t="n">
        <v>166256</v>
      </c>
      <c r="G37" s="5" t="n">
        <v>166256</v>
      </c>
      <c r="K37" s="5" t="n">
        <v>166256</v>
      </c>
      <c r="L37" s="5" t="n">
        <v>166256</v>
      </c>
    </row>
    <row r="38" spans="1:13">
      <c r="A38" s="4" t="s">
        <v>1002</v>
      </c>
    </row>
    <row r="39" spans="1:13">
      <c r="A39" s="3" t="s">
        <v>991</v>
      </c>
    </row>
    <row r="40" spans="1:13">
      <c r="A40" s="4" t="s">
        <v>992</v>
      </c>
      <c r="B40" s="4" t="s">
        <v>71</v>
      </c>
      <c r="K40" s="5" t="n">
        <v>-24754</v>
      </c>
      <c r="L40" s="5" t="n">
        <v>-18915</v>
      </c>
      <c r="M40" s="5" t="n">
        <v>-30663</v>
      </c>
    </row>
    <row r="41" spans="1:13">
      <c r="A41" s="3" t="s">
        <v>994</v>
      </c>
    </row>
    <row r="42" spans="1:13">
      <c r="A42" s="4" t="s">
        <v>190</v>
      </c>
      <c r="B42" s="4" t="s">
        <v>71</v>
      </c>
      <c r="K42" s="5" t="n">
        <v>16232</v>
      </c>
      <c r="L42" s="5" t="n">
        <v>13966</v>
      </c>
      <c r="M42" s="5" t="n">
        <v>29385</v>
      </c>
    </row>
    <row r="43" spans="1:13">
      <c r="A43" s="3" t="s">
        <v>995</v>
      </c>
    </row>
    <row r="44" spans="1:13">
      <c r="A44" s="4" t="s">
        <v>996</v>
      </c>
      <c r="B44" s="4" t="s">
        <v>105</v>
      </c>
      <c r="C44" s="5" t="n">
        <v>2583</v>
      </c>
      <c r="G44" s="5" t="n">
        <v>3808</v>
      </c>
      <c r="K44" s="5" t="n">
        <v>2583</v>
      </c>
      <c r="L44" s="5" t="n">
        <v>3808</v>
      </c>
    </row>
    <row r="45" spans="1:13">
      <c r="A45" s="4" t="s">
        <v>1003</v>
      </c>
    </row>
    <row r="46" spans="1:13">
      <c r="A46" s="3" t="s">
        <v>990</v>
      </c>
    </row>
    <row r="47" spans="1:13">
      <c r="A47" s="4" t="s">
        <v>79</v>
      </c>
      <c r="K47" s="5" t="n">
        <v>78365</v>
      </c>
      <c r="L47" s="5" t="n">
        <v>55454</v>
      </c>
      <c r="M47" s="5" t="n">
        <v>6413</v>
      </c>
    </row>
    <row r="48" spans="1:13">
      <c r="A48" s="3" t="s">
        <v>991</v>
      </c>
    </row>
    <row r="49" spans="1:13">
      <c r="A49" s="4" t="s">
        <v>992</v>
      </c>
      <c r="K49" s="5" t="n">
        <v>-23594</v>
      </c>
      <c r="L49" s="5" t="n">
        <v>-25568</v>
      </c>
      <c r="M49" s="5" t="n">
        <v>-13721</v>
      </c>
    </row>
    <row r="50" spans="1:13">
      <c r="A50" s="3" t="s">
        <v>993</v>
      </c>
    </row>
    <row r="51" spans="1:13">
      <c r="A51" s="4" t="s">
        <v>84</v>
      </c>
      <c r="K51" s="5" t="n">
        <v>6739</v>
      </c>
      <c r="L51" s="5" t="n">
        <v>5894</v>
      </c>
      <c r="M51" s="5" t="n">
        <v>481</v>
      </c>
    </row>
    <row r="52" spans="1:13">
      <c r="A52" s="3" t="s">
        <v>85</v>
      </c>
    </row>
    <row r="53" spans="1:13">
      <c r="A53" s="4" t="s">
        <v>85</v>
      </c>
      <c r="K53" s="5" t="n">
        <v>1189</v>
      </c>
      <c r="L53" s="5" t="n">
        <v>4055</v>
      </c>
    </row>
    <row r="54" spans="1:13">
      <c r="A54" s="3" t="s">
        <v>994</v>
      </c>
    </row>
    <row r="55" spans="1:13">
      <c r="A55" s="4" t="s">
        <v>190</v>
      </c>
      <c r="K55" s="5" t="n">
        <v>13225</v>
      </c>
      <c r="L55" s="5" t="n">
        <v>11950</v>
      </c>
      <c r="M55" s="5" t="n">
        <v>4521</v>
      </c>
    </row>
    <row r="56" spans="1:13">
      <c r="A56" s="3" t="s">
        <v>1000</v>
      </c>
    </row>
    <row r="57" spans="1:13">
      <c r="A57" s="4" t="s">
        <v>1001</v>
      </c>
      <c r="K57" s="5" t="n">
        <v>7117</v>
      </c>
      <c r="L57" s="5" t="n">
        <v>9804</v>
      </c>
      <c r="M57" s="5" t="n">
        <v>3977</v>
      </c>
    </row>
    <row r="58" spans="1:13">
      <c r="A58" s="3" t="s">
        <v>995</v>
      </c>
    </row>
    <row r="59" spans="1:13">
      <c r="A59" s="4" t="s">
        <v>996</v>
      </c>
      <c r="C59" s="5" t="n">
        <v>119946</v>
      </c>
      <c r="G59" s="5" t="n">
        <v>110166</v>
      </c>
      <c r="K59" s="5" t="n">
        <v>119946</v>
      </c>
      <c r="L59" s="5" t="n">
        <v>110166</v>
      </c>
    </row>
    <row r="60" spans="1:13">
      <c r="A60" s="3" t="s">
        <v>997</v>
      </c>
    </row>
    <row r="61" spans="1:13">
      <c r="A61" s="4" t="s">
        <v>39</v>
      </c>
      <c r="C61" s="5" t="n">
        <v>52259</v>
      </c>
      <c r="G61" s="5" t="n">
        <v>52424</v>
      </c>
      <c r="K61" s="5" t="n">
        <v>52259</v>
      </c>
      <c r="L61" s="5" t="n">
        <v>52424</v>
      </c>
    </row>
    <row r="62" spans="1:13">
      <c r="A62" s="3" t="s">
        <v>998</v>
      </c>
    </row>
    <row r="63" spans="1:13">
      <c r="A63" s="4" t="s">
        <v>40</v>
      </c>
      <c r="C63" s="5" t="n">
        <v>44178</v>
      </c>
      <c r="G63" s="5" t="n">
        <v>44178</v>
      </c>
      <c r="K63" s="5" t="n">
        <v>44178</v>
      </c>
      <c r="L63" s="5" t="n">
        <v>44178</v>
      </c>
    </row>
    <row r="64" spans="1:13">
      <c r="A64" s="4" t="s">
        <v>1004</v>
      </c>
    </row>
    <row r="65" spans="1:13">
      <c r="A65" s="3" t="s">
        <v>990</v>
      </c>
    </row>
    <row r="66" spans="1:13">
      <c r="A66" s="4" t="s">
        <v>79</v>
      </c>
      <c r="K66" s="5" t="n">
        <v>141903</v>
      </c>
      <c r="L66" s="5" t="n">
        <v>131382</v>
      </c>
      <c r="M66" s="5" t="n">
        <v>7678</v>
      </c>
    </row>
    <row r="67" spans="1:13">
      <c r="A67" s="3" t="s">
        <v>991</v>
      </c>
    </row>
    <row r="68" spans="1:13">
      <c r="A68" s="4" t="s">
        <v>992</v>
      </c>
      <c r="K68" s="5" t="n">
        <v>5830</v>
      </c>
      <c r="L68" s="5" t="n">
        <v>10445</v>
      </c>
      <c r="M68" s="5" t="n">
        <v>-16</v>
      </c>
    </row>
    <row r="69" spans="1:13">
      <c r="A69" s="3" t="s">
        <v>993</v>
      </c>
    </row>
    <row r="70" spans="1:13">
      <c r="A70" s="4" t="s">
        <v>84</v>
      </c>
      <c r="K70" s="5" t="n">
        <v>7454</v>
      </c>
      <c r="L70" s="5" t="n">
        <v>6737</v>
      </c>
      <c r="M70" s="5" t="n">
        <v>360</v>
      </c>
    </row>
    <row r="71" spans="1:13">
      <c r="A71" s="3" t="s">
        <v>85</v>
      </c>
    </row>
    <row r="72" spans="1:13">
      <c r="A72" s="4" t="s">
        <v>85</v>
      </c>
      <c r="K72" s="5" t="n">
        <v>2437</v>
      </c>
    </row>
    <row r="73" spans="1:13">
      <c r="A73" s="3" t="s">
        <v>994</v>
      </c>
    </row>
    <row r="74" spans="1:13">
      <c r="A74" s="4" t="s">
        <v>190</v>
      </c>
      <c r="K74" s="5" t="n">
        <v>4539</v>
      </c>
      <c r="L74" s="5" t="n">
        <v>3333</v>
      </c>
      <c r="M74" s="6" t="n">
        <v>254</v>
      </c>
    </row>
    <row r="75" spans="1:13">
      <c r="A75" s="3" t="s">
        <v>1000</v>
      </c>
    </row>
    <row r="76" spans="1:13">
      <c r="A76" s="4" t="s">
        <v>1001</v>
      </c>
      <c r="K76" s="5" t="n">
        <v>1010</v>
      </c>
      <c r="L76" s="5" t="n">
        <v>1122</v>
      </c>
    </row>
    <row r="77" spans="1:13">
      <c r="A77" s="3" t="s">
        <v>995</v>
      </c>
    </row>
    <row r="78" spans="1:13">
      <c r="A78" s="4" t="s">
        <v>996</v>
      </c>
      <c r="C78" s="5" t="n">
        <v>194470</v>
      </c>
      <c r="G78" s="5" t="n">
        <v>197937</v>
      </c>
      <c r="K78" s="5" t="n">
        <v>194470</v>
      </c>
      <c r="L78" s="5" t="n">
        <v>197937</v>
      </c>
    </row>
    <row r="79" spans="1:13">
      <c r="A79" s="3" t="s">
        <v>997</v>
      </c>
    </row>
    <row r="80" spans="1:13">
      <c r="A80" s="4" t="s">
        <v>39</v>
      </c>
      <c r="C80" s="5" t="n">
        <v>37448</v>
      </c>
      <c r="G80" s="5" t="n">
        <v>46107</v>
      </c>
      <c r="K80" s="5" t="n">
        <v>37448</v>
      </c>
      <c r="L80" s="5" t="n">
        <v>46107</v>
      </c>
    </row>
    <row r="81" spans="1:13">
      <c r="A81" s="3" t="s">
        <v>998</v>
      </c>
    </row>
    <row r="82" spans="1:13">
      <c r="A82" s="4" t="s">
        <v>40</v>
      </c>
      <c r="C82" s="6" t="n">
        <v>122078</v>
      </c>
      <c r="G82" s="6" t="n">
        <v>122078</v>
      </c>
      <c r="K82" s="6" t="n">
        <v>122078</v>
      </c>
      <c r="L82" s="6" t="n">
        <v>122078</v>
      </c>
    </row>
    <row r="83" spans="1:13"/>
    <row r="84" spans="1:13">
      <c r="A84" s="4" t="s">
        <v>71</v>
      </c>
      <c r="B84" s="4" t="s">
        <v>1005</v>
      </c>
    </row>
    <row r="85" spans="1:13">
      <c r="A85" s="4" t="s">
        <v>105</v>
      </c>
      <c r="B85" s="4" t="s">
        <v>1006</v>
      </c>
    </row>
  </sheetData>
  <mergeCells count="6">
    <mergeCell ref="A1:B2"/>
    <mergeCell ref="C1:J1"/>
    <mergeCell ref="K1:M1"/>
    <mergeCell ref="A83:L83"/>
    <mergeCell ref="B84:L84"/>
    <mergeCell ref="B85:L8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7</v>
      </c>
      <c r="C1" s="2" t="s">
        <v>475</v>
      </c>
      <c r="K1" s="2" t="s">
        <v>1</v>
      </c>
    </row>
    <row r="2" spans="1:13">
      <c r="C2" s="2" t="s">
        <v>2</v>
      </c>
      <c r="D2" s="2" t="s">
        <v>476</v>
      </c>
      <c r="E2" s="2" t="s">
        <v>4</v>
      </c>
      <c r="F2" s="2" t="s">
        <v>477</v>
      </c>
      <c r="G2" s="2" t="s">
        <v>32</v>
      </c>
      <c r="H2" s="2" t="s">
        <v>478</v>
      </c>
      <c r="I2" s="2" t="s">
        <v>479</v>
      </c>
      <c r="J2" s="2" t="s">
        <v>480</v>
      </c>
      <c r="K2" s="2" t="s">
        <v>2</v>
      </c>
      <c r="L2" s="2" t="s">
        <v>32</v>
      </c>
      <c r="M2" s="2" t="s">
        <v>77</v>
      </c>
    </row>
    <row r="3" spans="1:13">
      <c r="A3" s="3" t="s">
        <v>1008</v>
      </c>
    </row>
    <row r="4" spans="1:13">
      <c r="A4" s="4" t="s">
        <v>992</v>
      </c>
      <c r="C4" s="6" t="n">
        <v>-2387</v>
      </c>
      <c r="D4" s="6" t="n">
        <v>-11669</v>
      </c>
      <c r="E4" s="6" t="n">
        <v>-17964</v>
      </c>
      <c r="F4" s="6" t="n">
        <v>-10498</v>
      </c>
      <c r="G4" s="6" t="n">
        <v>-5653</v>
      </c>
      <c r="H4" s="6" t="n">
        <v>-12357</v>
      </c>
      <c r="I4" s="6" t="n">
        <v>-7856</v>
      </c>
      <c r="J4" s="6" t="n">
        <v>-8172</v>
      </c>
      <c r="K4" s="6" t="n">
        <v>-42518</v>
      </c>
      <c r="L4" s="6" t="n">
        <v>-34038</v>
      </c>
      <c r="M4" s="6" t="n">
        <v>-44400</v>
      </c>
    </row>
    <row r="5" spans="1:13">
      <c r="A5" s="4" t="s">
        <v>92</v>
      </c>
      <c r="B5" s="4" t="s">
        <v>71</v>
      </c>
      <c r="K5" s="5" t="n">
        <v>-10688</v>
      </c>
      <c r="L5" s="5" t="n">
        <v>-9090</v>
      </c>
      <c r="M5" s="5" t="n">
        <v>-14768</v>
      </c>
    </row>
    <row r="6" spans="1:13">
      <c r="A6" s="4" t="s">
        <v>93</v>
      </c>
      <c r="K6" s="5" t="n">
        <v>-53206</v>
      </c>
      <c r="L6" s="5" t="n">
        <v>-43128</v>
      </c>
      <c r="M6" s="5" t="n">
        <v>-59168</v>
      </c>
    </row>
    <row r="7" spans="1:13">
      <c r="A7" s="4" t="s">
        <v>999</v>
      </c>
    </row>
    <row r="8" spans="1:13">
      <c r="A8" s="3" t="s">
        <v>1008</v>
      </c>
    </row>
    <row r="9" spans="1:13">
      <c r="A9" s="4" t="s">
        <v>992</v>
      </c>
      <c r="K9" s="5" t="n">
        <v>-17764</v>
      </c>
      <c r="L9" s="5" t="n">
        <v>-15123</v>
      </c>
      <c r="M9" s="5" t="n">
        <v>-13737</v>
      </c>
    </row>
    <row r="10" spans="1:13">
      <c r="A10" s="4" t="s">
        <v>1002</v>
      </c>
    </row>
    <row r="11" spans="1:13">
      <c r="A11" s="3" t="s">
        <v>1008</v>
      </c>
    </row>
    <row r="12" spans="1:13">
      <c r="A12" s="4" t="s">
        <v>992</v>
      </c>
      <c r="B12" s="4" t="s">
        <v>105</v>
      </c>
      <c r="K12" s="6" t="n">
        <v>-24754</v>
      </c>
      <c r="L12" s="6" t="n">
        <v>-18915</v>
      </c>
      <c r="M12" s="6" t="n">
        <v>-30663</v>
      </c>
    </row>
    <row r="13" spans="1:13"/>
    <row r="14" spans="1:13">
      <c r="A14" s="4" t="s">
        <v>71</v>
      </c>
      <c r="B14" s="4" t="s">
        <v>115</v>
      </c>
    </row>
    <row r="15" spans="1:13">
      <c r="A15" s="4" t="s">
        <v>105</v>
      </c>
      <c r="B15" s="4" t="s">
        <v>1005</v>
      </c>
    </row>
  </sheetData>
  <mergeCells count="6">
    <mergeCell ref="A1:B2"/>
    <mergeCell ref="C1:J1"/>
    <mergeCell ref="K1:M1"/>
    <mergeCell ref="A13:L13"/>
    <mergeCell ref="B14:L14"/>
    <mergeCell ref="B15:L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9</v>
      </c>
      <c r="C1" s="2" t="s">
        <v>475</v>
      </c>
      <c r="K1" s="2" t="s">
        <v>1</v>
      </c>
    </row>
    <row r="2" spans="1:13">
      <c r="C2" s="2" t="s">
        <v>2</v>
      </c>
      <c r="D2" s="2" t="s">
        <v>476</v>
      </c>
      <c r="E2" s="2" t="s">
        <v>4</v>
      </c>
      <c r="F2" s="2" t="s">
        <v>477</v>
      </c>
      <c r="G2" s="2" t="s">
        <v>32</v>
      </c>
      <c r="H2" s="2" t="s">
        <v>478</v>
      </c>
      <c r="I2" s="2" t="s">
        <v>479</v>
      </c>
      <c r="J2" s="2" t="s">
        <v>480</v>
      </c>
      <c r="K2" s="2" t="s">
        <v>2</v>
      </c>
      <c r="L2" s="2" t="s">
        <v>32</v>
      </c>
      <c r="M2" s="2" t="s">
        <v>77</v>
      </c>
    </row>
    <row r="3" spans="1:13">
      <c r="A3" s="3" t="s">
        <v>990</v>
      </c>
    </row>
    <row r="4" spans="1:13">
      <c r="A4" s="4" t="s">
        <v>79</v>
      </c>
      <c r="C4" s="6" t="n">
        <v>59230</v>
      </c>
      <c r="D4" s="6" t="n">
        <v>57248</v>
      </c>
      <c r="E4" s="6" t="n">
        <v>53024</v>
      </c>
      <c r="F4" s="6" t="n">
        <v>50766</v>
      </c>
      <c r="G4" s="6" t="n">
        <v>54193</v>
      </c>
      <c r="H4" s="6" t="n">
        <v>52176</v>
      </c>
      <c r="I4" s="6" t="n">
        <v>41043</v>
      </c>
      <c r="J4" s="6" t="n">
        <v>39424</v>
      </c>
      <c r="K4" s="6" t="n">
        <v>220268</v>
      </c>
      <c r="L4" s="6" t="n">
        <v>186836</v>
      </c>
      <c r="M4" s="6" t="n">
        <v>14091</v>
      </c>
    </row>
    <row r="5" spans="1:13">
      <c r="A5" s="4" t="s">
        <v>455</v>
      </c>
    </row>
    <row r="6" spans="1:13">
      <c r="A6" s="3" t="s">
        <v>990</v>
      </c>
    </row>
    <row r="7" spans="1:13">
      <c r="A7" s="4" t="s">
        <v>79</v>
      </c>
      <c r="K7" s="5" t="n">
        <v>211307</v>
      </c>
      <c r="L7" s="5" t="n">
        <v>167568</v>
      </c>
      <c r="M7" s="5" t="n">
        <v>12816</v>
      </c>
    </row>
    <row r="8" spans="1:13">
      <c r="A8" s="4" t="s">
        <v>1010</v>
      </c>
    </row>
    <row r="9" spans="1:13">
      <c r="A9" s="3" t="s">
        <v>990</v>
      </c>
    </row>
    <row r="10" spans="1:13">
      <c r="A10" s="4" t="s">
        <v>79</v>
      </c>
      <c r="B10" s="4" t="s">
        <v>71</v>
      </c>
      <c r="K10" s="6" t="n">
        <v>8961</v>
      </c>
      <c r="L10" s="6" t="n">
        <v>19268</v>
      </c>
      <c r="M10" s="6" t="n">
        <v>1275</v>
      </c>
    </row>
    <row r="11" spans="1:13"/>
    <row r="12" spans="1:13">
      <c r="A12" s="4" t="s">
        <v>71</v>
      </c>
      <c r="B12" s="4" t="s">
        <v>1011</v>
      </c>
    </row>
  </sheetData>
  <mergeCells count="5">
    <mergeCell ref="A1:B2"/>
    <mergeCell ref="C1:J1"/>
    <mergeCell ref="K1:M1"/>
    <mergeCell ref="A11:L11"/>
    <mergeCell ref="B12:L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s>
  <sheetData>
    <row r="1" spans="1:11">
      <c r="A1" s="1" t="s">
        <v>1012</v>
      </c>
      <c r="B1" s="2" t="s">
        <v>862</v>
      </c>
      <c r="C1" s="2" t="s">
        <v>1013</v>
      </c>
      <c r="D1" s="2" t="s">
        <v>641</v>
      </c>
      <c r="E1" s="2" t="s">
        <v>399</v>
      </c>
      <c r="F1" s="2" t="s">
        <v>863</v>
      </c>
      <c r="G1" s="2" t="s">
        <v>1014</v>
      </c>
      <c r="H1" s="2" t="s">
        <v>2</v>
      </c>
      <c r="I1" s="2" t="s">
        <v>32</v>
      </c>
      <c r="J1" s="2" t="s">
        <v>77</v>
      </c>
      <c r="K1" s="2" t="s">
        <v>532</v>
      </c>
    </row>
    <row r="2" spans="1:11">
      <c r="A2" s="3" t="s">
        <v>1015</v>
      </c>
    </row>
    <row r="3" spans="1:11">
      <c r="A3" s="4" t="s">
        <v>72</v>
      </c>
      <c r="H3" s="5" t="n">
        <v>61631573</v>
      </c>
      <c r="I3" s="5" t="n">
        <v>53717996</v>
      </c>
    </row>
    <row r="4" spans="1:11">
      <c r="A4" s="4" t="s">
        <v>190</v>
      </c>
      <c r="H4" s="6" t="n">
        <v>33996</v>
      </c>
      <c r="I4" s="6" t="n">
        <v>29249</v>
      </c>
      <c r="J4" s="6" t="n">
        <v>34160</v>
      </c>
    </row>
    <row r="5" spans="1:11">
      <c r="A5" s="4" t="s">
        <v>646</v>
      </c>
      <c r="H5" s="5" t="n">
        <v>0</v>
      </c>
      <c r="I5" s="5" t="n">
        <v>0</v>
      </c>
    </row>
    <row r="6" spans="1:11">
      <c r="A6" s="4" t="s">
        <v>645</v>
      </c>
      <c r="E6" s="4" t="s">
        <v>438</v>
      </c>
      <c r="H6" s="4" t="s">
        <v>438</v>
      </c>
    </row>
    <row r="7" spans="1:11">
      <c r="A7" s="4" t="s">
        <v>644</v>
      </c>
      <c r="E7" s="6" t="n">
        <v>10000</v>
      </c>
    </row>
    <row r="8" spans="1:11">
      <c r="A8" s="4" t="s">
        <v>1016</v>
      </c>
      <c r="H8" s="6" t="n">
        <v>62963</v>
      </c>
      <c r="I8" s="6" t="n">
        <v>50013</v>
      </c>
    </row>
    <row r="9" spans="1:11">
      <c r="A9" s="4" t="s">
        <v>223</v>
      </c>
      <c r="H9" s="5" t="n">
        <v>6706</v>
      </c>
      <c r="I9" s="5" t="n">
        <v>3795</v>
      </c>
      <c r="J9" s="5" t="n">
        <v>3</v>
      </c>
    </row>
    <row r="10" spans="1:11">
      <c r="A10" s="4" t="s">
        <v>981</v>
      </c>
      <c r="H10" s="5" t="n">
        <v>33996</v>
      </c>
      <c r="I10" s="5" t="n">
        <v>29249</v>
      </c>
      <c r="J10" s="5" t="n">
        <v>34616</v>
      </c>
    </row>
    <row r="11" spans="1:11">
      <c r="A11" s="4" t="s">
        <v>1017</v>
      </c>
    </row>
    <row r="12" spans="1:11">
      <c r="A12" s="3" t="s">
        <v>1015</v>
      </c>
    </row>
    <row r="13" spans="1:11">
      <c r="A13" s="4" t="s">
        <v>1018</v>
      </c>
      <c r="F13" s="5" t="n">
        <v>749625</v>
      </c>
    </row>
    <row r="14" spans="1:11">
      <c r="A14" s="4" t="s">
        <v>121</v>
      </c>
    </row>
    <row r="15" spans="1:11">
      <c r="A15" s="3" t="s">
        <v>1015</v>
      </c>
    </row>
    <row r="16" spans="1:11">
      <c r="A16" s="4" t="s">
        <v>1019</v>
      </c>
      <c r="F16" s="6" t="n">
        <v>10000</v>
      </c>
    </row>
    <row r="17" spans="1:11">
      <c r="A17" s="4" t="s">
        <v>656</v>
      </c>
    </row>
    <row r="18" spans="1:11">
      <c r="A18" s="3" t="s">
        <v>1015</v>
      </c>
    </row>
    <row r="19" spans="1:11">
      <c r="A19" s="4" t="s">
        <v>1018</v>
      </c>
      <c r="F19" s="5" t="n">
        <v>524750</v>
      </c>
    </row>
    <row r="20" spans="1:11">
      <c r="A20" s="4" t="s">
        <v>646</v>
      </c>
      <c r="F20" s="5" t="n">
        <v>20990</v>
      </c>
    </row>
    <row r="21" spans="1:11">
      <c r="A21" s="4" t="s">
        <v>663</v>
      </c>
      <c r="F21" s="8" t="n">
        <v>6.67</v>
      </c>
    </row>
    <row r="22" spans="1:11">
      <c r="A22" s="4" t="s">
        <v>1020</v>
      </c>
    </row>
    <row r="23" spans="1:11">
      <c r="A23" s="3" t="s">
        <v>1015</v>
      </c>
    </row>
    <row r="24" spans="1:11">
      <c r="A24" s="4" t="s">
        <v>901</v>
      </c>
      <c r="E24" s="5" t="n">
        <v>3000000</v>
      </c>
    </row>
    <row r="25" spans="1:11">
      <c r="A25" s="4" t="s">
        <v>1021</v>
      </c>
    </row>
    <row r="26" spans="1:11">
      <c r="A26" s="3" t="s">
        <v>1015</v>
      </c>
    </row>
    <row r="27" spans="1:11">
      <c r="A27" s="4" t="s">
        <v>1022</v>
      </c>
      <c r="G27" s="6" t="n">
        <v>20</v>
      </c>
      <c r="H27" s="5" t="n">
        <v>240</v>
      </c>
      <c r="I27" s="6" t="n">
        <v>240</v>
      </c>
      <c r="J27" s="5" t="n">
        <v>100</v>
      </c>
    </row>
    <row r="28" spans="1:11">
      <c r="A28" s="4" t="s">
        <v>821</v>
      </c>
    </row>
    <row r="29" spans="1:11">
      <c r="A29" s="3" t="s">
        <v>1015</v>
      </c>
    </row>
    <row r="30" spans="1:11">
      <c r="A30" s="4" t="s">
        <v>1023</v>
      </c>
      <c r="I30" s="5" t="n">
        <v>1069728</v>
      </c>
    </row>
    <row r="31" spans="1:11">
      <c r="A31" s="4" t="s">
        <v>661</v>
      </c>
      <c r="I31" s="5" t="n">
        <v>320102</v>
      </c>
    </row>
    <row r="32" spans="1:11">
      <c r="A32" s="4" t="s">
        <v>654</v>
      </c>
    </row>
    <row r="33" spans="1:11">
      <c r="A33" s="3" t="s">
        <v>1015</v>
      </c>
    </row>
    <row r="34" spans="1:11">
      <c r="A34" s="4" t="s">
        <v>646</v>
      </c>
      <c r="E34" s="5" t="n">
        <v>400</v>
      </c>
    </row>
    <row r="35" spans="1:11">
      <c r="A35" s="4" t="s">
        <v>644</v>
      </c>
      <c r="E35" s="6" t="n">
        <v>4000</v>
      </c>
    </row>
    <row r="36" spans="1:11">
      <c r="A36" s="4" t="s">
        <v>1016</v>
      </c>
      <c r="H36" s="5" t="n">
        <v>4460</v>
      </c>
      <c r="I36" s="6" t="n">
        <v>4453</v>
      </c>
    </row>
    <row r="37" spans="1:11">
      <c r="A37" s="4" t="s">
        <v>223</v>
      </c>
      <c r="H37" s="5" t="n">
        <v>426</v>
      </c>
    </row>
    <row r="38" spans="1:11">
      <c r="A38" s="4" t="s">
        <v>874</v>
      </c>
      <c r="B38" s="4" t="s">
        <v>472</v>
      </c>
    </row>
    <row r="39" spans="1:11">
      <c r="A39" s="4" t="s">
        <v>872</v>
      </c>
      <c r="B39" s="4" t="s">
        <v>873</v>
      </c>
    </row>
    <row r="40" spans="1:11">
      <c r="A40" s="4" t="s">
        <v>981</v>
      </c>
      <c r="H40" s="5" t="n">
        <v>1742</v>
      </c>
    </row>
    <row r="41" spans="1:11">
      <c r="A41" s="4" t="s">
        <v>655</v>
      </c>
    </row>
    <row r="42" spans="1:11">
      <c r="A42" s="3" t="s">
        <v>1015</v>
      </c>
    </row>
    <row r="43" spans="1:11">
      <c r="A43" s="4" t="s">
        <v>646</v>
      </c>
      <c r="E43" s="5" t="n">
        <v>100</v>
      </c>
    </row>
    <row r="44" spans="1:11">
      <c r="A44" s="4" t="s">
        <v>644</v>
      </c>
      <c r="E44" s="6" t="n">
        <v>1000</v>
      </c>
    </row>
    <row r="45" spans="1:11">
      <c r="A45" s="4" t="s">
        <v>1016</v>
      </c>
      <c r="H45" s="5" t="n">
        <v>1115</v>
      </c>
      <c r="I45" s="5" t="n">
        <v>1113</v>
      </c>
    </row>
    <row r="46" spans="1:11">
      <c r="A46" s="4" t="s">
        <v>223</v>
      </c>
      <c r="H46" s="5" t="n">
        <v>107</v>
      </c>
    </row>
    <row r="47" spans="1:11">
      <c r="A47" s="4" t="s">
        <v>656</v>
      </c>
    </row>
    <row r="48" spans="1:11">
      <c r="A48" s="3" t="s">
        <v>1015</v>
      </c>
    </row>
    <row r="49" spans="1:11">
      <c r="A49" s="4" t="s">
        <v>1024</v>
      </c>
      <c r="K49" s="5" t="n">
        <v>2144275</v>
      </c>
    </row>
    <row r="50" spans="1:11">
      <c r="A50" s="4" t="s">
        <v>1025</v>
      </c>
      <c r="K50" s="4" t="s">
        <v>1026</v>
      </c>
    </row>
    <row r="51" spans="1:11">
      <c r="A51" s="4" t="s">
        <v>72</v>
      </c>
      <c r="K51" s="5" t="n">
        <v>2660309</v>
      </c>
    </row>
    <row r="52" spans="1:11">
      <c r="A52" s="4" t="s">
        <v>1027</v>
      </c>
      <c r="K52" s="5" t="n">
        <v>900108</v>
      </c>
    </row>
    <row r="53" spans="1:11">
      <c r="A53" s="4" t="s">
        <v>646</v>
      </c>
      <c r="E53" s="5" t="n">
        <v>500</v>
      </c>
    </row>
    <row r="54" spans="1:11">
      <c r="A54" s="4" t="s">
        <v>644</v>
      </c>
      <c r="E54" s="6" t="n">
        <v>5000</v>
      </c>
    </row>
    <row r="55" spans="1:11">
      <c r="A55" s="4" t="s">
        <v>1016</v>
      </c>
      <c r="H55" s="5" t="n">
        <v>5574</v>
      </c>
      <c r="I55" s="6" t="n">
        <v>5566</v>
      </c>
    </row>
    <row r="56" spans="1:11">
      <c r="A56" s="4" t="s">
        <v>223</v>
      </c>
      <c r="H56" s="6" t="n">
        <v>533</v>
      </c>
    </row>
    <row r="57" spans="1:11">
      <c r="A57" s="4" t="s">
        <v>1028</v>
      </c>
    </row>
    <row r="58" spans="1:11">
      <c r="A58" s="3" t="s">
        <v>1015</v>
      </c>
    </row>
    <row r="59" spans="1:11">
      <c r="A59" s="4" t="s">
        <v>1023</v>
      </c>
      <c r="I59" s="5" t="n">
        <v>524750</v>
      </c>
    </row>
    <row r="60" spans="1:11">
      <c r="A60" s="4" t="s">
        <v>121</v>
      </c>
    </row>
    <row r="61" spans="1:11">
      <c r="A61" s="3" t="s">
        <v>1015</v>
      </c>
    </row>
    <row r="62" spans="1:11">
      <c r="A62" s="4" t="s">
        <v>663</v>
      </c>
      <c r="H62" s="6" t="n">
        <v>3</v>
      </c>
    </row>
    <row r="63" spans="1:11">
      <c r="A63" s="4" t="s">
        <v>661</v>
      </c>
      <c r="H63" s="5" t="n">
        <v>1161769</v>
      </c>
    </row>
    <row r="64" spans="1:11">
      <c r="A64" s="4" t="s">
        <v>1029</v>
      </c>
    </row>
    <row r="65" spans="1:11">
      <c r="A65" s="3" t="s">
        <v>1015</v>
      </c>
    </row>
    <row r="66" spans="1:11">
      <c r="A66" s="4" t="s">
        <v>1030</v>
      </c>
      <c r="H66" s="6" t="n">
        <v>85</v>
      </c>
      <c r="I66" s="6" t="n">
        <v>216</v>
      </c>
      <c r="J66" s="5" t="n">
        <v>94</v>
      </c>
    </row>
    <row r="67" spans="1:11">
      <c r="A67" s="4" t="s">
        <v>1031</v>
      </c>
    </row>
    <row r="68" spans="1:11">
      <c r="A68" s="3" t="s">
        <v>1015</v>
      </c>
    </row>
    <row r="69" spans="1:11">
      <c r="A69" s="4" t="s">
        <v>1032</v>
      </c>
      <c r="H69" s="5" t="n">
        <v>2000000</v>
      </c>
    </row>
    <row r="70" spans="1:11">
      <c r="A70" s="4" t="s">
        <v>893</v>
      </c>
    </row>
    <row r="71" spans="1:11">
      <c r="A71" s="3" t="s">
        <v>1015</v>
      </c>
    </row>
    <row r="72" spans="1:11">
      <c r="A72" s="4" t="s">
        <v>895</v>
      </c>
      <c r="H72" s="4" t="s">
        <v>896</v>
      </c>
    </row>
    <row r="73" spans="1:11">
      <c r="A73" s="4" t="s">
        <v>190</v>
      </c>
      <c r="H73" s="6" t="n">
        <v>4272</v>
      </c>
      <c r="I73" s="6" t="n">
        <v>1252</v>
      </c>
      <c r="J73" s="5" t="n">
        <v>1512</v>
      </c>
    </row>
    <row r="74" spans="1:11">
      <c r="A74" s="4" t="s">
        <v>900</v>
      </c>
    </row>
    <row r="75" spans="1:11">
      <c r="A75" s="3" t="s">
        <v>1015</v>
      </c>
    </row>
    <row r="76" spans="1:11">
      <c r="A76" s="4" t="s">
        <v>190</v>
      </c>
      <c r="J76" s="6" t="n">
        <v>25350</v>
      </c>
    </row>
    <row r="77" spans="1:11">
      <c r="A77" s="4" t="s">
        <v>901</v>
      </c>
      <c r="E77" s="5" t="n">
        <v>3000000</v>
      </c>
    </row>
    <row r="78" spans="1:11">
      <c r="A78" s="4" t="s">
        <v>1033</v>
      </c>
    </row>
    <row r="79" spans="1:11">
      <c r="A79" s="3" t="s">
        <v>1015</v>
      </c>
    </row>
    <row r="80" spans="1:11">
      <c r="A80" s="4" t="s">
        <v>1025</v>
      </c>
      <c r="K80" s="4" t="s">
        <v>1034</v>
      </c>
    </row>
    <row r="81" spans="1:11">
      <c r="A81" s="4" t="s">
        <v>1035</v>
      </c>
    </row>
    <row r="82" spans="1:11">
      <c r="A82" s="3" t="s">
        <v>1015</v>
      </c>
    </row>
    <row r="83" spans="1:11">
      <c r="A83" s="4" t="s">
        <v>1025</v>
      </c>
      <c r="K83" s="4" t="s">
        <v>1036</v>
      </c>
    </row>
    <row r="84" spans="1:11">
      <c r="A84" s="4" t="s">
        <v>72</v>
      </c>
      <c r="C84" s="5" t="n">
        <v>900108</v>
      </c>
    </row>
    <row r="85" spans="1:11">
      <c r="A85" s="4" t="s">
        <v>819</v>
      </c>
    </row>
    <row r="86" spans="1:11">
      <c r="A86" s="3" t="s">
        <v>1015</v>
      </c>
    </row>
    <row r="87" spans="1:11">
      <c r="A87" s="4" t="s">
        <v>72</v>
      </c>
      <c r="C87" s="5" t="n">
        <v>1800220</v>
      </c>
    </row>
    <row r="88" spans="1:11">
      <c r="A88" s="4" t="s">
        <v>1037</v>
      </c>
    </row>
    <row r="89" spans="1:11">
      <c r="A89" s="3" t="s">
        <v>1015</v>
      </c>
    </row>
    <row r="90" spans="1:11">
      <c r="A90" s="4" t="s">
        <v>72</v>
      </c>
      <c r="C90" s="5" t="n">
        <v>567069</v>
      </c>
    </row>
    <row r="91" spans="1:11">
      <c r="A91" s="4" t="s">
        <v>1038</v>
      </c>
    </row>
    <row r="92" spans="1:11">
      <c r="A92" s="3" t="s">
        <v>1015</v>
      </c>
    </row>
    <row r="93" spans="1:11">
      <c r="A93" s="4" t="s">
        <v>1039</v>
      </c>
      <c r="K93" s="5" t="n">
        <v>80000</v>
      </c>
    </row>
    <row r="94" spans="1:11">
      <c r="A94" s="4" t="s">
        <v>1040</v>
      </c>
    </row>
    <row r="95" spans="1:11">
      <c r="A95" s="3" t="s">
        <v>1015</v>
      </c>
    </row>
    <row r="96" spans="1:11">
      <c r="A96" s="4" t="s">
        <v>1039</v>
      </c>
      <c r="K96" s="5" t="n">
        <v>640000</v>
      </c>
    </row>
    <row r="97" spans="1:11">
      <c r="A97" s="4" t="s">
        <v>1041</v>
      </c>
    </row>
    <row r="98" spans="1:11">
      <c r="A98" s="3" t="s">
        <v>1015</v>
      </c>
    </row>
    <row r="99" spans="1:11">
      <c r="A99" s="4" t="s">
        <v>1039</v>
      </c>
      <c r="K99" s="5" t="n">
        <v>4000</v>
      </c>
    </row>
    <row r="100" spans="1:11">
      <c r="A100" s="4" t="s">
        <v>828</v>
      </c>
    </row>
    <row r="101" spans="1:11">
      <c r="A101" s="3" t="s">
        <v>1015</v>
      </c>
    </row>
    <row r="102" spans="1:11">
      <c r="A102" s="4" t="s">
        <v>1042</v>
      </c>
      <c r="C102" s="4" t="s">
        <v>830</v>
      </c>
    </row>
    <row r="103" spans="1:11">
      <c r="A103" s="4" t="s">
        <v>825</v>
      </c>
      <c r="C103" s="5" t="n">
        <v>6672022</v>
      </c>
    </row>
    <row r="104" spans="1:11">
      <c r="A104" s="4" t="s">
        <v>831</v>
      </c>
    </row>
    <row r="105" spans="1:11">
      <c r="A105" s="3" t="s">
        <v>1015</v>
      </c>
    </row>
    <row r="106" spans="1:11">
      <c r="A106" s="4" t="s">
        <v>826</v>
      </c>
      <c r="C106" s="5" t="n">
        <v>1800220</v>
      </c>
    </row>
    <row r="107" spans="1:11">
      <c r="A107" s="4" t="s">
        <v>651</v>
      </c>
    </row>
    <row r="108" spans="1:11">
      <c r="A108" s="3" t="s">
        <v>1015</v>
      </c>
    </row>
    <row r="109" spans="1:11">
      <c r="A109" s="4" t="s">
        <v>646</v>
      </c>
      <c r="E109" s="5" t="n">
        <v>100</v>
      </c>
    </row>
    <row r="110" spans="1:11">
      <c r="A110" s="4" t="s">
        <v>826</v>
      </c>
      <c r="D110" s="5" t="n">
        <v>22548100</v>
      </c>
      <c r="E110" s="5" t="n">
        <v>50</v>
      </c>
    </row>
    <row r="111" spans="1:11">
      <c r="A111" s="4" t="s">
        <v>825</v>
      </c>
      <c r="D111" s="5" t="n">
        <v>450962</v>
      </c>
    </row>
    <row r="112" spans="1:11">
      <c r="A112" s="4" t="s">
        <v>827</v>
      </c>
      <c r="D112" s="5" t="n">
        <v>50</v>
      </c>
    </row>
    <row r="113" spans="1:11">
      <c r="A113" s="4" t="s">
        <v>1043</v>
      </c>
    </row>
    <row r="114" spans="1:11">
      <c r="A114" s="3" t="s">
        <v>1015</v>
      </c>
    </row>
    <row r="115" spans="1:11">
      <c r="A115" s="4" t="s">
        <v>1019</v>
      </c>
      <c r="F115" s="6" t="n">
        <v>7000</v>
      </c>
    </row>
    <row r="116" spans="1:11">
      <c r="A116" s="4" t="s">
        <v>1044</v>
      </c>
      <c r="F116" s="5" t="n">
        <v>119940</v>
      </c>
    </row>
    <row r="117" spans="1:11">
      <c r="A117" s="4" t="s">
        <v>1045</v>
      </c>
      <c r="F117" s="6" t="n">
        <v>40000</v>
      </c>
    </row>
    <row r="118" spans="1:11">
      <c r="A118" s="4" t="s">
        <v>1042</v>
      </c>
      <c r="F118" s="4" t="s">
        <v>1046</v>
      </c>
    </row>
    <row r="119" spans="1:11">
      <c r="A119" s="4" t="s">
        <v>826</v>
      </c>
      <c r="D119" s="5" t="n">
        <v>50</v>
      </c>
    </row>
    <row r="120" spans="1:11">
      <c r="A120" s="4" t="s">
        <v>1047</v>
      </c>
    </row>
    <row r="121" spans="1:11">
      <c r="A121" s="3" t="s">
        <v>1015</v>
      </c>
    </row>
    <row r="122" spans="1:11">
      <c r="A122" s="4" t="s">
        <v>825</v>
      </c>
      <c r="D122" s="5" t="n">
        <v>141430</v>
      </c>
    </row>
    <row r="123" spans="1:11">
      <c r="A123" s="4" t="s">
        <v>1048</v>
      </c>
    </row>
    <row r="124" spans="1:11">
      <c r="A124" s="3" t="s">
        <v>1015</v>
      </c>
    </row>
    <row r="125" spans="1:11">
      <c r="A125" s="4" t="s">
        <v>825</v>
      </c>
      <c r="D125" s="5" t="n">
        <v>156544</v>
      </c>
    </row>
    <row r="126" spans="1:11">
      <c r="A126" s="4" t="s">
        <v>1049</v>
      </c>
    </row>
    <row r="127" spans="1:11">
      <c r="A127" s="3" t="s">
        <v>1015</v>
      </c>
    </row>
    <row r="128" spans="1:11">
      <c r="A128" s="4" t="s">
        <v>825</v>
      </c>
      <c r="D128" s="5" t="n">
        <v>105704</v>
      </c>
    </row>
    <row r="129" spans="1:11">
      <c r="A129" s="4" t="s">
        <v>1050</v>
      </c>
    </row>
    <row r="130" spans="1:11">
      <c r="A130" s="3" t="s">
        <v>1015</v>
      </c>
    </row>
    <row r="131" spans="1:11">
      <c r="A131" s="4" t="s">
        <v>1044</v>
      </c>
      <c r="F131" s="5" t="n">
        <v>299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051</v>
      </c>
      <c r="B1" s="2" t="s">
        <v>1052</v>
      </c>
      <c r="C1" s="2" t="s">
        <v>4</v>
      </c>
      <c r="D1" s="2" t="s">
        <v>2</v>
      </c>
      <c r="E1" s="2" t="s">
        <v>32</v>
      </c>
      <c r="F1" s="2" t="s">
        <v>77</v>
      </c>
    </row>
    <row r="2" spans="1:6">
      <c r="A2" s="3" t="s">
        <v>1053</v>
      </c>
    </row>
    <row r="3" spans="1:6">
      <c r="A3" s="4" t="s">
        <v>1054</v>
      </c>
      <c r="D3" s="6" t="n">
        <v>1728</v>
      </c>
      <c r="E3" s="6" t="n">
        <v>1378</v>
      </c>
      <c r="F3" s="6" t="n">
        <v>365</v>
      </c>
    </row>
    <row r="4" spans="1:6">
      <c r="A4" s="4" t="s">
        <v>1055</v>
      </c>
      <c r="D4" s="5" t="n">
        <v>4280</v>
      </c>
      <c r="E4" s="6" t="n">
        <v>3200</v>
      </c>
      <c r="F4" s="6" t="n">
        <v>924</v>
      </c>
    </row>
    <row r="5" spans="1:6">
      <c r="A5" s="4" t="s">
        <v>1056</v>
      </c>
      <c r="D5" s="5" t="n">
        <v>23247</v>
      </c>
    </row>
    <row r="6" spans="1:6">
      <c r="A6" s="4" t="s">
        <v>786</v>
      </c>
      <c r="C6" s="6" t="n">
        <v>7000</v>
      </c>
    </row>
    <row r="7" spans="1:6">
      <c r="A7" s="4" t="s">
        <v>787</v>
      </c>
    </row>
    <row r="8" spans="1:6">
      <c r="A8" s="3" t="s">
        <v>1053</v>
      </c>
    </row>
    <row r="9" spans="1:6">
      <c r="A9" s="4" t="s">
        <v>786</v>
      </c>
      <c r="D9" s="6" t="n">
        <v>4000</v>
      </c>
    </row>
    <row r="10" spans="1:6">
      <c r="A10" s="4" t="s">
        <v>1057</v>
      </c>
    </row>
    <row r="11" spans="1:6">
      <c r="A11" s="3" t="s">
        <v>1053</v>
      </c>
    </row>
    <row r="12" spans="1:6">
      <c r="A12" s="4" t="s">
        <v>1058</v>
      </c>
      <c r="B12" s="6" t="n">
        <v>7000</v>
      </c>
    </row>
    <row r="13" spans="1:6">
      <c r="A13" s="4" t="s">
        <v>1059</v>
      </c>
      <c r="D13" s="4" t="s">
        <v>10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062</v>
      </c>
    </row>
    <row r="2" spans="1:2">
      <c r="A2" s="3" t="s">
        <v>275</v>
      </c>
    </row>
    <row r="3" spans="1:2">
      <c r="A3" s="5" t="n">
        <v>2018</v>
      </c>
      <c r="B3" s="6" t="n">
        <v>1895</v>
      </c>
    </row>
    <row r="4" spans="1:2">
      <c r="A4" s="5" t="n">
        <v>2019</v>
      </c>
      <c r="B4" s="5" t="n">
        <v>686</v>
      </c>
    </row>
    <row r="5" spans="1:2">
      <c r="A5" s="5" t="n">
        <v>2020</v>
      </c>
      <c r="B5" s="5" t="n">
        <v>705</v>
      </c>
    </row>
    <row r="6" spans="1:2">
      <c r="A6" s="5" t="n">
        <v>2021</v>
      </c>
      <c r="B6" s="5" t="n">
        <v>724</v>
      </c>
    </row>
    <row r="7" spans="1:2">
      <c r="A7" s="5" t="n">
        <v>2022</v>
      </c>
      <c r="B7" s="5" t="n">
        <v>743</v>
      </c>
    </row>
    <row r="8" spans="1:2">
      <c r="A8" s="4" t="s">
        <v>611</v>
      </c>
      <c r="B8" s="5" t="n">
        <v>1384</v>
      </c>
    </row>
    <row r="9" spans="1:2">
      <c r="A9" s="4" t="s">
        <v>118</v>
      </c>
      <c r="B9" s="6" t="n">
        <v>61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062</v>
      </c>
    </row>
    <row r="2" spans="1:2">
      <c r="A2" s="3" t="s">
        <v>275</v>
      </c>
    </row>
    <row r="3" spans="1:2">
      <c r="A3" s="5" t="n">
        <v>2018</v>
      </c>
      <c r="B3" s="6" t="n">
        <v>4990</v>
      </c>
    </row>
    <row r="4" spans="1:2">
      <c r="A4" s="5" t="n">
        <v>2019</v>
      </c>
      <c r="B4" s="5" t="n">
        <v>5930</v>
      </c>
    </row>
    <row r="5" spans="1:2">
      <c r="A5" s="5" t="n">
        <v>2020</v>
      </c>
      <c r="B5" s="5" t="n">
        <v>6250</v>
      </c>
    </row>
    <row r="6" spans="1:2">
      <c r="A6" s="5" t="n">
        <v>2021</v>
      </c>
      <c r="B6" s="5" t="n">
        <v>4775</v>
      </c>
    </row>
    <row r="7" spans="1:2">
      <c r="A7" s="5" t="n">
        <v>2022</v>
      </c>
      <c r="B7" s="5" t="n">
        <v>1302</v>
      </c>
    </row>
    <row r="8" spans="1:2">
      <c r="A8" s="4" t="s">
        <v>118</v>
      </c>
      <c r="B8" s="6" t="n">
        <v>232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5"/>
    <col customWidth="1" max="8" min="8" width="14"/>
    <col customWidth="1" max="9" min="9" width="80"/>
    <col customWidth="1" max="10" min="10" width="14"/>
  </cols>
  <sheetData>
    <row r="1" spans="1:10">
      <c r="A1" s="1" t="s">
        <v>1064</v>
      </c>
      <c r="B1" s="2" t="s">
        <v>1065</v>
      </c>
      <c r="C1" s="2" t="s">
        <v>1066</v>
      </c>
      <c r="D1" s="2" t="s">
        <v>1067</v>
      </c>
      <c r="E1" s="2" t="s">
        <v>1068</v>
      </c>
      <c r="F1" s="2" t="s">
        <v>1069</v>
      </c>
      <c r="G1" s="2" t="s">
        <v>862</v>
      </c>
      <c r="H1" s="2" t="s">
        <v>1070</v>
      </c>
      <c r="I1" s="2" t="s">
        <v>2</v>
      </c>
      <c r="J1" s="2" t="s">
        <v>1071</v>
      </c>
    </row>
    <row r="2" spans="1:10">
      <c r="A2" s="4" t="s">
        <v>753</v>
      </c>
    </row>
    <row r="3" spans="1:10">
      <c r="A3" s="3" t="s">
        <v>1072</v>
      </c>
    </row>
    <row r="4" spans="1:10">
      <c r="A4" s="4" t="s">
        <v>1073</v>
      </c>
      <c r="H4" s="11" t="n">
        <v>15.3</v>
      </c>
    </row>
    <row r="5" spans="1:10">
      <c r="A5" s="4" t="s">
        <v>457</v>
      </c>
    </row>
    <row r="6" spans="1:10">
      <c r="A6" s="3" t="s">
        <v>1072</v>
      </c>
    </row>
    <row r="7" spans="1:10">
      <c r="A7" s="4" t="s">
        <v>1074</v>
      </c>
      <c r="F7" s="4" t="s">
        <v>1075</v>
      </c>
    </row>
    <row r="8" spans="1:10">
      <c r="A8" s="4" t="s">
        <v>1076</v>
      </c>
      <c r="C8" s="4" t="s">
        <v>1077</v>
      </c>
    </row>
    <row r="9" spans="1:10">
      <c r="A9" s="4" t="s">
        <v>1078</v>
      </c>
      <c r="C9" s="4" t="s">
        <v>1079</v>
      </c>
    </row>
    <row r="10" spans="1:10">
      <c r="A10" s="4" t="s">
        <v>459</v>
      </c>
    </row>
    <row r="11" spans="1:10">
      <c r="A11" s="3" t="s">
        <v>1072</v>
      </c>
    </row>
    <row r="12" spans="1:10">
      <c r="A12" s="4" t="s">
        <v>460</v>
      </c>
      <c r="D12" s="6" t="n">
        <v>20</v>
      </c>
    </row>
    <row r="13" spans="1:10">
      <c r="A13" s="4" t="s">
        <v>1080</v>
      </c>
      <c r="J13" s="5" t="n">
        <v>1</v>
      </c>
    </row>
    <row r="14" spans="1:10">
      <c r="A14" s="4" t="s">
        <v>1081</v>
      </c>
    </row>
    <row r="15" spans="1:10">
      <c r="A15" s="3" t="s">
        <v>1072</v>
      </c>
    </row>
    <row r="16" spans="1:10">
      <c r="A16" s="4" t="s">
        <v>1082</v>
      </c>
      <c r="B16" s="5" t="n">
        <v>5222561</v>
      </c>
    </row>
    <row r="17" spans="1:10">
      <c r="A17" s="4" t="s">
        <v>1083</v>
      </c>
    </row>
    <row r="18" spans="1:10">
      <c r="A18" s="3" t="s">
        <v>1072</v>
      </c>
    </row>
    <row r="19" spans="1:10">
      <c r="A19" s="4" t="s">
        <v>1084</v>
      </c>
      <c r="J19" s="6" t="n">
        <v>4</v>
      </c>
    </row>
    <row r="20" spans="1:10">
      <c r="A20" s="4" t="s">
        <v>1085</v>
      </c>
    </row>
    <row r="21" spans="1:10">
      <c r="A21" s="3" t="s">
        <v>1072</v>
      </c>
    </row>
    <row r="22" spans="1:10">
      <c r="A22" s="4" t="s">
        <v>1086</v>
      </c>
      <c r="E22" s="4" t="s">
        <v>1087</v>
      </c>
    </row>
    <row r="23" spans="1:10">
      <c r="A23" s="4" t="s">
        <v>1088</v>
      </c>
    </row>
    <row r="24" spans="1:10">
      <c r="A24" s="3" t="s">
        <v>1072</v>
      </c>
    </row>
    <row r="25" spans="1:10">
      <c r="A25" s="4" t="s">
        <v>1089</v>
      </c>
      <c r="I25" s="4" t="s">
        <v>1090</v>
      </c>
    </row>
    <row r="26" spans="1:10">
      <c r="A26" s="4" t="s">
        <v>1091</v>
      </c>
    </row>
    <row r="27" spans="1:10">
      <c r="A27" s="3" t="s">
        <v>1072</v>
      </c>
    </row>
    <row r="28" spans="1:10">
      <c r="A28" s="4" t="s">
        <v>1080</v>
      </c>
      <c r="J28" s="10" t="n">
        <v>7.5</v>
      </c>
    </row>
    <row r="29" spans="1:10">
      <c r="A29" s="4" t="s">
        <v>1092</v>
      </c>
    </row>
    <row r="30" spans="1:10">
      <c r="A30" s="3" t="s">
        <v>1072</v>
      </c>
    </row>
    <row r="31" spans="1:10">
      <c r="A31" s="4" t="s">
        <v>1093</v>
      </c>
      <c r="D31" s="4" t="s">
        <v>1094</v>
      </c>
    </row>
    <row r="32" spans="1:10">
      <c r="A32" s="4" t="s">
        <v>1095</v>
      </c>
    </row>
    <row r="33" spans="1:10">
      <c r="A33" s="3" t="s">
        <v>1072</v>
      </c>
    </row>
    <row r="34" spans="1:10">
      <c r="A34" s="4" t="s">
        <v>1096</v>
      </c>
      <c r="G34" s="4" t="s">
        <v>1097</v>
      </c>
    </row>
    <row r="35" spans="1:10">
      <c r="A35" s="4" t="s">
        <v>1098</v>
      </c>
      <c r="G35" s="6" t="n">
        <v>100</v>
      </c>
    </row>
    <row r="36" spans="1:10">
      <c r="A36" s="4" t="s">
        <v>1099</v>
      </c>
    </row>
    <row r="37" spans="1:10">
      <c r="A37" s="3" t="s">
        <v>1072</v>
      </c>
    </row>
    <row r="38" spans="1:10">
      <c r="A38" s="4" t="s">
        <v>1100</v>
      </c>
      <c r="G38" s="4" t="s">
        <v>11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02</v>
      </c>
      <c r="B1" s="2" t="s">
        <v>475</v>
      </c>
      <c r="R1" s="2" t="s">
        <v>1</v>
      </c>
    </row>
    <row r="2" spans="1:23">
      <c r="B2" s="2" t="s">
        <v>2</v>
      </c>
      <c r="D2" s="2" t="s">
        <v>476</v>
      </c>
      <c r="F2" s="2" t="s">
        <v>4</v>
      </c>
      <c r="H2" s="2" t="s">
        <v>477</v>
      </c>
      <c r="J2" s="2" t="s">
        <v>32</v>
      </c>
      <c r="L2" s="2" t="s">
        <v>478</v>
      </c>
      <c r="N2" s="2" t="s">
        <v>479</v>
      </c>
      <c r="P2" s="2" t="s">
        <v>480</v>
      </c>
      <c r="R2" s="2" t="s">
        <v>2</v>
      </c>
      <c r="T2" s="2" t="s">
        <v>32</v>
      </c>
      <c r="V2" s="2" t="s">
        <v>77</v>
      </c>
    </row>
    <row r="3" spans="1:23">
      <c r="A3" s="3" t="s">
        <v>1103</v>
      </c>
    </row>
    <row r="4" spans="1:23">
      <c r="A4" s="4" t="s">
        <v>79</v>
      </c>
      <c r="B4" s="6" t="n">
        <v>59230</v>
      </c>
      <c r="D4" s="6" t="n">
        <v>57248</v>
      </c>
      <c r="F4" s="6" t="n">
        <v>53024</v>
      </c>
      <c r="H4" s="6" t="n">
        <v>50766</v>
      </c>
      <c r="J4" s="6" t="n">
        <v>54193</v>
      </c>
      <c r="L4" s="6" t="n">
        <v>52176</v>
      </c>
      <c r="N4" s="6" t="n">
        <v>41043</v>
      </c>
      <c r="P4" s="6" t="n">
        <v>39424</v>
      </c>
      <c r="R4" s="6" t="n">
        <v>220268</v>
      </c>
      <c r="T4" s="6" t="n">
        <v>186836</v>
      </c>
      <c r="V4" s="6" t="n">
        <v>14091</v>
      </c>
    </row>
    <row r="5" spans="1:23">
      <c r="A5" s="4" t="s">
        <v>87</v>
      </c>
      <c r="B5" s="5" t="n">
        <v>-2387</v>
      </c>
      <c r="D5" s="5" t="n">
        <v>-11669</v>
      </c>
      <c r="F5" s="5" t="n">
        <v>-17964</v>
      </c>
      <c r="H5" s="5" t="n">
        <v>-10498</v>
      </c>
      <c r="J5" s="5" t="n">
        <v>-5653</v>
      </c>
      <c r="L5" s="5" t="n">
        <v>-12357</v>
      </c>
      <c r="N5" s="5" t="n">
        <v>-7856</v>
      </c>
      <c r="P5" s="5" t="n">
        <v>-8172</v>
      </c>
      <c r="R5" s="5" t="n">
        <v>-42518</v>
      </c>
      <c r="T5" s="5" t="n">
        <v>-34038</v>
      </c>
      <c r="V5" s="5" t="n">
        <v>-44400</v>
      </c>
    </row>
    <row r="6" spans="1:23">
      <c r="A6" s="4" t="s">
        <v>102</v>
      </c>
      <c r="B6" s="6" t="n">
        <v>-5977</v>
      </c>
      <c r="D6" s="6" t="n">
        <v>-14095</v>
      </c>
      <c r="F6" s="6" t="n">
        <v>-20409</v>
      </c>
      <c r="H6" s="6" t="n">
        <v>-12725</v>
      </c>
      <c r="J6" s="6" t="n">
        <v>-5386</v>
      </c>
      <c r="L6" s="6" t="n">
        <v>-9744</v>
      </c>
      <c r="N6" s="6" t="n">
        <v>-7184</v>
      </c>
      <c r="P6" s="6" t="n">
        <v>-6772</v>
      </c>
      <c r="R6" s="6" t="n">
        <v>-53206</v>
      </c>
      <c r="T6" s="6" t="n">
        <v>-29086</v>
      </c>
      <c r="V6" s="6" t="n">
        <v>-84535</v>
      </c>
    </row>
    <row r="7" spans="1:23">
      <c r="A7" s="4" t="s">
        <v>1104</v>
      </c>
      <c r="B7" s="8" t="n">
        <v>-0.1</v>
      </c>
      <c r="C7" s="4" t="s">
        <v>71</v>
      </c>
      <c r="D7" s="8" t="n">
        <v>-0.25</v>
      </c>
      <c r="E7" s="4" t="s">
        <v>71</v>
      </c>
      <c r="F7" s="8" t="n">
        <v>-0.37</v>
      </c>
      <c r="G7" s="4" t="s">
        <v>71</v>
      </c>
      <c r="H7" s="8" t="n">
        <v>-0.24</v>
      </c>
      <c r="I7" s="4" t="s">
        <v>71</v>
      </c>
      <c r="J7" s="8" t="n">
        <v>-0.1</v>
      </c>
      <c r="K7" s="4" t="s">
        <v>71</v>
      </c>
      <c r="L7" s="8" t="n">
        <v>-0.19</v>
      </c>
      <c r="M7" s="4" t="s">
        <v>71</v>
      </c>
      <c r="N7" s="8" t="n">
        <v>-0.15</v>
      </c>
      <c r="O7" s="4" t="s">
        <v>71</v>
      </c>
      <c r="P7" s="8" t="n">
        <v>-0.25</v>
      </c>
      <c r="Q7" s="4" t="s">
        <v>71</v>
      </c>
      <c r="R7" s="8" t="n">
        <v>-0.96</v>
      </c>
      <c r="S7" s="4" t="s">
        <v>105</v>
      </c>
      <c r="T7" s="8" t="n">
        <v>-0.65</v>
      </c>
      <c r="U7" s="4" t="s">
        <v>105</v>
      </c>
      <c r="V7" s="8" t="n">
        <v>-6.48</v>
      </c>
      <c r="W7" s="4" t="s">
        <v>105</v>
      </c>
    </row>
    <row r="8" spans="1:23"/>
    <row r="9" spans="1:23">
      <c r="A9" s="4" t="s">
        <v>71</v>
      </c>
      <c r="B9" s="4" t="s">
        <v>484</v>
      </c>
    </row>
    <row r="10" spans="1:23">
      <c r="A10" s="4" t="s">
        <v>105</v>
      </c>
      <c r="B10" s="4" t="s">
        <v>116</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8:W8"/>
    <mergeCell ref="B9:W9"/>
    <mergeCell ref="B10:W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5</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105</v>
      </c>
      <c r="B1" s="2" t="s">
        <v>1106</v>
      </c>
      <c r="C1" s="2" t="s">
        <v>2</v>
      </c>
      <c r="D1" s="2" t="s">
        <v>32</v>
      </c>
      <c r="E1" s="2" t="s">
        <v>77</v>
      </c>
      <c r="F1" s="2" t="s">
        <v>1071</v>
      </c>
      <c r="G1" s="2" t="s">
        <v>1069</v>
      </c>
    </row>
    <row r="2" spans="1:7">
      <c r="A2" s="3" t="s">
        <v>1107</v>
      </c>
    </row>
    <row r="3" spans="1:7">
      <c r="A3" s="4" t="s">
        <v>212</v>
      </c>
      <c r="D3" s="6" t="n">
        <v>10079000</v>
      </c>
      <c r="E3" s="6" t="n">
        <v>59180000</v>
      </c>
    </row>
    <row r="4" spans="1:7">
      <c r="A4" s="4" t="s">
        <v>642</v>
      </c>
      <c r="C4" s="6" t="n">
        <v>62963000</v>
      </c>
      <c r="D4" s="6" t="n">
        <v>50013000</v>
      </c>
    </row>
    <row r="5" spans="1:7">
      <c r="A5" s="4" t="s">
        <v>1088</v>
      </c>
    </row>
    <row r="6" spans="1:7">
      <c r="A6" s="3" t="s">
        <v>1107</v>
      </c>
    </row>
    <row r="7" spans="1:7">
      <c r="A7" s="4" t="s">
        <v>1108</v>
      </c>
      <c r="C7" s="4" t="s">
        <v>1090</v>
      </c>
    </row>
    <row r="8" spans="1:7">
      <c r="A8" s="4" t="s">
        <v>459</v>
      </c>
    </row>
    <row r="9" spans="1:7">
      <c r="A9" s="3" t="s">
        <v>1107</v>
      </c>
    </row>
    <row r="10" spans="1:7">
      <c r="A10" s="4" t="s">
        <v>1109</v>
      </c>
      <c r="G10" s="6" t="n">
        <v>20000000</v>
      </c>
    </row>
    <row r="11" spans="1:7">
      <c r="A11" s="4" t="s">
        <v>642</v>
      </c>
      <c r="G11" s="6" t="n">
        <v>0</v>
      </c>
    </row>
    <row r="12" spans="1:7">
      <c r="A12" s="4" t="s">
        <v>1080</v>
      </c>
      <c r="F12" s="5" t="n">
        <v>1</v>
      </c>
    </row>
    <row r="13" spans="1:7">
      <c r="A13" s="4" t="s">
        <v>1083</v>
      </c>
    </row>
    <row r="14" spans="1:7">
      <c r="A14" s="3" t="s">
        <v>1107</v>
      </c>
    </row>
    <row r="15" spans="1:7">
      <c r="A15" s="4" t="s">
        <v>1084</v>
      </c>
      <c r="F15" s="6" t="n">
        <v>4</v>
      </c>
    </row>
    <row r="16" spans="1:7">
      <c r="A16" s="4" t="s">
        <v>1110</v>
      </c>
    </row>
    <row r="17" spans="1:7">
      <c r="A17" s="3" t="s">
        <v>1107</v>
      </c>
    </row>
    <row r="18" spans="1:7">
      <c r="A18" s="4" t="s">
        <v>1080</v>
      </c>
      <c r="F18" s="10" t="n">
        <v>7.5</v>
      </c>
    </row>
    <row r="19" spans="1:7">
      <c r="A19" s="4" t="s">
        <v>1111</v>
      </c>
    </row>
    <row r="20" spans="1:7">
      <c r="A20" s="3" t="s">
        <v>1107</v>
      </c>
    </row>
    <row r="21" spans="1:7">
      <c r="A21" s="4" t="s">
        <v>212</v>
      </c>
      <c r="B21" s="6" t="n">
        <v>13500000</v>
      </c>
    </row>
    <row r="22" spans="1:7">
      <c r="A22" s="4" t="s">
        <v>1112</v>
      </c>
      <c r="B22" s="5" t="n">
        <v>1350000</v>
      </c>
    </row>
    <row r="23" spans="1:7">
      <c r="A23" s="4" t="s">
        <v>663</v>
      </c>
      <c r="B23" s="6" t="n">
        <v>6</v>
      </c>
    </row>
    <row r="24" spans="1:7">
      <c r="A24" s="4" t="s">
        <v>1113</v>
      </c>
    </row>
    <row r="25" spans="1:7">
      <c r="A25" s="3" t="s">
        <v>1107</v>
      </c>
    </row>
    <row r="26" spans="1:7">
      <c r="A26" s="4" t="s">
        <v>157</v>
      </c>
      <c r="B26" s="5" t="n">
        <v>2700000</v>
      </c>
    </row>
    <row r="27" spans="1:7">
      <c r="A27" s="4" t="s">
        <v>1114</v>
      </c>
      <c r="B27"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02:15Z</dcterms:created>
  <dcterms:modified xmlns:dcterms="http://purl.org/dc/terms/" xmlns:xsi="http://www.w3.org/2001/XMLSchema-instance" xsi:type="dcterms:W3CDTF">2018-03-14T17:02:15Z</dcterms:modified>
</cp:coreProperties>
</file>